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Property at Cost" sheetId="10" state="visible" r:id="rId10"/>
    <sheet xmlns:r="http://schemas.openxmlformats.org/officeDocument/2006/relationships" name="Accumulated Other Comprehensive" sheetId="11" state="visible" r:id="rId11"/>
    <sheet xmlns:r="http://schemas.openxmlformats.org/officeDocument/2006/relationships" name="Capital Stock and Earnings Per "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tock Incentive Plan" sheetId="16" state="visible" r:id="rId16"/>
    <sheet xmlns:r="http://schemas.openxmlformats.org/officeDocument/2006/relationships" name="Pension Plans and Other Retirem" sheetId="17" state="visible" r:id="rId17"/>
    <sheet xmlns:r="http://schemas.openxmlformats.org/officeDocument/2006/relationships" name="Long-Term Debt and Credit Line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Accrued Expenses and Other Liab" sheetId="21" state="visible" r:id="rId21"/>
    <sheet xmlns:r="http://schemas.openxmlformats.org/officeDocument/2006/relationships" name="Contingent Obligations and Cont" sheetId="22" state="visible" r:id="rId22"/>
    <sheet xmlns:r="http://schemas.openxmlformats.org/officeDocument/2006/relationships" name="Supplemental Cash Flows Informa" sheetId="23" state="visible" r:id="rId23"/>
    <sheet xmlns:r="http://schemas.openxmlformats.org/officeDocument/2006/relationships" name="Selected Quarterly Financial Da"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Property at Cost (Tables)" sheetId="27" state="visible" r:id="rId27"/>
    <sheet xmlns:r="http://schemas.openxmlformats.org/officeDocument/2006/relationships" name="Accumulated Other Comprehensi28" sheetId="28" state="visible" r:id="rId28"/>
    <sheet xmlns:r="http://schemas.openxmlformats.org/officeDocument/2006/relationships" name="Capital Stock and Earnings Pe29"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Stock Incentive Plan (Tables)" sheetId="33" state="visible" r:id="rId33"/>
    <sheet xmlns:r="http://schemas.openxmlformats.org/officeDocument/2006/relationships" name="Pension Plans and Other Retir34" sheetId="34" state="visible" r:id="rId34"/>
    <sheet xmlns:r="http://schemas.openxmlformats.org/officeDocument/2006/relationships" name="Long-Term Debt and Credit Lin35" sheetId="35" state="visible" r:id="rId35"/>
    <sheet xmlns:r="http://schemas.openxmlformats.org/officeDocument/2006/relationships" name="Income Taxes (Tables)" sheetId="36" state="visible" r:id="rId36"/>
    <sheet xmlns:r="http://schemas.openxmlformats.org/officeDocument/2006/relationships" name="Commitments (Tables)" sheetId="37" state="visible" r:id="rId37"/>
    <sheet xmlns:r="http://schemas.openxmlformats.org/officeDocument/2006/relationships" name="Accrued Expenses and Other Li38" sheetId="38" state="visible" r:id="rId38"/>
    <sheet xmlns:r="http://schemas.openxmlformats.org/officeDocument/2006/relationships" name="Supplemental Cash Flows Infor39" sheetId="39" state="visible" r:id="rId39"/>
    <sheet xmlns:r="http://schemas.openxmlformats.org/officeDocument/2006/relationships" name="Selected Quarterly Financial 40" sheetId="40" state="visible" r:id="rId40"/>
    <sheet xmlns:r="http://schemas.openxmlformats.org/officeDocument/2006/relationships" name="Basis of Presentation and Sum41" sheetId="41" state="visible" r:id="rId41"/>
    <sheet xmlns:r="http://schemas.openxmlformats.org/officeDocument/2006/relationships" name="Summary of Interest Expense, Ne" sheetId="42" state="visible" r:id="rId42"/>
    <sheet xmlns:r="http://schemas.openxmlformats.org/officeDocument/2006/relationships" name="Roll Forward of Goodwill by Com" sheetId="43" state="visible" r:id="rId43"/>
    <sheet xmlns:r="http://schemas.openxmlformats.org/officeDocument/2006/relationships" name="Components of Property at Cost " sheetId="44" state="visible" r:id="rId44"/>
    <sheet xmlns:r="http://schemas.openxmlformats.org/officeDocument/2006/relationships" name="Summary of Long-Lived Assets By" sheetId="45" state="visible" r:id="rId45"/>
    <sheet xmlns:r="http://schemas.openxmlformats.org/officeDocument/2006/relationships" name="Changes in Accumulated Other Co" sheetId="46" state="visible" r:id="rId46"/>
    <sheet xmlns:r="http://schemas.openxmlformats.org/officeDocument/2006/relationships" name="Changes in Accumulated Other 47" sheetId="47" state="visible" r:id="rId47"/>
    <sheet xmlns:r="http://schemas.openxmlformats.org/officeDocument/2006/relationships" name="Capital Stock and Earnings Pe48" sheetId="48" state="visible" r:id="rId48"/>
    <sheet xmlns:r="http://schemas.openxmlformats.org/officeDocument/2006/relationships" name="Calculation of Basic and Dilute" sheetId="49" state="visible" r:id="rId49"/>
    <sheet xmlns:r="http://schemas.openxmlformats.org/officeDocument/2006/relationships" name="Financial Instruments - Additio" sheetId="50" state="visible" r:id="rId50"/>
    <sheet xmlns:r="http://schemas.openxmlformats.org/officeDocument/2006/relationships" name="Summary of Derivative Financial" sheetId="51" state="visible" r:id="rId51"/>
    <sheet xmlns:r="http://schemas.openxmlformats.org/officeDocument/2006/relationships" name="Impact of Derivative Financial " sheetId="52" state="visible" r:id="rId52"/>
    <sheet xmlns:r="http://schemas.openxmlformats.org/officeDocument/2006/relationships" name="Fair Value of Financial Assets " sheetId="53" state="visible" r:id="rId53"/>
    <sheet xmlns:r="http://schemas.openxmlformats.org/officeDocument/2006/relationships" name="Fair Value Measurements - Addit" sheetId="54" state="visible" r:id="rId54"/>
    <sheet xmlns:r="http://schemas.openxmlformats.org/officeDocument/2006/relationships" name="Segment Information - Additiona" sheetId="55" state="visible" r:id="rId55"/>
    <sheet xmlns:r="http://schemas.openxmlformats.org/officeDocument/2006/relationships" name="Percentages of Consolidated Rev" sheetId="56" state="visible" r:id="rId56"/>
    <sheet xmlns:r="http://schemas.openxmlformats.org/officeDocument/2006/relationships" name="Financial Information on Busine" sheetId="57" state="visible" r:id="rId57"/>
    <sheet xmlns:r="http://schemas.openxmlformats.org/officeDocument/2006/relationships" name="Financial Information on Busi58" sheetId="58" state="visible" r:id="rId58"/>
    <sheet xmlns:r="http://schemas.openxmlformats.org/officeDocument/2006/relationships" name="Stock Incentive Plan - Addition" sheetId="59" state="visible" r:id="rId59"/>
    <sheet xmlns:r="http://schemas.openxmlformats.org/officeDocument/2006/relationships" name="Schedule of Estimated Fair Valu" sheetId="60" state="visible" r:id="rId60"/>
    <sheet xmlns:r="http://schemas.openxmlformats.org/officeDocument/2006/relationships" name="Stock Options And Related Weigh" sheetId="61" state="visible" r:id="rId61"/>
    <sheet xmlns:r="http://schemas.openxmlformats.org/officeDocument/2006/relationships" name="Schedule Of Stock Options Outst" sheetId="62" state="visible" r:id="rId62"/>
    <sheet xmlns:r="http://schemas.openxmlformats.org/officeDocument/2006/relationships" name="Summary of Nonvested Performanc" sheetId="63" state="visible" r:id="rId63"/>
    <sheet xmlns:r="http://schemas.openxmlformats.org/officeDocument/2006/relationships" name="Financial Information Related t" sheetId="64" state="visible" r:id="rId64"/>
    <sheet xmlns:r="http://schemas.openxmlformats.org/officeDocument/2006/relationships" name="Pension Plans and Other Retir65" sheetId="65" state="visible" r:id="rId65"/>
    <sheet xmlns:r="http://schemas.openxmlformats.org/officeDocument/2006/relationships" name="Weighted Average Assumptions fo" sheetId="66" state="visible" r:id="rId66"/>
    <sheet xmlns:r="http://schemas.openxmlformats.org/officeDocument/2006/relationships" name="Components of Net Periodic Bene" sheetId="67" state="visible" r:id="rId67"/>
    <sheet xmlns:r="http://schemas.openxmlformats.org/officeDocument/2006/relationships" name="Schedule of Benefits Expected t" sheetId="68" state="visible" r:id="rId68"/>
    <sheet xmlns:r="http://schemas.openxmlformats.org/officeDocument/2006/relationships" name="Fair Value for Pension Assets M" sheetId="69" state="visible" r:id="rId69"/>
    <sheet xmlns:r="http://schemas.openxmlformats.org/officeDocument/2006/relationships" name="Summary of Target Allocation Gu" sheetId="70" state="visible" r:id="rId70"/>
    <sheet xmlns:r="http://schemas.openxmlformats.org/officeDocument/2006/relationships" name="Long-Term Debt, Exclusive of Cu" sheetId="71" state="visible" r:id="rId71"/>
    <sheet xmlns:r="http://schemas.openxmlformats.org/officeDocument/2006/relationships" name="Long-Term Debt, Exclusive of 72" sheetId="72" state="visible" r:id="rId72"/>
    <sheet xmlns:r="http://schemas.openxmlformats.org/officeDocument/2006/relationships" name="Aggregate Maturities of Long-Te" sheetId="73" state="visible" r:id="rId73"/>
    <sheet xmlns:r="http://schemas.openxmlformats.org/officeDocument/2006/relationships" name="Long-Term Debt and Credit Lin74" sheetId="74" state="visible" r:id="rId74"/>
    <sheet xmlns:r="http://schemas.openxmlformats.org/officeDocument/2006/relationships" name="Income Taxes - Additional Infor" sheetId="75" state="visible" r:id="rId75"/>
    <sheet xmlns:r="http://schemas.openxmlformats.org/officeDocument/2006/relationships" name="Components of Income Before Inc" sheetId="76" state="visible" r:id="rId76"/>
    <sheet xmlns:r="http://schemas.openxmlformats.org/officeDocument/2006/relationships" name="Provision for Income Taxes (Det" sheetId="77" state="visible" r:id="rId77"/>
    <sheet xmlns:r="http://schemas.openxmlformats.org/officeDocument/2006/relationships" name="Deferred Tax Assets (Liabilitie" sheetId="78" state="visible" r:id="rId78"/>
    <sheet xmlns:r="http://schemas.openxmlformats.org/officeDocument/2006/relationships" name="Reconciliation of U.S. Federal " sheetId="79" state="visible" r:id="rId79"/>
    <sheet xmlns:r="http://schemas.openxmlformats.org/officeDocument/2006/relationships" name="Reconciliation of Beginning and" sheetId="80" state="visible" r:id="rId80"/>
    <sheet xmlns:r="http://schemas.openxmlformats.org/officeDocument/2006/relationships" name="Commitments - Additional Inform" sheetId="81" state="visible" r:id="rId81"/>
    <sheet xmlns:r="http://schemas.openxmlformats.org/officeDocument/2006/relationships" name="Schedule of Future Minimum Leas" sheetId="82" state="visible" r:id="rId82"/>
    <sheet xmlns:r="http://schemas.openxmlformats.org/officeDocument/2006/relationships" name="Schedule of Accrued Expenses an" sheetId="83" state="visible" r:id="rId83"/>
    <sheet xmlns:r="http://schemas.openxmlformats.org/officeDocument/2006/relationships" name="Accrued Expenses and Other Li84" sheetId="84" state="visible" r:id="rId84"/>
    <sheet xmlns:r="http://schemas.openxmlformats.org/officeDocument/2006/relationships" name="Schedule of Other Long-Term Lia" sheetId="85" state="visible" r:id="rId85"/>
    <sheet xmlns:r="http://schemas.openxmlformats.org/officeDocument/2006/relationships" name="Contingent Obligations and Co86" sheetId="86" state="visible" r:id="rId86"/>
    <sheet xmlns:r="http://schemas.openxmlformats.org/officeDocument/2006/relationships" name="Summary of Cash Payments for In" sheetId="87" state="visible" r:id="rId87"/>
    <sheet xmlns:r="http://schemas.openxmlformats.org/officeDocument/2006/relationships" name="Selected Quarterly Consolidated" sheetId="88" state="visible" r:id="rId88"/>
    <sheet xmlns:r="http://schemas.openxmlformats.org/officeDocument/2006/relationships" name="Selected Quarterly Consolidat89" sheetId="89" state="visible" r:id="rId89"/>
  </sheets>
  <definedNames/>
  <calcPr calcId="124519" fullCalcOnLoad="1"/>
</workbook>
</file>

<file path=xl/sharedStrings.xml><?xml version="1.0" encoding="utf-8"?>
<sst xmlns="http://schemas.openxmlformats.org/spreadsheetml/2006/main" uniqueCount="971">
  <si>
    <t>Document and Entity Information - USD ($)</t>
  </si>
  <si>
    <t>12 Months Ended</t>
  </si>
  <si>
    <t>Feb. 03, 2018</t>
  </si>
  <si>
    <t>Mar. 03, 2018</t>
  </si>
  <si>
    <t>Jul. 29, 2017</t>
  </si>
  <si>
    <t>Document Information [Line Items]</t>
  </si>
  <si>
    <t>Document Type</t>
  </si>
  <si>
    <t>10-K</t>
  </si>
  <si>
    <t>Amendment Flag</t>
  </si>
  <si>
    <t>false</t>
  </si>
  <si>
    <t>Document Period End Date</t>
  </si>
  <si>
    <t>Feb. 3,
		2018</t>
  </si>
  <si>
    <t>Document Fiscal Year Focus</t>
  </si>
  <si>
    <t>Document Fiscal Period Focus</t>
  </si>
  <si>
    <t>FY</t>
  </si>
  <si>
    <t>Trading Symbol</t>
  </si>
  <si>
    <t>TJX</t>
  </si>
  <si>
    <t>Entity Registrant Name</t>
  </si>
  <si>
    <t>TJX COMPANIES INC /DE/</t>
  </si>
  <si>
    <t>Entity Central Index Key</t>
  </si>
  <si>
    <t>Current Fiscal Year End Date</t>
  </si>
  <si>
    <t>--02-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Jan. 28, 2017</t>
  </si>
  <si>
    <t>Jan. 30, 2016</t>
  </si>
  <si>
    <t>Net sales</t>
  </si>
  <si>
    <t>Cost of sales, including buying and occupancy costs</t>
  </si>
  <si>
    <t>Selling, general and administrative expenses</t>
  </si>
  <si>
    <t>Impairment of goodwill and other long-lived assets, related to Sierra Trading Post ("STP")</t>
  </si>
  <si>
    <t>Loss on early extinguishment of debt</t>
  </si>
  <si>
    <t>Pension settlement charge</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 USD ($) $ in Thousands</t>
  </si>
  <si>
    <t>Additions to other comprehensive income:</t>
  </si>
  <si>
    <t>Foreign currency translation adjustments, net of related tax provisions (benefit)</t>
  </si>
  <si>
    <t>Recognition of net gains/losses on benefit obligations, net of related tax provision (benefit)</t>
  </si>
  <si>
    <t>Reclassifications from other comprehensive income to net income:</t>
  </si>
  <si>
    <t>Pension settlement charge, net of related tax provision (benefit)</t>
  </si>
  <si>
    <t>Amortization of loss on cash flow hedge, net of related tax provision (benefit)</t>
  </si>
  <si>
    <t>Amortization of prior service cost and deferred gains/losses, net of related tax provisions</t>
  </si>
  <si>
    <t>Other comprehensive income (loss), net of tax</t>
  </si>
  <si>
    <t>Total comprehensive income</t>
  </si>
  <si>
    <t>Consolidated Statements of Comprehensive Income (Parenthetical) - USD ($) $ in Thousands</t>
  </si>
  <si>
    <t>Foreign currency translation adjustments, related tax provisions (benefit)</t>
  </si>
  <si>
    <t>Recognition of net gains/losses on benefit obligations, related tax provision (benefit)</t>
  </si>
  <si>
    <t>Pension settlement charge, Tax provision (benefit)</t>
  </si>
  <si>
    <t>Amortization of loss on cash flow hedge, Tax provision (benefit)</t>
  </si>
  <si>
    <t>Amortization of prior service cost and deferred gains/losses, related tax provisions</t>
  </si>
  <si>
    <t>Consolidated Balance Sheets - USD ($) $ in Thousands</t>
  </si>
  <si>
    <t>Current assets:</t>
  </si>
  <si>
    <t>Cash and cash equivalents</t>
  </si>
  <si>
    <t>Short-term investments</t>
  </si>
  <si>
    <t>Accounts receivable, net</t>
  </si>
  <si>
    <t>Merchandise inventories</t>
  </si>
  <si>
    <t>Prepaid expenses and other current assets</t>
  </si>
  <si>
    <t>Total current assets</t>
  </si>
  <si>
    <t>Net property at cost</t>
  </si>
  <si>
    <t>Non-current deferred income taxes, net</t>
  </si>
  <si>
    <t>Goodwill</t>
  </si>
  <si>
    <t>Other assets</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 (See Note L and Note N)</t>
  </si>
  <si>
    <t xml:space="preserve"> </t>
  </si>
  <si>
    <t>SHAREHOLDERS' EQUITY</t>
  </si>
  <si>
    <t>Preferred stock, authorized 5,000,000 shares, par value $1, no shares issued</t>
  </si>
  <si>
    <t>Common stock, authorized 1,200,000,000 shares, par value $1, issued and outstanding 628,009,022 and 646,319,046, respectively</t>
  </si>
  <si>
    <t>Additional paid-in capital</t>
  </si>
  <si>
    <t>Accumulated other comprehensive income (loss)</t>
  </si>
  <si>
    <t>Retained earnings</t>
  </si>
  <si>
    <t>Total shareholders' equity</t>
  </si>
  <si>
    <t>TOTAL LIABILITIES AND SHAREHOLDERS' EQUITY</t>
  </si>
  <si>
    <t>Consolidated Balance Sheets (Parenthetical) - $ / shares</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benefit) provision</t>
  </si>
  <si>
    <t>Share-based compensation</t>
  </si>
  <si>
    <t>Impairment of goodwill and long-lived assets, related to STP</t>
  </si>
  <si>
    <t>Excess tax benefits from share-based compensation</t>
  </si>
  <si>
    <t>Changes in assets and liabilities:</t>
  </si>
  <si>
    <t>(Increase) in accounts receivable</t>
  </si>
  <si>
    <t>(Increase) decrease in merchandise inventories</t>
  </si>
  <si>
    <t>(Increase) in prepaid expenses and other current assets</t>
  </si>
  <si>
    <t>Increase in accounts payable</t>
  </si>
  <si>
    <t>Increase in accrued expenses and other liabilities</t>
  </si>
  <si>
    <t>(Decrease) increase in income taxes payable</t>
  </si>
  <si>
    <t>Other</t>
  </si>
  <si>
    <t>Net cash provided by operating activities</t>
  </si>
  <si>
    <t>Cash flows from investing activities:</t>
  </si>
  <si>
    <t>Property additions</t>
  </si>
  <si>
    <t>Purchases of investments</t>
  </si>
  <si>
    <t>Sales and maturities of investments</t>
  </si>
  <si>
    <t>Acquisition of Trade Secret</t>
  </si>
  <si>
    <t>Net cash (used in) investing activities</t>
  </si>
  <si>
    <t>Cash flows from financing activities:</t>
  </si>
  <si>
    <t>Proceeds from issuance of long-term debt</t>
  </si>
  <si>
    <t>Cash payments for extinguishment of debt</t>
  </si>
  <si>
    <t>Cash payments for debt issuance expenses</t>
  </si>
  <si>
    <t>Cash payments on build to suit leases</t>
  </si>
  <si>
    <t>Cash payments for rate lock agreement</t>
  </si>
  <si>
    <t>Cash payments for repurchase of common stock</t>
  </si>
  <si>
    <t>Proceeds from issuance of common stock</t>
  </si>
  <si>
    <t>Cash payments of employee tax withholdings for performance based stock awards</t>
  </si>
  <si>
    <t>Cash dividends paid</t>
  </si>
  <si>
    <t>Net cash (used in) financing activities</t>
  </si>
  <si>
    <t>Effect of exchange rate changes on cash</t>
  </si>
  <si>
    <t>Net (decrease) in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Accumulated Other Comprehensive Income (Loss)</t>
  </si>
  <si>
    <t>Retained Earnings</t>
  </si>
  <si>
    <t>Beginning Balance at Jan. 31, 2015</t>
  </si>
  <si>
    <t>Beginning Balance (Shares) at Jan. 31, 2015</t>
  </si>
  <si>
    <t>Cash dividends declared on common stock</t>
  </si>
  <si>
    <t>Recognition of share-based compensation</t>
  </si>
  <si>
    <t>Issuance of common stock under stock incentive plan and related tax effect</t>
  </si>
  <si>
    <t>Issuance of common stock under stock incentive plan and related tax effect (shares)</t>
  </si>
  <si>
    <t>Common stock repurchased</t>
  </si>
  <si>
    <t>Common stock repurchased (shares)</t>
  </si>
  <si>
    <t>Ending balance at Jan. 30, 2016</t>
  </si>
  <si>
    <t>Ending balance (shares) at Jan. 30, 2016</t>
  </si>
  <si>
    <t>Ending balance at Jan. 28, 2017</t>
  </si>
  <si>
    <t>Ending balance (shares) at Jan. 28, 2017</t>
  </si>
  <si>
    <t>Ending balance at Feb. 03, 2018</t>
  </si>
  <si>
    <t>Ending balance (shares) at Feb. 03, 2018</t>
  </si>
  <si>
    <t>Basis of Presentation and Summary of Accounting Policies</t>
  </si>
  <si>
    <t>Note
A. Basis of Presentation and Summary of
Accounting Policies
Basis of
Presentation :
Fiscal
Year : 53-week 52-week
Use of
Estimates :
Summary of Accounting
Policies
Revenue
Recognition: e-commerce
Consolidated
Statements of Income
Classifications :
Selling, general and
administrative (“SG&amp;A”) expenses include store
payroll and benefit costs; communication costs; credit and check
expenses; advertising; administrative and field management payroll,
benefits and travel costs; corporate administrative costs and
depreciation; gains and losses on non-inventory
Cash and Cash
Equivalents:
As of February 3,
2018, TJX’s cash and cash equivalents held outside the U.S.
were $1.8 billion, of which $398.6 million was held in
countries where TJX has the intention to reinvest any undistributed
earnings indefinitely.
Merchandise
Inventories : in-transit
Common Stock and
Equity: paid-in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Prior to fiscal 2018, any tax benefits
greater than the deferred tax assets created at the time of
expensing the options were credited to APIC; any deficiencies in
the tax benefits were debited to APIC to the extent a pool for such
deficiencies existed. In the absence of a pool, any deficiencies
were realized in the related periods’ statements of income
through the provision for income taxes. Beginning in fiscal 2018,
upon adoption
of ASU 2016-09-Compensation-Stock
Share-Based
Compensation:
Interest :
Fiscal Year Ended
Dollars in
thousands
February 3,
January 28,
January 30,
(53 weeks)
Interest expense $ 69,237 $ 69,219 $ 68,253
Capitalized interest (4,942 ) (7,548 ) (7,984 )
Interest (income)
(32,707 )
(18,137 )
(13,869 )
Interest expense, net
$ 31,588
$ 43,534
$ 46,400
TJX capitalizes interest
during the active construction period of major capital projects.
Capitalized interest is added to the cost of the related assets.
Capitalized interest in fiscal 2018, 2017 and 2016 relates to costs
on owned real estate projects and development costs on a
merchandising system.
Depreciation and
Amortization : Pre-opening
Lease
Accounting :
Asset Retirement
Obligations:
Build to Suit
Accounting: non-land
Goodwill and
Tradenames : re-branded
Amounts
in thousands Marmaxx Winners Sierra T.K. Total
Balance, January 31,
2015 $ 70,027 $ 1,741 $97,254 $ — $ 169,022
Additions — — — 25,233 25,233
Effect of exchange rate changes on
goodwill
—
(154 )
—
(190 )
(344 )
Balance, January 30,
2016 70,027 1,587 97,254 25,043 193,911
Effect of exchange rate changes on
goodwill
—
99
—
1,861
1,960
Balance, January 28,
2017 70,027 1,686 97,254 26,904 195,871
Impairment — — (97,254 ) — (97,254 )
Effect of exchange rate changes on
goodwill
—
98
—
1,354
1,452
Balance, February 3,
2018 $ 70,027 $ 1,784 $ — $ 28,258 $ 100,069
Goodwill is considered to
have an indefinite life and accordingly is not
amortized.
In fiscal 2018, the
Company recorded an impairment charge of $99.3 million which
included $97.3 million of STP goodwill and $2.0 million
for certain long-lived assets of STP as the estimated fair value of
this business fell below the carrying value due to a decrease in
projected revenue growth rates. The impairment charge is included
within the Marmaxx segment results.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
Impairment of
Long-Lived Assets, Goodwill and
Tradenames :
The evaluation for
long-lived assets including tradenames that are amortized, is
performed at the lowest level of identifiable cash flows which are
largely independent of other groups of assets, generally at the
individual store level for fixed assets and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During fiscal 2018, this analysis resulted in
immaterial impairment charges of store fixed assets.
The store-by-store
Goodwill and tradenames
with an indefinite life are tested for impairment whenever events
or changes in circumstances indicate that an impairment may have
occurred and at least annually in the fourth quarter of each fiscal
year. The carrying value of tradenames with an indefinite life is
compared to its fair value determined by calculating the discounted
present value of assumed after-tax
Advertising
Costs :
Foreign Currency
Translation : year-end
Loss
Contingencies:
Future Adoption of New
Accounting Standards
Revenue
Recognition
In May 2014, the
Financial Accounting Standards Board (the “FASB”)
issued updated guidance on revenue recognition.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We will adopt the
new revenue recognition guidance on February 4, 2018 under the
modified retrospective approach, which will result in immaterial
cumulative adjustment to retained earnings. The cumulative
adjustment will primarily relate to revenue recognized on the value
of unredeemed rewards certificates issued to customers as part of
the Company’s cobranded credit card rewards program as we
will recognize the estimated unredeemed awards when they are
earned, rather than when merchandise credits expire or the
likelihood of redemption becomes remote. Other changes that have
been identified relate to the presentation of revenue whereby
outside cobranded credit card expenses will be classified as
SG&amp;A rather than as a reduction of revenue. The new standard
will require a change in the presentation of our sales return
reserve on the balance sheet, which we currently record net of the
value of returned merchandise. The new standard will require the
reserve be established at the gross sales value with an asset
established for the value of the merchandise returned. We believe
that there will be no change in the timing or amount of revenue
recognized under the new standard as it relates to revenue from
point of sale at the registers in our stores, which constitutes
more than 95% of our revenue. Overall we do not expect these
changes to have a material impact on our financial condition or
results of operations other than additional disclosure
requirements.
Leases
In February 2016, the
FASB issued updated guidance on leases that aims to increase
transparency and comparability among organizations by requiring
lessees to recognize lea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and
modified retrospective application is required. We plan to adopt
this standard in the first quarter of the fiscal year ending
February 1, 2020. The Company is in the process of
implementing a new lease accounting system and has established a
cross-functional team to implement the updated lease guidance and
who are in the process of evaluating our lease portfolio and the
impact this standard will have on our Consolidated Financial
Statements and Notes thereto. The Company expects this standard to
have a material impact on its statement of financial condition as
it will record a significant asset and liability associated with
its more than 4,000 leased locations. We plan to take the
transition package of three practical expedients permitted within
the standard, which among other things, allows the carryforward of
historical lease classifications. We expect to make an accounting
policy election that will keep leases with a term of 12 months or
less off the balance sheet and result in recognizing those lease
payments on a straight-line basis over the lease term. As our
leases do not provide an implicit rate, we plan to use our
incremental borrowing rate based on information available at
commencement date in the determining the present value of future
payments. The Company has determined that the initial lease term
will not differ under the new standard versus current accounting
practice, and therefore the income statement impact of the new
standard is not expected to be material.
Cash
Flows
In August 2016, the FASB
issued a pronouncement that addresses diversity in how certain cash
receipts and cash payments are presented in the statement of cash
flows. The new guidance provides clarity around the cash flow
classification for eight specific issues in an effort to reduce the
current and potential future diversity in practice. The standard,
which is to be applied retrospectively, will be effective for the
first interim period within annual reporting periods beginning
after December 15, 2017, and early adoption is permitted. We
plan to adopt this standard in the first quarter of the fiscal year
ending February 2, 2019 and we do not expect there to be a
material impact on our consolidated financial
statements.
Retirement
Benefits
In March 2017, the FASB
issued updated guidance related to retirement benefits, which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if such a subtotal is typically
presented. We do not include such a subtotal on our income
statement so we intend to record the non-service
Hedging
Activities
In August 2017,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The
updated guidance is effective for annual reporting periods
beginning after December 15, 2018, and early adoption is
permitted. The Company has not yet determined the timing for
adoption or estimated the effect on the Company’s financial
statements.
Income Statement
– Reporting Comprehensive Income
In February 2018, the
FASB issued updated guidance related to reporting comprehensive
income. The amendments in the update allow for
a one-time
Recently Adopted
Accounting Standards
Goodwill
In the fourth quarter of
fiscal 2018, TJX early adopted a pronouncement that simplifies the
subsequent measurement of goodwill by eliminating Step 2 from the
goodwill impairment test. Under the new guidance, goodwill
impairment is to be measured as the amount by which the carrying
value exceeds the fair value of the reporting unit. The loss
recognized should not exceed the total amount of goodwill allocated
to the reporting unit.
Share Based
Compensation
In the first quarter of
fiscal 2018, TJX adopted a pronouncement that aims to simplify
several aspects of accounting and reporting for share-based payment
transactions. One provision within this pronouncement requires that
excess income tax benefits and tax deficiencies related to
share-based payments be recognized within income tax expense in the
statement of income, rather than within
additional paid-in</t>
  </si>
  <si>
    <t>Property at Cost</t>
  </si>
  <si>
    <t>Note B. Property at
Cost
Presented below are the
components of property at cost:
Fiscal Year Ended
In thousands
February 3,
January 28,
Land and buildings $ 1,355,777 $ 1,247,585
Leasehold costs and
improvements 3,254,830 2,884,054
Furniture, fixtures and
equipment
5,357,701
4,871,764
Total property at cost $ 9,968,308 $ 9,003,403
Less accumulated depreciation and
amortization
4,962,255
4,470,509
Net property at cost
$ 5,006,053
$ 4,532,894
Presented below is
information related to carrying values of TJX’s long-lived
assets by geographic location:
Fiscal Year Ended
In thousands
February 3,
2018
January 28,
2017
United States $ 3,514,628 $ 3,312,210
Canada 308,259 283,688
Europe 1,151,972 920,710
Australia
31,194
16,286
Total long-lived assets
$ 5,006,053
$ 4,532,894</t>
  </si>
  <si>
    <t xml:space="preserve">Note
C. Accumulated Other Comprehensive Income
(Loss)
Amounts included in
accumulated other comprehensive income (loss) relate to the
Company’s foreign currency translation adjustments, deferred
gains/losses on pension and other post-retirement obligations and a
cash flow hedge on issued debt, all of which are recorded net of
the related income tax effects. The following table details the
changes in accumulated other comprehensive income (loss) for fiscal
2018, fiscal 2017 and fiscal 2016:
Amounts
in thousands Foreign
Deferred
Benefit Costs
Cash Flow Accumulated
Balance, January 31,
2015 $ (295,269 ) $ (254,806 ) $ (4,310 ) $ (554,385 )
Foreign currency translation
adjustments (net of taxes of $41,048) (143,923 ) — — (143,923 )
Recognition of net gains/losses on
benefit obligations (net of taxes of $6,335) — 9,629 — 9,629
Amortization of loss on cash flow
hedge (net of taxes of $450) — — 684 684
Amortization of prior service cost
and deferred gains/losses (net of taxes of $13,501)
—
20,523
—
20,523
Balance, January 30,
2016 (439,192 ) (224,654 ) (3,626 ) (667,472 )
Foreign currency translation
adjustments (net of taxes of $25,656) (52,611 ) — — (52,611 )
Recognition of net gains/losses on
benefit obligations (net of taxes of $7,394) — (11,239 ) — (11,239 )
Pension settlement charge (net of
taxes of $12,369) — 18,804 — 18,804
Amortization of loss on cash flow
hedge (net of taxes of $450) — — 684 684
Amortization of prior service cost
and deferred gains/losses (net of taxes of $11,584)
—
17,608
—
17,608
Balance, January 28,
2017 (491,803 ) (199,481 ) (2,942 ) (694,226 )
Foreign currency translation
adjustments (net of taxes of $36,929) 211,752 — — 211,752
Recognition of net gains/losses on
benefit obligations (net of taxes of $8,989) — 24,691 — 24,691
Amortization of loss on cash flow
hedge (net of taxes of $438) — — 696 696
Amortization of prior service cost
and deferred gains/losses (net of taxes of $9,592)
—
15,228
—
15,228
Balance, February 3,
2018
$ (280,051 )
$ (159,562 )
$ (2,246 )
$ (441,859 ) </t>
  </si>
  <si>
    <t>Capital Stock and Earnings Per Share</t>
  </si>
  <si>
    <t>Note
D. Capital Stock and Earnings Per
Share
Capital
Stock:
As of February 3,
2018 TJX had $1.1 billion available under previously announced
stock repurchase programs. In February 2018, TJX announced that its
Board of Directors had approved the repurchase of an additional
$3.0 billion of TJX common stock from time to time.
All shares repurchased
under the stock repurchase programs have been retired.
TJX has five million
shares of authorized but unissued preferred stock, $1 par
value.
Earnings Per
Share
Fiscal Year Ended
Amounts in thousands
except per share amounts
February 3,
2018
January 28,
2017
January 30,
2016
(53 weeks)
Basic earnings per
share:
Net income
$ 2,607,948
$ 2,298,234
$ 2,277,658
Weighted average common stock
outstanding for basic earnings per share calculation 636,827 655,647 673,484
Basic earnings per share $ 4.10 $ 3.51 $ 3.38
Diluted earnings per
share:
Net income
$ 2,607,948
$ 2,298,234
$ 2,277,658
Weighted average common stock
outstanding for basic earnings per share calculation 636,827 655,647 673,484
Assumed exercise / vesting
of:
Stock options and awards
9,278
8,785
9,767
Weighted average common stock
outstanding for diluted earnings per share calculation
646,105
664,432
683,251
Diluted earnings per share
$ 4.04
$ 3.46
$ 3.33
The weighted average
common shares for the diluted earnings per share calculation
exclude the impact of outstanding stock options if the assumed
proceeds per share of the option is in excess of the average price
of TJX’s common stock for the related fiscal periods. Such
options are excluded because they would have an antidilutive
effect. There were 12.5 million, 8.1 million and
4.1 million such options excluded at the end of fiscal 2018,
fiscal 2017 and fiscal 2016, respectively.</t>
  </si>
  <si>
    <t>Financial Instruments</t>
  </si>
  <si>
    <t>Note
E. Financial Instruments
As a result of its
operating and financing activities, TJX is exposed to market risks
from changes in interest and foreign currency exchange rates as
well as changes in fuel costs. These market risks may adversely
affect TJX’s operating results and financial position. TJX
seeks to minimize risk from changes in interest rates, foreign
currency exchange rates and fuel costs through the use of
derivative financial instruments when and to the extent we deem
appropriate.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Diesel Fuel
Contracts:
Foreign Currency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February 3,
2018:
In
thousands Pay Receive Blended Balance Sheet Current Current Net Fair
Fair value hedges:
Intercompany balances, primarily debt
and related interest
zł 67,000 £ 14,035 0.2095 (Accrued Exp) $ — $ (45 ) $ (45 )
€ £ 46,095 0.8873 (Accrued Exp) — (318 ) (318 )
U.S.$ 77,079 £ 55,000 0.7136 Prepaid Exp 1,636 — 1,636
Economic hedges for which hedge
accounting was not elected:
Diesel contracts Fixed on 2.2M Float on 2.2M
– 3.0M gal N/A Prepaid Exp 7,854 — 7,854
Intercompany billings in TJX Europe,
primarily merchandise related
€ £ 22,948 0.8826 (Accrued Exp ) — (2 ) (2 )
Merchandise purchase
commitments
C$ 462,464 U.S.$ 367,200 0.7940 Prepaid Exp / 49 (5,478 ) (5,429 )
C$ 22,562 € 0.6648 Prepaid Exp 557 — 557
£ 176,911 U.S.$ 238,000 1.3453 Prepaid Exp / 173 (12,838 ) (12,665 )
zł 288,646 £ 60,023 0.2079 (Accrued Exp) — (1,303 ) (1,303 )
A$ 28,635 U.S.$ 22,230 0.7763 Prepaid Exp / 43 (573 ) (530 )
U.S.$ 44,223
€
0.8355
Prepaid
Exp
1,905
—
1,905
Total fair value of financial
instruments
$ 12,217
$ (20,557 )
$ (8,340 )
The following is a
summary of TJX’s derivative financial instruments, related
fair value and balance sheet classification at January 28,
2017:
In
thousands Pay Receive Blended Balance Sheet Current Current Net Fair
Fair value hedges:
Intercompany balances, primarily debt
and related interest
zł 67,000 £ 13,000 0.1940 (Accrued Exp) $ — $ (6 ) $ (6 )
€ £ 54,452 0.8643 Prepaid Exp 263 — 263
U.S.$ 68,445 £ 55,000 0.8036 Prepaid Exp 1,196 — 1,196
Economic hedges for which hedge
accounting was not elected:
Diesel contracts Fixed on 2.1M Float on 2.1M
– 2.5M gal per N/A Prepaid Exp 2,183 — 2,183
Intercompany billings in Europe,
primarily merchandise related
€ £ 58,306 0.8574 Prepaid Exp 262 — 262
Merchandise purchase
commitments
C$ 462,025 U.S.$ 349,750 0.7570 Prepaid Exp / 1,089 (3,081 ) (1,992 )
C$ 19,571 € 0.6975 Prepaid Exp / 22 (290 ) (268 )
£ 180,963 U.S.$ 227,500 1.2572 Prepaid Exp / 2,327 (2,695 ) (368 )
zł 249,079 £ 48,593 0.1951 Prepaid Exp / 681 (927 ) (246 )
U.S.$ 22,226
€
0.9307
Prepaid Exp
/
178
(257 )
(79 )
Total fair value of financial
instruments
$ 8,201
$ (7,256 )
$ 945
The impact of derivative
financial instruments on the statements of income during fiscal
2018, fiscal 2017 and fiscal 2016 are as follows:
Amount of Gain (Loss) Recognized
in Income by
Derivative
In thousands
Location of Gain
(Loss) Recognized in
February 3,
January 28,
January 30,
(53 weeks)
Fair value hedges:
Intercompany balances, primarily debt
and related interest Selling, general $ 1,207 $ (17,250 ) $ (3,927 )
Economic hedges for which hedge
accounting was not elected:
Diesel contracts Cost of sales, including buying and occupancy
costs 7,946 3,906 (21,797 )
Intercompany billings in Europe,
primarily merchandise related Cost of sales, including buying and occupancy
costs (3,042 ) (8,684 ) (5,768 )
Merchandise purchase
commitments
Cost of sales,
including buying and occupancy costs
(45,886 )
5,626
49,107
(Loss) gain recognized in
income
$ (39,775 )
$ (16,402 )
$ 17,615
Included in the table
above are realized losses of $30.5 million in fiscal 2018 and
$6.1 million in fiscal 2017, and a gain of $28.5 million
in fiscal 2016, all of which were largely offset by gains and
losses on the underlying hedged item.</t>
  </si>
  <si>
    <t>Fair Value Measurements</t>
  </si>
  <si>
    <t>Note
F. 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Fiscal Year Ended
In thousands
February 3,
January 28,
January 30,
Level 1
Assets:
Executive Savings Plan
investments $ 249,045 $ 195,733 $ 155,847
Level 2
Assets:
Short-term investments $ 506,165 $ 543,242 $ 352,313
Foreign currency exchange
contracts 4,363 6,018 28,643
Diesel fuel contracts 7,854 2,183 —
Liabilities:
Foreign currency exchange
contracts $ 20,557 $ 7,256 $ 3,455
Diesel fuel contracts
—
—
13,952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t February 3, 2018 was $2.16 billion
compared to a carrying value of $2.23 billion. The fair value
of long-term debt at January 28, 2017 was $2.17 billion
compared to a carrying value of $2.23 billion. The fair value
of long-term debt at January 30, 2016 was $1.70 billion
compared to a carrying value of $1.62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Note
G. Segment Information
TJX operates four main
business segments. The Marmaxx segment (T.J. Maxx, Marshalls and
tjmaxx.com) and the HomeGoods segment (HomeGoods and Homesense)
both operate in the United States, the TJX Canada segment operates
Winners, HomeSense and Marshalls in Canada, and the TJX
International segment operates T.K. Maxx, Homesense and tkmaxx.com
in Europe and T.K. Maxx in Australia. TJX also operates STP, an
off-price
All of TJX’s
stores, with the exception of HomeGoods and HomeSense, sell family
apparel and home fashions. HomeGoods and HomeSense offer home
fashions.
The percentages of our
consolidated revenues by major product category for the last three
fiscal years are as follows:
Fiscal Fiscal Fiscal
Apparel
Clothing including
footwear 52 % 54 % 55 %
Jewelry and accessories 15 15 15
Home fashions
33
31
30
Total
100 %
100 %
100 %
For fiscal 2018, TJX
Canada and TJX International accounted for 24% of TJX’s net
sales, 18% of segment profit and 27% of consolidated assets. For
fiscal 2017, TJX Canada and TJX International accounted for 23% of
TJX’s net sales, 15% of segment profit and 24% of
consolidated assets. For fiscal 2016, TJX Canada and TJX
International accounted for 23% of TJX’s net sales, 17% of
segment profit and 23% of consolidated assets.
TJX evaluates the
performance of its segments based on “segment profit or
loss,” which it defines as pre-tax
Presented below is
financial information with respect to TJX’s business
segments:
Fiscal Year Ended
In thousands
February 3,
2018
January 28,
2017
January 30,
2016
(53 weeks)
Net sales:
In the United States
Marmaxx $ 22,249,105 $ 21,246,034 $ 19,948,227
HomeGoods 5,116,328 4,404,607 3,915,221
TJX Canada 3,642,282 3,171,127 2,854,617
TJX International
4,856,949
4,361,976
4,226,873
$ 35,864,664
$ 33,183,744
$ 30,944,938
Segment profit:
In the United States
Marmaxx (1) $ 2,949,358 $ 2,995,045 $ 2,858,780
HomeGoods 674,511 613,778 549,318
TJX Canada 530,113 413,417 375,306
TJX International
249,226
235,519
316,939
4,403,208
4,257,759
4,100,343
General corporate expense 515,032 408,236 395,643
Loss on early extinguishment of
debt — 51,773 —
Pension settlement charge — 31,173 —
Interest expense, net
31,588
43,534
46,400
Income before provision for income
taxes
$ 3,856,588
$ 3,723,043
$ 3,658,300
Business segment information
(continued):
Fiscal Year Ended
In thousands
February 3,
2018
January 28,
2017
January 30,
2016
Identifiable
assets:
In the United States
Marmaxx $ 5,676,464 $ 5,440,448 $ 5,526,570
HomeGoods 1,237,811 1,086,947 915,549
TJX Canada 1,459,924 1,345,003 1,021,584
TJX International 2,321,001 1,789,140 1,645,296
Corporate (2)
3,362,815
3,222,270
2,381,432
$ 14,058,015
$ 12,883,808
$ 11,490,431
Capital
expenditures:
In the United States
Marmaxx $ 532,348 $ 449,169 $ 442,910
HomeGoods 149,505 173,979 130,593
TJX Canada 88,761 100,437 71,071
TJX International
287,003
301,162
244,806
$ 1,057,617
$ 1,024,747
$ 889,380
Depreciation and
amortization:
In the United States
Marmaxx $ 399,014 $ 385,007 $ 364,892
HomeGoods 94,709 77,287 67,204
TJX Canada 68,033 62,427 54,573
TJX International 159,010 129,376 126,020
Corporate (3)
5,191
4,699
4,007
$ 725,957
$ 658,796
$ 616,696
(1) Fiscal 2018 amount includes an impairment charge of
$99.3 million for goodwill and certain long-lived assets of
STP.
(2) Corporate identifiable assets consist primarily of cash,
receivables, prepaid insurance, prepaid service contracts and the
trust assets in connection with the Executive Savings Plan.
Consolidated cash, including cash held in our foreign entities, is
included with corporate assets for consistency with the reporting
of cash for our segments in the U.S.
(3) Includes debt discount accretion and debt expense
amortization.</t>
  </si>
  <si>
    <t>Stock Incentive Plan</t>
  </si>
  <si>
    <t>Note H. Stock Incentive
Plan
TJX has a Stock Incentive
Plan under which options and other share-based awards may be
granted to its directors, officers and key employees. This plan has
been approved by TJX’s shareholders, and all share-based
compensation awards are made under this plan. The Stock Incentive
Plan, as amended with shareholder approval, has provided for the
issuance of up to 347.8 million shares with 26.6 million
shares available for future grants as of February 3, 2018. TJX
issues shares under the plan from authorized but unissued common
stock.
Total compensation cost
related to share-based compensation was $101.4 million,
$102.3 million and $94.1 million in fiscal 2018, 2017 and
2016, respectively. As of February 3, 2018, there was
$130.7 million of total unrecognized compensation cost related
to nonvested share-based compensation arrangements granted under
the plan. That cost is expected to be recognized over a
weighted-average period of two years.
Options for the purchase
of common stock are granted with an exercise price that is 100% of
market price on the grant date, generally vest in thirds over a
three-year period starting one year after the grant, and have a
ten-year
The fair value of options
is estimated as of the date of grant using the Black-Scholes option
pricing model with the following weighted average
assumptions:
Fiscal Year Ended
February 3,
January 28,
January 30,
Risk-free interest rate 1.75 % 1.20 % 1.50 %
Dividend yield 1.5 % 1.2 % 1.2 %
Expected volatility factor 23.5 % 23.8 % 24.4 %
Expected option life in
years 4.8 4.8 4.5
Weighted average fair value of
options issued
$ 14.32
$ 14.55
$ 14.48
The risk-free interest
rate is for periods within the contractual life of the option based
on the U.S. Treasury yield curve in effect at the time of grant. We
use historical data to estimate option exercises, employee
termination behavior and dividend yield within the valuation model.
Expected volatility is based on a combination of implied volatility
from traded options on our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
Stock
Options:
Fiscal Year Ended
February 3,
2018 January 28, 2017 January 30, 2016
Options
WAEP
Options
WAEP
Options
WAEP
(53 weeks)
Outstanding at beginning of
year 27,353 $ 48.69 28,686 $ 41.68 30,078 $ 34.91
Granted 4,702 73.21 4,305 75.04 4,169 72.54
Exercised (4,096 ) 32.23 (5,265 ) 30.83 (5,124 ) 25.87
Forfeitures
(329 )
71.40
(373 )
66.15
(437 )
55.06
Outstanding at end of year
27,630
$ 55.03
27,353
$ 48.69
28,686
$ 41.68
Options exercisable at end of
year
18,976
$ 46.56
18,980
$ 38.69
20,175
$ 31.75
The total intrinsic value
of options exercised was $176.7 million in fiscal 2018,
$239.7 million in fiscal 2017 and $227.4 million in
fiscal 2016.
The following table
summarizes information about stock options outstanding that were
expected to vest and stock options outstanding that were
exercisable as of February 3, 2018:
Shares in
thousands Shares Aggregate Weighted WAEP
Options outstanding expected to
vest 8,014 $ 38,245 9.0 years $ 73.70
Options exercisable
18,976
$ 605,624
5.0
years
$ 46.56
Total outstanding options vested and
expected to vest
26,990
$ 643,869
6.2
years
$ 54.61
Options outstanding
expected to vest represents total unvested options of
8.6 million adjusted for anticipated forfeitures.
Performance-Based
Stock Awards:
A summary of the status
of our nonvested performance-based stock awards and changes during
fiscal 2018 is presented below:
Shares in
thousands Performance- Weighted
Nonvested at beginning of
year 1,559 $ 72.52
Granted 562 76.71
Vested (551 ) 63.77
Forfeited (47 ) 68.21
Nonvested at end of year 1,523 $ 77.37
There were 562,006 shares
of performance-based stock awards, with a weighted average grant
date fair value of $76.71, granted in fiscal 2018, 513,573 shares
of performance-based stock awards, with a weighted average grant
date fair value of $78.50, granted in fiscal 2017, and 696,057
shares of performance-based stock awards, with a weighted average
grant date fair value of $70.41, granted in fiscal 2016. The fair
value of performance-based stock awards that vested was
$35.2 million in fiscal 2018, $38.5 million in fiscal
2017, and $27.1 million in fiscal 2016.
Other
Awards:</t>
  </si>
  <si>
    <t>Pension Plans and Other Retirement Benefits</t>
  </si>
  <si>
    <t>Note
I. Pension Plans and Other Retirement
Benefits
Pension :
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04–
Funded Plan
Fiscal Year
Ended
Unfunded Plan
Fiscal Year
Ended
In thousands
February 3,
January 28,
February 3,
January 28,
(53 weeks ) (53 weeks )
Change in projected benefit
obligation:
Projected benefit obligation at
beginning of year $ 1,269,010 $ 1,213,000 $86,309 $ 84,967
Service cost 46,845 45,440 1,888 1,835
Interest cost 55,301 56,094 3,316 3,391
Actuarial losses 67,232 91,114 4,580 740
Settlements — (103,197 ) — —
Benefits paid (30,993 ) (28,751 ) (5,046 ) (4,624 )
Expenses paid
(3,306 )
(4,690 )
—
—
Projected benefit obligation at end
of year
$ 1,404,089
$ 1,269,010
$91,047
$ 86,309
Accumulated benefit obligation at end
of year
$ 1,277,216
$ 1,151,151
$77,668
$ 71,273
Funded Plan
Fiscal Year
Ended
Unfunded Plan
Fiscal Year
Ended
In thousands
February 3,
January 28,
February 3,
January 28,
(53 weeks ) (53 weeks )
Change in plan assets:
Fair value of plan assets at
beginning of year $ 1,176,960 $ 1,119,842 $ — $ —
Actual return on plan
assets 174,870 143,756 — —
Employer contribution 100,000 50,000 5,046 4,624
Settlements — (103,197 ) — —
Benefits paid (30,993 ) (28,751 ) (5,046 ) (4,624 )
Expenses paid
(3,306 )
(4,690 )
—
—
Fair value of plan assets at end of
year
$ 1,417,531
$ 1,176,960
$ —
$ —
Reconciliation of funded
status:
Projected benefit obligation at end
of year $ 1,404,089 $ 1,269,010 $ 91,047 $ 86,309
Fair value of plan assets at end of
year
1,417,531
1,176,960
—
—
Funded status – excess (asset)
obligation
$ (13,442 )
$ 92,050
$ 91,047
$ 86,309
Net (asset) liability recognized on
consolidated balance sheets
$ (13,442 )
$ 92,050
$ 91,047
$ 86,309
Amounts not yet reflected in net
periodic benefit cost and included in accumulated other
comprehensive income (loss):
Prior service cost $ 1,935 $ 2,313 $ — $ —
Accumulated actuarial
losses
243,761
303,612
28,164
26,438
Amounts included in accumulated other
comprehensive income (loss)
$ 245,696
$ 305,925
$ 28,164
$ 26,438
The Consolidated Balance Sheets
reflect the funded status of the plans with any unrecognized prior
service cost and actuarial gains and losses recorded in accumulated
other comprehensive income (loss). The combined net accrued
liability of $77.6 million at February 3, 2018 is
reflected on the balance sheet as of that date as a current
liability of $2.4 million, a long-term liability of
$88.6 million, and a long-term asset of $13.4 million.
The combined net accrued liability of $178.4 million at
January 28, 2017 is reflected on the balance sheet as of that
date as a current liability of $4.0 million and a long-term
liability of $174.4 million.
The estimated prior service cost that
will be amortized from accumulated other comprehensive income
(loss) into net periodic benefit cost in fiscal 2019 for the funded
plan is $0.4 million. The estimated net actuarial loss that
will be amortized from accumulated other comprehensive income
(loss) into net periodic benefit cost in fiscal 2019 is
$12.1 million for the funded plan and $3.3 million for
the unfunded plan.
TJX determined the assumed discount
rate using the BOND: Link model in fiscal 2018 and fiscal 2017. TJX
uses the BOND: Link model as this model allows for the selection of
specific bonds resulting in better matches in timing of the
plans’ expected cash flows. Presented below are weighted
average assumptions for measurement purposes for determining the
obligation at the year-end
Funded Plan
Fiscal Year
Ended
Unfunded Plan
Fiscal Year
Ended
February 3,
January 28,
February 3,
January 28,
Discount rate 4.00 % 4.40 % 3.80 % 4.00 %
Rate of compensation
increase
4.00 %
4.00 %
6.00 %
6.00 %
TJX made aggregate cash contributions
of $105.0 million in fiscal 2018, $54.6 million in fiscal
2017 and $55.7 million in fiscal 2016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19 for the
funded plan. We anticipate making contributions of
$2.4 million to provide current benefits coming due under the
unfunded plan in fiscal 2019.
The following are the components of
net periodic benefit cost and other amounts recognized in other
comprehensive income (loss) related to our pension
plans:
Funded Plan
Fiscal Year
Ended
Unfunded Plan
Fiscal Year
Ended
Dollars in
thousands
February 3,
2018
January 28,
2017
January 30,
February 3,
January 28,
January 30,
(53 weeks ) (53 weeks )
Net periodic pension cost:
Service cost $ 46,845 $ 45,440 $ 50,080 $ 1,888 $ 1,835 $ 1,562
Interest cost 55,301 56,094 51,710 3,316 3,391 3,033
Expected return on plan
assets (69,345 ) (70,535 ) (78,042 ) — — —
Amortization of prior service
cost 377 377 377 — — —
Amortization of net actuarial
loss 21,557 31,397 33,146 2,852 3,349 3,958
Settlement charge
—
31,173
—
—
—
—
Total expense
$ 54,735
$ 93,946
$ 57,271
$ 8,056
$ 8,575
$ 8,553
Other changes in plan assets and
benefit obligations recognized in other comprehensive
income:
Net (gain) loss $(38,293 ) $ 17,894 $ (19,731 ) $ 4,580 $ 740 $ 3,806
Amortization of net (loss) (21,557 ) (31,397 ) (33,146 ) (2,852 ) (3,349 ) (3,958 )
Settlement charge — (31,173 ) — — — —
Amortization of prior service
cost
(377 )
(377 )
(377 )
—
—
—
Total recognized in other
comprehensive income (loss)
$(60,227 )
$(45,053 )
$ (53,254 )
$ 1,728
$(2,609 )
$ (152 )
Total recognized in net periodic
benefit cost and other comprehensive income (loss)
$ (5,492 )
$ 48,893
$ 4,017
$ 9,784
$ 5,966
$ 8,401
Weighted average assumptions for
expense purposes:
Discount rate 4.40% 4.80%/3.80% 4.00% 4.00% 4.20% 3.70%
Expected rate of return on plan
assets 6.00% 6.50%/6.00% 6.75% N/A N/A N/A
Rate of compensation
increase
4.00%
4.00%
4.00%
6.00%
6.00%
6.00%
During the third quarter of fiscal
2017, TJX offered eligible former TJX Associates, who had not yet
commenced receiving their pension benefit, an opportunity to
receive a lump sum payout of their vested pension benefit. On
October 21, 2016, the Company’s pension plan paid
$103.2 million from pension plan assets to those who accepted
this offer, thereby reducing its pension benefit obligations. The
transaction had no cash impact on TJX but did result in a
non-cash pre-tax re-measured
The rate of compensation increase
presented for the unfunded plan (for measurement purposes and
expense purposes) is the rate assumed for participants eligible for
the primary benefit. The assumed rate of compensation increase for
participants eligible for the alternative benefit under the
unfunded plan is the same rate as assumed for the funded
plan.
TJX develops its long-term rate of
return assumption by evaluating input from professional advisors
taking into account the asset allocation of the portfolio and
long-term asset class return expectations, as well as long-term
inflation assumptions.
The unrecognized gains and losses in
excess of 10% of the projected benefit obligation are amortized
over the average remaining service life of
participants.
The following is a schedule of the
benefits expected to be paid in each of the next five fiscal years
and in the aggregate for the five fiscal years
thereafter:
In
thousands
Funded Plan
Expected Benefit Payments
Unfunded Plan
Expected Benefit Payments
Fiscal Year
2019 $ 40,133 $ 2,483
2020 43,782 42,591
2021 47,693 3,517
2022 52,158 4,503
2023 56,718 4,972
2024 through 2028
352,753
27,953
The following table presents the fair
value hierarchy (See Note F – Fair Value Measurements of
Notes to Consolidated Financial Statements) for pension assets
measured at fair value on a recurring basis as of February 3,
2018 and January 28, 2017:
Funded Plan at February 3,
2018
In thousands
Level 1
Level 2
Total
Asset category:
Short-term investments $ 109,183 $ — $ 109,183
Equity Securities 279,635 — 279,635
Fixed Income Securities:
Corporate and government bond
funds — 420,117 420,117
Futures Contracts
—
337
337
Total assets in the fair value
hierarchy
$ 388,818
$ 420,454
$ 809,272
Assets measured at net asset
value*
—
—
608,259
Fair value of assets
$ 388,818
$ 420,454
$ 1,417,531
Funded Plan at January 28,
2017
In thousands
Level 1
Level 2
Total
Asset category:
Short-term investments $ 63,704 $ — $ 63,704
Equity Securities 208,451 — 208,451
Fixed Income Securities:
Corporate and government bond
funds — 386,777 386,777
Futures Contracts
—
(31 )
(31 )
Total assets in the fair value
hierarchy
$ 272,155
$ 386,746
$ 658,901
Assets measured at net asset
value*
—
—
518,059
Fair value of assets
$ 272,155
$ 386,746
$ 1,176,960
* In accordance with Subtopic 820-10,
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
Short-term investments are primarily
cash related to funding of the plan which had yet to be invested as
of balance sheet dates.
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
Assets measured at net asset value
include investments in limited partnerships which are stated at the
fair value of the plan’s partnership interest based on
information supplied by the partnerships as compared to financial
statements of the limited partnership or other fair value
information as determined by management. Cash equivalents or
short-term investments are stated at cost which approximates fair
value, and the fair value of common/collective trusts is determined
based on net asset value as reported by their fund
managers.
The following is a summary of
TJX’s target allocation guidelines for plan assets along with
the actual allocation of plan assets as of the valuation date for
the fiscal years presented:
Actual Allocation
for
Fiscal Year
Ended
Target Allocation
February 3,
January 28,
Return-seeking assets 50% 47% 44%
Liability-hedging assets 50% 46% 51%
All other – primarily
cash
—
7%
5%
Under TJX’s investment policy,
plan assets are to be invested with the objective of generating
investment returns that, in combination with funding contributions,
provide adequate assets to meet all current and reasonably
anticipated future benefit obligations under the plan. Effective
January 1, 2017, the investment policy includes a dynamic
asset allocation strategy, whereby, over time, in connection with
any improvements in the plan’s funded status, the target
allocation of return-seeking assets (generally, equities and other
instruments with similar risk profile) may decline and the target
allocation of liability-hedging assets (generally, fixed income and
other instruments with a similar risk profile) may increase. Risks
are sought to be mitigated through asset diversification and the
use of multiple investment managers. Investment risk is measured
and monitored on an ongoing basis through quarterly investment
portfolio reviews, annual liability measurements and periodic
asset/liability studies.
TJX also sponsors an employee savings
plan under Section 401(k) of the Internal Revenue Code for all
eligible U.S. employees and a similar type of plan for eligible
employees in Puerto Rico. Assets under the plans totaled
$1,787.9 million as of December 31, 2017 and
$1,480.9 million as of December 31, 2016, and are
invested in a variety of funds. Employees may contribute up to 50%
of eligible pay, subject to limitations. TJX matches employee
contributions, up to 5% of eligible pay, including a basic match at
rates of 25% or 75% (based upon date of hire and other eligibility
criteria) plus a discretionary match, generally up to 25%, based on
TJX’s performance. TJX may also make additional discretionary
contributions. Eligible employees are automatically enrolled in the
U.S. plan at a 2% deferral rate, unless the employee elects
otherwise. The total cost to TJX for these plans was
$54.5 million in fiscal 2018, $45.6 million in fiscal
2017 and $41.9 million in fiscal 2016. The plans include a TJX
stock fund in which participants could invest a portion of
TJX’s matching contribution. The TJX stock fund was closed to
new investments, other than reinvestment of dividends, at the end
of calendar 2015 and subsequent to year-end, was eliminated from
the plans. The TJX stock fund represented 3.9% of plan assets at
December 31, 2017 and 6.2% of plan assets at December 31,
2016.
TJX also has a nonqualified savings
plan (the Executive Savings Plan) for certain U.S. employees. TJX
matches employee deferrals at various rates which amounted to
$6.3 million in fiscal 2018, $5.8 million in fiscal 2017
and $4.5 million in fiscal 2016.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
In addition to the plans described
above, TJX also maintains retirement/deferred savings plans for
eligible associates at its foreign subsidiaries. We contributed
$12.6 million for these plans in fiscal 2018,
$10.2 million for these plans in fiscal 2017 and
$9.7 million in fiscal 2016.
Multiemployer Pension
Plans: #13-6130178, #13-6130178,
The risks of participating in
multiemployer pension plans are different from the risks of
single-employer pension plans in certain respects, including the
following: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ease to have an obligation to contribute to a multiemployer plan
in which we had been a contributing employer, or in certain other
circumstances, we may be required to pay to the plan an amount
based on our allocable share of the underfunded status of the plan,
referred to as a withdrawal liability.
Postretirement
Medical :
During the first quarter of fiscal
2017, TJX terminated the unfunded postretirement medical plan and
made a discretionary lump sum payment to participants. The
settlement of the liability and the recognition of the remaining
negative plan amendment resulted in a pre-tax</t>
  </si>
  <si>
    <t>Long-Term Debt and Credit Lines</t>
  </si>
  <si>
    <t>Note
J. Long-Term Debt and Credit
Lines
The table below presents
long-term debt, exclusive of current installments, as of
February 3, 2018 and January 28, 2017. All amounts are
net of unamortized debt discounts.
In
thousands February 3, January 28,
General corporate debt:
2.50% senior unsecured notes,
maturing May 15, 2023 (effective interest rate of 2.51% after
reduction of unamortized debt discount of $234 and $278 in fiscal
2018 and 2017, respectively) $ 499,766 $ 499,722
2.75% senior unsecured notes,
maturing June 15, 2021 (effective interest rate of 2.76% after
reduction of unamortized debt discount of $250 and $325 in fiscal
2018 and 2017, respectively) 749,750 749,675
2.25% senior unsecured notes,
maturing September 15, 2026 (effective interest rate of 2.32%
after reduction of unamortized debt discount of $6,403 and $7,149
in fiscal 2018 and 2017, respectively) 993,597 992,851
Debt issuance cost
(12,506 )
(14,649 )
Long-term debt
$ 2,230,607
$ 2,227,599
The aggregate maturities
of long-term debt, inclusive of current installments at
February 3, 2018 are as follows:
In
thousands Long-Term
Fiscal Year 2019 $ —
2020 —
2021 —
2022 750,000
2023 —
Later years 1,500,000
Less amount representing unamortized
debt discount (6,887 )
Less amount representing debt
issuance cost
(12,506 )
Aggregate maturities of long-term
debt
$ 2,230,607
On September 12,
2016, TJX issued $1.0 billion aggregate principal amount of
2.25% ten-year ten-year ten-year pre-tax
At February 3, 2018,
TJX also had outstanding $500 million aggregate principal
amount of 2.50% ten-year pre-tax
At February 3, 2018,
TJX had two $500 million revolving credit facilities, one
which matures in March 2020 and one which matures in March 2022.
The $500 million revolving credit facility maturing in March
2020 was also outstanding at January 28, 2017, while the
facility maturing in 2022 had a March 2021 maturity date as of that
date. In March 2017, the maturity of the $500 million
revolving credit facility scheduled to mature in March 2021 was
extended to March 2022. No other terms of the facility were
modified at that time.
The terms and covenants
under the revolving credit facilities require quarterly payments of
6.0 basis points per annum on the committed amounts for both
agreements. This rate is based on the credit ratings of TJX’s
long-term debt and will vary with specified changes in the credit
ratings. These agreements have no compensating balance requirements
and have various covenants. Each of these facilities require TJX to
maintain a ratio of funded debt and four-times consolidated rentals
to consolidated earnings before interest, taxes, consolidated
rentals, depreciation and amortization (EBITDAR) of not more than
2.75 to 1.00 on a rolling four-quarter basis. TJX was in compliance
with all covenants related to its credit facilities at the end of
all periods presented. As of February 3, 2018 and
January 28, 2017, and during the years then ended, there were
no amounts outstanding under these facilities.
As of February 3,
2018 and January 28, 2017, TJX Canada had two uncommitted
credit lines, a C$10 million facility for operating expenses
and a C$10 million letter of credit facility. As of
February 3, 2018 and January 28, 2017, and during the
years then ended, there were no amounts outstanding on the Canadian
credit line for operating expenses. As of February 3, 2018 and
January 28, 2017, our European business at TJX International
had an uncommitted credit line of £5 million. As of
February 3, 2018 and January 28, 2017, and during the
years then ended, there were no amounts outstanding on the European
credit line.</t>
  </si>
  <si>
    <t>Income Taxes</t>
  </si>
  <si>
    <t>Note
K. Income Taxes
The 2017 Tax Act made
broad and complex changes to the U.S. tax code which had a
significant impact on our 2017 tax expense, including reducing the
U.S. federal corporate tax rate from 35% to 21%, expanded rules
regarding expensing of fixed assets, and
required one-time low-taxed
In December 2017, the
Securities and Exchange Commission issued Staff Accounting Bulletin
No. 118, which allows a measurement period, not to exceed one
year, to finalize the accounting for the income tax impacts of the
2017 Tax Act. To the extent our accounting for certain income
tax effects of the 2017 Tax Act is incomplete but we are able
to determine a reasonable estimate, we recorded a provisional
estimate in the financial statements. The provisional tax benefit
of the 2017 Tax Act is based on currently available information and
interpretations, which are continuing to evolve. We will continue
to analyze additional information and guidance related to the 2017
Tax Act as supplemental legislation, regulatory guidance, or
evolving technical interpretations become available. The final
impacts may differ from the recorded amounts as of February 3,
2018, and we will continue to refine such amounts within the
measurement period provided by Staff Accounting Bulletin
No. 118. We expect to complete our analysis no later than the
fourth quarter of fiscal 2019.
For financial reporting
purposes, components of income before income taxes are as
follows:
Fiscal Year Ended
In thousands
February 3,
January 28,
January 30,
(53 weeks )
United States $ 3,255,057 $ 3,196,370 $ 3,102,304
Foreign
601,531
526,673
555,996
Income before provision for income
taxes
$ 3,856,588
$ 3,723,043
$ 3,658,300
The provision for income
taxes includes the following:
Fiscal Year Ended
In thousands
February 3,
January 28,
January 30,
(53 weeks )
Current:
Federal $ 1,063,141 $ 1,068,778 $ 992,094
State 160,650 213,505 208,357
Foreign 161,974 148,367 149,408
Deferred:
Federal (164,523 ) (3,107 ) 34,620
State 27,595 (10,583 ) (9,979 )
Foreign
(197 )
7,849
6,142
Provision for income taxes
$ 1,248,640
$ 1,424,809
$ 1,380,642
TJX had net deferred tax
(liabilities) assets as follows:
Fiscal Year Ended
In thousands
February 3,
January 28,
Deferred tax assets:
Net operating loss
carryforward $ 40,088 $ 27,396
Reserves for lease
obligations 3,637 5,107
Pension, stock compensation,
postretirement and employee benefits 232,887 412,391
Leases 42,999 57,223
Accruals and reserves 51,281 67,662
Other
25,599
48,463
Total gross deferred tax
assets $ 396,491 $ 618,242
Valuation allowance
(42,332 )
(29,273 )
Net deferred tax asset
$ 354,159
$ 588,969
Deferred tax liabilities:
Property, plant and
equipment $ 437,621 $ 569,377
Capitalized inventory 45,125 51,077
Tradename/intangibles 12,628 51,976
Undistributed foreign
earnings 65,013 213,948
Other
20,271
10,398
Total deferred tax
liabilities
$ 580,658
$ 896,776
Net deferred tax
(liability)
$ (226,499 )
$ (307,807 )
Non-current $ 6,558 $ 6,193
Non-current
(233,057 )
(314,000 )
Total
$ (226,499 )
$ (307,807 )
TJX has provided for all
applicable state and foreign withholding taxes on all undistributed
earnings of its foreign subsidiaries in Canada, Puerto Rico, Italy,
India, Hong Kong and Vietnam through February 3, 2018. We have
not provided for state and foreign withholding taxes on the
approximately $1 billion of undistributed earnings related to
all other foreign subsidiaries as we have provisionally asserted
that these earnings are indefinitely reinvested in the business.
The net amount of unrecognized state and foreign withholding tax
liabilities related to the undistributed earnings is approximately
$31 million.
As of February 3,
2018 and January 28, 2017, for state income tax purposes, TJX
had net operating loss carryforwards of $113.9 million and
$99.2 million respectively, which expire, if unused, in the
years 2019 through 2037.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8.9 million has been provided for the deferred tax asset as
of February 3, 2018 and $6.8 million as of
January 28, 2017.
As of February 3,
2018 and January 28, 2017, the Company had available for
foreign income tax purposes (related to Australia, Austria and the
Netherlands) net operating loss carryforwards of $111 million
and $75 million respectively, of which $13.6 million will
expire, if unused, in fiscal years 2025 through 2027. The remaining
loss carryforwards do not expire. For the deferred tax assets
associated with the net operating loss carryforwards for which
management has determined it is more likely than not that the
deferred tax assets will not be realized, TJX had valuation
allowances recorded of approximately $33.4 million as of
February 3, 2018, and approximately $22.5 million as of
January 28, 2017.
The difference between
the U.S. federal statutory income tax rate and TJX’s
worldwide effective income tax rate is reconciled below:
Fiscal Year Ended
February 3,
January 28,
January 30,
(53 weeks)
U.S. federal statutory income tax
rate 33.7 % 35.0 % 35.0 %
Effective state income tax
rate 3.6 3.5 3.5
Impact of foreign
operations (0.1 ) (0.2 ) (0.7 )
Excess share-based
compensation (1.3 ) — —
Impact of 2017 Tax Act (2.3 ) — —
All other
(1.2 )
—
(0.1 )
Worldwide effective income tax
rate
32.4 %
38.3 %
37.7 %
TJX’s U.S. federal
statutory rate of 33.7% is a blended rate of the year due to the
enactment of the 2017 Tax Act. TJX’s effective income tax
rate decreased for fiscal 2018 as compared to fiscal 2017. The
decrease in the effective income tax rate was primarily due to the
favorable effect of the 2017 Tax Act, excess tax benefit from
share-based compensation attributable to the adoption of
ASU 2016-09,
We have reasonably
estimated the effects of the 2017 Tax Act and recorded a
provisional benefit of approximately $88 million in our
financial statements as of February 3, 2018. This amount
consists of a net benefit of $281 million for the
remeasurement of deferred taxes as of December 22, 2017 due to
the corporate tax rate reduction and the reversal of all previous
deferred U.S. tax liabilities, reduced for the applicable state and
foreign withholding taxes, on undistributed earnings, reduced by a
net expense of $193 million for the transition tax of which,
$16 million is expected to be paid during fiscal
2019.
TJX had net unrecognized
tax benefits (net of federal benefit on state issues) of
$57.3 million as of February 3, 2018, $38.5 million
as of January 28, 2017 and $34.1 million as of
January 30, 2016.
A reconciliation of the
beginning and ending gross amount of unrecognized tax benefits is
as follows:
Fiscal Year Ended
In thousands
February 3,
2018
January 28,
2017
January 30,
2016
Balance at beginning of
year $ 49,092 $ 43,326 $ 55,619
Additions for uncertain tax positions
taken in current year 6,504 7,018 2,248
Additions for uncertain tax positions
taken in prior years 7,990 327 11,707
Reductions for uncertain tax
positions taken in prior years (587 ) (334 ) (23,874 )
Reductions resulting from lapse of
statute of limitations (1,295 ) (1,245 ) (389 )
Settlements with tax
authorities
—
—
(1,985 )
Balance at end of year
$ 61,704
$ 49,092
$ 43,326
Included in the gross
amount of unrecognized tax benefits are items that will impact
future effective tax rates upon recognition. These items amounted
to $55.8 million as of February 3, 2018,
$43.8 million as of January 28, 2017 and
$39.0 million as of January 30, 2016.
TJX is subject to U.S.
federal income tax as well as income tax in multiple state, local
and foreign jurisdictions. In the U.S., fiscal years through 2010
are no longer subject to examination. In Canada, fiscal years
through 2008 are no longer subject to examination. In all other
jurisdictions, fiscal years through 2009 are no longer subject to
examination.
TJX’s accounting
policy is to classify interest and penalties related to income tax
matters as part of income tax expense. The amount of interest and
penalties expensed was $1.9 million for the year ended
February 3, 2018, $1.4 million for the year ended
January 28, 2017 and $1.6 million for the year ended
January 30, 2016. The accrued amounts for interest and
penalties are $11.9 million as of February 3, 2018,
$8.0 million as of January 28, 2017 and $7.0 million
as of January 30, 2016.
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February 3,
2018. During the next twelve months, it is reasonably possible that
state tax audit resolutions may reduce unrecognized tax benefits by
$0 to $21 million, which would reduce the provision for taxes
on earnings.</t>
  </si>
  <si>
    <t>Commitments</t>
  </si>
  <si>
    <t>Note
L. Commitments
TJX is committed under
long-term leases related to its continuing operations for the
rental of real estate and fixtures and equipment. Most of
TJX’s leases are store operating leases
with ten-year one-third
The following is a
schedule of future minimum lease payments for continuing operations
as of February 3, 2018:
In
thousands Operating
Fiscal Year 2019 $ 1,600,536
2020 1,534,650
2021 1,389,854
2022 1,208,046
2023 1,025,314
Later years
2,736,351
Total future minimum lease
payments
$ 9,494,751
Rental expense under
operating leases for continuing operations amounted to
$1,591.4 million for fiscal 2018, $1,435.2 million for
fiscal 2017 and $1,365.6 million for fiscal 2016. Rental
expense includes contingent rent and is reported net of sublease
income. Contingent rent paid was $18.4 million in fiscal 2018,
$14.7 million in fiscal 2017 and $15.7 million in fiscal
2016. Sublease income was $1.3 million in fiscal 2018,
$1.2 million in fiscal 2017 and $0.9 million in fiscal
2016.
As of February 3,
2018 we have a number of lease agreements for facilities and stores
that resulted in TJX being considered the owner of the property for
accounting purposes (see Lease Accounting within Note A –
Basis of Presentation and Summary of Accounting Policies of Notes
to Consolidated Financial Statements). The assets related to these
properties are included in “land and buildings” and the
related liabilities of $221.9 million are included in
“other long-term liabilities.”
TJX had outstanding
letters of credit totaling $40.2 million as of
February 3, 2018 and $41.2 million as of January 28,
2017. Letters of credit are issued by TJX primarily for the
purchase of inventory.</t>
  </si>
  <si>
    <t>Accrued Expenses and Other Liabilities, Current and Long Term</t>
  </si>
  <si>
    <t xml:space="preserve">Note
M. Accrued Expenses and Other Liabilities,
Current and Long Term
The major components of
accrued expenses and other current liabilities are as
follows:
Fiscal Year Ended
In thousands
February 3,
January 28,
Employee compensation and benefits,
current $ 686,294 $ 630,049
Dividends payable 199,029 170,490
Accrued capital additions 90,336 111,963
Rent, utilities and occupancy,
including real estate taxes 234,183 214,001
Merchandise credits and gift
certificates 399,482 362,473
Insurance 87,546 84,363
Sales tax collections and V.A.T.
taxes 200,005 199,602
All other current
liabilities
626,086
547,523
Accrued expenses and other current
liabilities
$ 2,522,961
$ 2,320,464
All other current
liabilities include accruals for advertising, customer rewards
liability, interest, reserve for sales returns, reserve for taxes,
fair value of derivatives, expense payables, purchased services and
other items, each of which is individually less than 5% of current
liabilities.
The major components of
other long-term liabilities are as follows:
Fiscal Year Ended
In thousands
February 3,
January 28,
Employee compensation and benefits,
long term $ 442,624 $ 471,728
Accrued rent 263,178 231,681
Landlord allowances 88,747 77,887
Income taxes payable 176,772 —
Tax reserve, long term 44,753 36,713
Financing lease
obligations 221,917 176,232
Asset retirement
obligation 49,266 45,573
All other long-term
liabilities
33,248
34,140
Other long-term
liabilities
$ 1,320,505
$ 1,073,954 </t>
  </si>
  <si>
    <t>Contingent Obligations and Contingencies</t>
  </si>
  <si>
    <t>Note
N. Contingent Obligations and
Contingencies
Contingent
Obligations:
TJX may also be
contingently liable on up to eight leases of former TJX businesses,
for which we believe the likelihood of future liability to TJX is
remote, and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do not fulfill their obligations, are approximately
$48.7 million as of February 3, 2018.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certain losses related to such matters as
title to assets sold, specified environmental matters or certain
income taxes. These obligations are often limited in time and
amount. There are no amounts reflected in our balance sheets with
respect to these contingent obligations.
Contingencies:</t>
  </si>
  <si>
    <t>Supplemental Cash Flows Information</t>
  </si>
  <si>
    <t xml:space="preserve">Note
O. Supplemental Cash Flows
Information
TJX’s cash payments
for interest and income taxes and non-cash
Fiscal Year Ended
In thousands
February 3,
January 28,
January 30,
(53 weeks)
Cash paid for:
Interest on debt $ 64,308 $ 72,619 $ 64,188
Income taxes 1,289,964 1,282,172 1,301,122
Non-cash
Construction in progress $ (27,207 ) $ (94,291 ) $ (30,767 )
Financing lease obligation 27,207 94,291 30,767
Dividends payable 29,836 29,195 20,315
Property additions
(21,627 )
(20,908 )
33,384 </t>
  </si>
  <si>
    <t>Selected Quarterly Financial Data (Unaudited)</t>
  </si>
  <si>
    <t>Note
P. Selected Quarterly Financial Data
(Unaudited)
Presented below is
selected quarterly consolidated financial data for fiscal 2018 and
fiscal 2017 which was prepared on the same basis as the audited
consolidated financial statements and includes all adjustments
necessary to present fairly, in all material respects, the
information set forth therein on a consistent basis.
In
thousands except per share amounts
First
Second
Third (2)
Fourth (3)
Fiscal Year Ended February 3,
2018 (53 weeks)
Net sales $ 7,784,024 $ 8,357,700 $ 8,762,220 $ 10,960,720
Gross earnings (1) 2,253,952 2,385,025 2,612,200 3,111,320
Net income 536,279 552,957 641,436 877,276
Basic earnings per share 0.83 0.87 1.01 1.39
Diluted earnings per share 0.82 0.85 1.00 1.37
Fiscal Year Ended January 28,
2017 (52 weeks)
Net sales $ 7,542,356 $ 7,882,053 $ 8,291,688 $ 9,467,647
Gross earnings (1) 2,170,213 2,319,092 2,447,815 2,680,870
Net income 508,346 562,174 549,786 677,928
Basic earnings per share 0.77 0.85 0.84 1.04
Diluted earnings per share
0.76
0.84
0.83
1.03
(1) Gross earnings equal net sales less cost of sales,
including buying and occupancy costs.
(2) The third quarter of fiscal 2017 includes a loss on early
extinguishment of debt and a pension settlement charge.
(3) The fourth quarter of fiscal 2018 includes 14 weeks, a
$99.3 million impairment charge and a net benefit related to
the 2017 Tax Act.</t>
  </si>
  <si>
    <t>Basis of Presentation and Summary of Accounting Policies (Policies)</t>
  </si>
  <si>
    <t>Basis of Presentation</t>
  </si>
  <si>
    <t>Basis of
Presentation :</t>
  </si>
  <si>
    <t>Fiscal Year</t>
  </si>
  <si>
    <t>Fiscal
Year : 53-week 52-week</t>
  </si>
  <si>
    <t>Use of Estimates</t>
  </si>
  <si>
    <t>Use of
Estimates :</t>
  </si>
  <si>
    <t>Revenue Recognition</t>
  </si>
  <si>
    <t>Revenue
Recognition: e-commerce</t>
  </si>
  <si>
    <t>Consolidated Statements of Income Classifications</t>
  </si>
  <si>
    <t>Consolidated
Statements of Income Classifications :
Selling, general and
administrative (“SG&amp;A”) expenses include store
payroll and benefit costs; communication costs; credit and check
expenses; advertising; administrative and field management payroll,
benefits and travel costs; corporate administrative costs and
depreciation; gains and losses on non-inventory</t>
  </si>
  <si>
    <t>Cash and Cash Equivalents</t>
  </si>
  <si>
    <t>Cash and Cash
Equivalents:
As of February 3,
2018, TJX’s cash and cash equivalents held outside the U.S.
were $1.8 billion, of which $398.6 million was held in
countries where TJX has the intention to reinvest any undistributed
earnings indefinitely.</t>
  </si>
  <si>
    <t>Merchandise Inventories</t>
  </si>
  <si>
    <t>Merchandise
Inventories : in-transit</t>
  </si>
  <si>
    <t>Common Stock and Equity</t>
  </si>
  <si>
    <t>Common Stock and
Equity: paid-in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Prior to fiscal 2018, any tax benefits
greater than the deferred tax assets created at the time of
expensing the options were credited to APIC; any deficiencies in
the tax benefits were debited to APIC to the extent a pool for such
deficiencies existed. In the absence of a pool, any deficiencies
were realized in the related periods’ statements of income
through the provision for income taxes. Beginning in fiscal 2018,
upon adoption of ASU 2016-09-Compensation-Stock</t>
  </si>
  <si>
    <t>Share-Based Compensation</t>
  </si>
  <si>
    <t>Share-Based
Compensation:</t>
  </si>
  <si>
    <t>Interest</t>
  </si>
  <si>
    <t>Interest :
Fiscal Year Ended
Dollars in
thousands
February 3,
January 28,
January 30,
(53 weeks)
Interest expense $ 69,237 $ 69,219 $ 68,253
Capitalized interest (4,942 ) (7,548 ) (7,984 )
Interest (income)
(32,707 )
(18,137 )
(13,869 )
Interest expense, net
$ 31,588
$ 43,534
$ 46,400
TJX capitalizes interest
during the active construction period of major capital projects.
Capitalized interest is added to the cost of the related assets.
Capitalized interest in fiscal 2018, 2017 and 2016 relates to costs
on owned real estate projects and development costs on a
merchandising system.</t>
  </si>
  <si>
    <t>Depreciation and Amortization</t>
  </si>
  <si>
    <t>Depreciation and
Amortization : Pre-opening</t>
  </si>
  <si>
    <t>Lease Accounting</t>
  </si>
  <si>
    <t>Lease
Accounting :
Asset Retirement
Obligations:
Build to Suit
Accounting: non-land</t>
  </si>
  <si>
    <t>Goodwill and Tradenames</t>
  </si>
  <si>
    <t>Goodwill and
Tradenames : re-branded
Amounts
in thousands Marmaxx Winners Sierra T.K. Total
Balance, January 31,
2015 $ 70,027 $ 1,741 $97,254 $ — $ 169,022
Additions — — — 25,233 25,233
Effect of exchange rate changes on
goodwill
—
(154 )
—
(190 )
(344 )
Balance, January 30,
2016 70,027 1,587 97,254 25,043 193,911
Effect of exchange rate changes on
goodwill
—
99
—
1,861
1,960
Balance, January 28,
2017 70,027 1,686 97,254 26,904 195,871
Impairment — — (97,254 ) — (97,254 )
Effect of exchange rate changes on
goodwill
—
98
—
1,354
1,452
Balance, February 3,
2018 $ 70,027 $ 1,784 $ — $ 28,258 $ 100,069
Goodwill is considered to
have an indefinite life and accordingly is not
amortized.
In fiscal 2018, the
Company recorded an impairment charge of $99.3 million which
included $97.3 million of STP goodwill and $2.0 million
for certain long-lived assets of STP as the estimated fair value of
this business fell below the carrying value due to a decrease in
projected revenue growth rates. The impairment charge is included
within the Marmaxx segment results.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t>
  </si>
  <si>
    <t>Impairment of Long-Lived Assets, Goodwill and Tradenames</t>
  </si>
  <si>
    <t>Impairment of
Long-Lived Assets, Goodwill and Tradenames :
The evaluation for
long-lived assets including tradenames that are amortized, is
performed at the lowest level of identifiable cash flows which are
largely independent of other groups of assets, generally at the
individual store level for fixed assets and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During fiscal 2018, this analysis resulted in
immaterial impairment charges of store fixed assets. The
store-by-store
Goodwill and tradenames
with an indefinite life are tested for impairment whenever events
or changes in circumstances indicate that an impairment may have
occurred and at least annually in the fourth quarter of each fiscal
year. The carrying value of tradenames with an indefinite life is
compared to its fair value determined by calculating the discounted
present value of assumed after-tax</t>
  </si>
  <si>
    <t>Advertising Costs</t>
  </si>
  <si>
    <t>Advertising
Costs :</t>
  </si>
  <si>
    <t>Foreign Currency Translation</t>
  </si>
  <si>
    <t>Foreign Currency
Translation : year-end</t>
  </si>
  <si>
    <t>Loss Contingencies</t>
  </si>
  <si>
    <t>Loss
Contingencies:</t>
  </si>
  <si>
    <t>Future Adoption of New Accounting Standards</t>
  </si>
  <si>
    <t>Future Adoption of New
Accounting Standards
Revenue
Recognition
In May 2014, the
Financial Accounting Standards Board (the “FASB”)
issued updated guidance on revenue recognition.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We will adopt the
new revenue recognition guidance on February 4, 2018 under the
modified retrospective approach, which will result in immaterial
cumulative adjustment to retained earnings. The cumulative
adjustment will primarily relate to revenue recognized on the value
of unredeemed rewards certificates issued to customers as part of
the Company’s cobranded credit card rewards program as we
will recognize the estimated unredeemed awards when they are
earned, rather than when merchandise credits expire or the
likelihood of redemption becomes remote. Other changes that have
been identified relate to the presentation of revenue whereby
outside cobranded credit card expenses will be classified as
SG&amp;A rather than as a reduction of revenue. The new standard
will require a change in the presentation of our sales return
reserve on the balance sheet, which we currently record net of the
value of returned merchandise. The new standard will require the
reserve be established at the gross sales value with an asset
established for the value of the merchandise returned. We believe
that there will be no change in the timing or amount of revenue
recognized under the new standard as it relates to revenue from
point of sale at the registers in our stores, which constitutes
more than 95% of our revenue. Overall we do not expect these
changes to have a material impact on our financial condition or
results of operations other than additional disclosure
requirements.
Leases
In February 2016, the
FASB issued updated guidance on leases that aims to increase
transparency and comparability among organizations by requiring
lessees to recognize lea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and
modified retrospective application is required. We plan to adopt
this standard in the first quarter of the fiscal year ending
February 1, 2020. The Company is in the process of
implementing a new lease accounting system and has established a
cross-functional team to implement the updated lease guidance and
who are in the process of evaluating our lease portfolio and the
impact this standard will have on our Consolidated Financial
Statements and Notes thereto. The Company expects this standard to
have a material impact on its statement of financial condition as
it will record a significant asset and liability associated with
its more than 4,000 leased locations. We plan to take the
transition package of three practical expedients permitted within
the standard, which among other things, allows the carryforward of
historical lease classifications. We expect to make an accounting
policy election that will keep leases with a term of 12 months or
less off the balance sheet and result in recognizing those lease
payments on a straight-line basis over the lease term. As our
leases do not provide an implicit rate, we plan to use our
incremental borrowing rate based on information available at
commencement date in the determining the present value of future
payments. The Company has determined that the initial lease term
will not differ under the new standard versus current accounting
practice, and therefore the income statement impact of the new
standard is not expected to be material.
Cash
Flows
In August 2016, the FASB
issued a pronouncement that addresses diversity in how certain cash
receipts and cash payments are presented in the statement of cash
flows. The new guidance provides clarity around the cash flow
classification for eight specific issues in an effort to reduce the
current and potential future diversity in practice. The standard,
which is to be applied retrospectively, will be effective for the
first interim period within annual reporting periods beginning
after December 15, 2017, and early adoption is permitted. We
plan to adopt this standard in the first quarter of the fiscal year
ending February 2, 2019 and we do not expect there to be a
material impact on our consolidated financial
statements.
Retirement
Benefits
In March 2017, the FASB
issued updated guidance related to retirement benefits, which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if such a subtotal is typically
presented. We do not include such a subtotal on our income
statement so we intend to record the non-service
Hedging
Activities
In August 2017,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The
updated guidance is effective for annual reporting periods
beginning after December 15, 2018, and early adoption is
permitted. The Company has not yet determined the timing for
adoption or estimated the effect on the Company’s financial
statements.
Income Statement
– Reporting Comprehensive Income
In February 2018, the
FASB issued updated guidance related to reporting comprehensive
income. The amendments in the update allow for
a one-time
Recently Adopted
Accounting Standards
Goodwill
In the fourth quarter of
fiscal 2018, TJX early adopted a pronouncement that simplifies the
subsequent measurement of goodwill by eliminating Step 2 from the
goodwill impairment test. Under the new guidance, goodwill
impairment is to be measured as the amount by which the carrying
value exceeds the fair value of the reporting unit. The loss
recognized should not exceed the total amount of goodwill allocated
to the reporting unit.
Share Based
Compensation
In the first quarter of
fiscal 2018, TJX adopted a pronouncement that aims to simplify
several aspects of accounting and reporting for share-based payment
transactions. One provision within this pronouncement requires that
excess income tax benefits and tax deficiencies related to
share-based payments be recognized within income tax expense in the
statement of income, rather than within
additional paid-in</t>
  </si>
  <si>
    <t>Basis of Presentation and Summary of Accounting Policies (Tables)</t>
  </si>
  <si>
    <t>Summary of Interest Expense, Net</t>
  </si>
  <si>
    <t xml:space="preserve">Interest :
Fiscal Year Ended
Dollars in
thousands
February 3,
January 28,
January 30,
(53 weeks)
Interest expense $ 69,237 $ 69,219 $ 68,253
Capitalized interest (4,942 ) (7,548 ) (7,984 )
Interest (income)
(32,707 )
(18,137 )
(13,869 )
Interest expense, net
$ 31,588
$ 43,534
$ 46,400 </t>
  </si>
  <si>
    <t>Roll Forward of Goodwill by Component</t>
  </si>
  <si>
    <t>The following is a roll forward of
goodwill by component:
Amounts
in thousands Marmaxx Winners Sierra T.K. Total
Balance, January 31,
2015 $ 70,027 $ 1,741 $97,254 $ — $ 169,022
Additions — — — 25,233 25,233
Effect of exchange rate changes on
goodwill
—
(154 )
—
(190 )
(344 )
Balance, January 30,
2016 70,027 1,587 97,254 25,043 193,911
Effect of exchange rate changes on
goodwill
—
99
—
1,861
1,960
Balance, January 28,
2017 70,027 1,686 97,254 26,904 195,871
Impairment — — (97,254 ) — (97,254 )
Effect of exchange rate changes on
goodwill
—
98
—
1,354
1,452
Balance, February 3,
2018 $ 70,027 $ 1,784 $ — $ 28,258 $ 100,069</t>
  </si>
  <si>
    <t>Property at Cost (Tables)</t>
  </si>
  <si>
    <t>Components of Property at Cost</t>
  </si>
  <si>
    <t xml:space="preserve">Presented below are the
components of property at cost:
Fiscal Year Ended
In thousands
February 3,
January 28,
Land and buildings $ 1,355,777 $ 1,247,585
Leasehold costs and
improvements 3,254,830 2,884,054
Furniture, fixtures and
equipment
5,357,701
4,871,764
Total property at cost $ 9,968,308 $ 9,003,403
Less accumulated depreciation and
amortization
4,962,255
4,470,509
Net property at cost
$ 5,006,053
$ 4,532,894 </t>
  </si>
  <si>
    <t>Summary of Long-Lived Assets by Geographic Location</t>
  </si>
  <si>
    <t>Presented below is
information related to carrying values of TJX’s long-lived
assets by geographic location:
Fiscal Year Ended
In thousands
February 3,
2018
January 28,
2017
United States $ 3,514,628 $ 3,312,210
Canada 308,259 283,688
Europe 1,151,972 920,710
Australia
31,194
16,286
Total long-lived assets
$ 5,006,053
$ 4,532,894</t>
  </si>
  <si>
    <t>Accumulated Other Comprehensive Income (Loss) (Tables)</t>
  </si>
  <si>
    <t>Changes in Accumulated Other Comprehensive Income (Loss)</t>
  </si>
  <si>
    <t xml:space="preserve">The following table
details the changes in accumulated other comprehensive income
(loss) for fiscal 2018, fiscal 2017 and fiscal 2016:
Amounts
in thousands Foreign
Deferred
Benefit Costs
Cash Flow Accumulated
Balance, January 31,
2015 $ (295,269 ) $ (254,806 ) $ (4,310 ) $ (554,385 )
Foreign currency translation
adjustments (net of taxes of $41,048) (143,923 ) — — (143,923 )
Recognition of net gains/losses on
benefit obligations (net of taxes of $6,335) — 9,629 — 9,629
Amortization of loss on cash flow
hedge (net of taxes of $450) — — 684 684
Amortization of prior service cost
and deferred gains/losses (net of taxes of $13,501)
—
20,523
—
20,523
Balance, January 30,
2016 (439,192 ) (224,654 ) (3,626 ) (667,472 )
Foreign currency translation
adjustments (net of taxes of $25,656) (52,611 ) — — (52,611 )
Recognition of net gains/losses on
benefit obligations (net of taxes of $7,394) — (11,239 ) — (11,239 )
Pension settlement charge (net of
taxes of $12,369) — 18,804 — 18,804
Amortization of loss on cash flow
hedge (net of taxes of $450) — — 684 684
Amortization of prior service cost
and deferred gains/losses (net of taxes of $11,584)
—
17,608
—
17,608
Balance, January 28,
2017 (491,803 ) (199,481 ) (2,942 ) (694,226 )
Foreign currency translation
adjustments (net of taxes of $36,929) 211,752 — — 211,752
Recognition of net gains/losses on
benefit obligations (net of taxes of $8,989) — 24,691 — 24,691
Amortization of loss on cash flow
hedge (net of taxes of $438) — — 696 696
Amortization of prior service cost
and deferred gains/losses (net of taxes of $9,592)
—
15,228
—
15,228
Balance, February 3,
2018
$ (280,051 )
$ (159,562 )
$ (2,246 )
$ (441,859 ) </t>
  </si>
  <si>
    <t>Capital Stock and Earnings Per Share (Tables)</t>
  </si>
  <si>
    <t>Earnings Per Share</t>
  </si>
  <si>
    <t xml:space="preserve">The following table
presents the calculation of basic and diluted earnings per share
for net income:
Fiscal Year Ended
Amounts in thousands
except per share amounts
February 3,
2018
January 28,
2017
January 30,
2016
(53 weeks)
Basic earnings per
share:
Net income
$ 2,607,948
$ 2,298,234
$ 2,277,658
Weighted average common stock
outstanding for basic earnings per share calculation 636,827 655,647 673,484
Basic earnings per share $ 4.10 $ 3.51 $ 3.38
Diluted earnings per
share:
Net income
$ 2,607,948
$ 2,298,234
$ 2,277,658
Weighted average common stock
outstanding for basic earnings per share calculation 636,827 655,647 673,484
Assumed exercise / vesting
of:
Stock options and awards
9,278
8,785
9,767
Weighted average common stock
outstanding for diluted earnings per share calculation
646,105
664,432
683,251
Diluted earnings per share
$ 4.04
$ 3.46
$ 3.33 </t>
  </si>
  <si>
    <t>Financial Instruments (Tables)</t>
  </si>
  <si>
    <t>Summary of Derivative Financial Instruments, Related Fair Value and Balance Sheet Classification</t>
  </si>
  <si>
    <t xml:space="preserve">The following is a
summary of TJX’s derivative financial instruments, related
fair value and balance sheet classification at February 3,
2018:
In
thousands Pay Receive Blended Balance Sheet Current Current Net Fair
Fair value hedges:
Intercompany balances, primarily debt
and related interest
zł 67,000 £ 14,035 0.2095 (Accrued Exp) $ — $ (45 ) $ (45 )
€ £ 46,095 0.8873 (Accrued Exp) — (318 ) (318 )
U.S.$ 77,079 £ 55,000 0.7136 Prepaid Exp 1,636 — 1,636
Economic hedges for which hedge
accounting was not elected:
Diesel contracts Fixed on 2.2M Float on 2.2M
– 3.0M gal N/A Prepaid Exp 7,854 — 7,854
Intercompany billings in TJX Europe,
primarily merchandise related
€ £ 22,948 0.8826 (Accrued Exp ) — (2 ) (2 )
Merchandise purchase
commitments
C$ 462,464 U.S.$ 367,200 0.7940 Prepaid Exp / 49 (5,478 ) (5,429 )
C$ 22,562 € 0.6648 Prepaid Exp 557 — 557
£ 176,911 U.S.$ 238,000 1.3453 Prepaid Exp / 173 (12,838 ) (12,665 )
zł 288,646 £ 60,023 0.2079 (Accrued Exp) — (1,303 ) (1,303 )
A$ 28,635 U.S.$ 22,230 0.7763 Prepaid Exp / 43 (573 ) (530 )
U.S.$ 44,223
€
0.8355
Prepaid
Exp
1,905
—
1,905
Total fair value of financial
instruments
$ 12,217
$ (20,557 )
$ (8,340 )
The following is a
summary of TJX’s derivative financial instruments, related
fair value and balance sheet classification at January 28,
2017:
In
thousands Pay Receive Blended Balance Sheet Current Current Net Fair
Fair value hedges:
Intercompany balances, primarily debt
and related interest
zł 67,000 £ 13,000 0.1940 (Accrued Exp) $ — $ (6 ) $ (6 )
€ £ 54,452 0.8643 Prepaid Exp 263 — 263
U.S.$ 68,445 £ 55,000 0.8036 Prepaid Exp 1,196 — 1,196
Economic hedges for which hedge
accounting was not elected:
Diesel contracts Fixed on 2.1M Float on 2.1M
– 2.5M gal per N/A Prepaid Exp 2,183 — 2,183
Intercompany billings in Europe,
primarily merchandise related
€ £ 58,306 0.8574 Prepaid Exp 262 — 262
Merchandise purchase
commitments
C$ 462,025 U.S.$ 349,750 0.7570 Prepaid Exp / 1,089 (3,081 ) (1,992 )
C$ 19,571 € 0.6975 Prepaid Exp / 22 (290 ) (268 )
£ 180,963 U.S.$ 227,500 1.2572 Prepaid Exp / 2,327 (2,695 ) (368 )
zł 249,079 £ 48,593 0.1951 Prepaid Exp / 681 (927 ) (246 )
U.S.$ 22,226
€
0.9307
Prepaid Exp
/
178
(257 )
(79 )
Total fair value of financial
instruments
$ 8,201
$ (7,256 )
$ 945 </t>
  </si>
  <si>
    <t>Impact of Derivative Financial Instruments on Statements of Income</t>
  </si>
  <si>
    <t xml:space="preserve">The impact of derivative
financial instruments on the statements of income during fiscal
2018, fiscal 2017 and fiscal 2016 are as follows:
Amount of Gain (Loss) Recognized
in Income by
Derivative
In thousands
Location of Gain
(Loss) Recognized in
February 3,
January 28,
January 30,
(53 weeks)
Fair value hedges:
Intercompany balances, primarily debt
and related interest Selling, general $ 1,207 $ (17,250 ) $ (3,927 )
Economic hedges for which hedge
accounting was not elected:
Diesel contracts Cost of sales, including buying and occupancy
costs 7,946 3,906 (21,797 )
Intercompany billings in Europe,
primarily merchandise related Cost of sales, including buying and occupancy
costs (3,042 ) (8,684 ) (5,768 )
Merchandise purchase
commitments
Cost of sales,
including buying and occupancy costs
(45,886 )
5,626
49,107
(Loss) gain recognized in
income
$ (39,775 )
$ (16,402 )
$ 17,615 </t>
  </si>
  <si>
    <t>Fair Value Measurements (Tables)</t>
  </si>
  <si>
    <t>Fair Value of Financial Assets and Liabilities on a Recurring Basis</t>
  </si>
  <si>
    <t xml:space="preserve">The following table sets
forth TJX’s financial assets and liabilities that are
accounted for at fair value on a recurring basis:
Fiscal Year Ended
In thousands
February 3,
January 28,
January 30,
Level 1
Assets:
Executive Savings Plan
investments $ 249,045 $ 195,733 $ 155,847
Level 2
Assets:
Short-term investments $ 506,165 $ 543,242 $ 352,313
Foreign currency exchange
contracts 4,363 6,018 28,643
Diesel fuel contracts 7,854 2,183 —
Liabilities:
Foreign currency exchange
contracts $ 20,557 $ 7,256 $ 3,455
Diesel fuel contracts
—
—
13,952 </t>
  </si>
  <si>
    <t>Segment Information (Tables)</t>
  </si>
  <si>
    <t>Percentages of Consolidated Revenues by Major Product Category</t>
  </si>
  <si>
    <t xml:space="preserve">The percentages of our
consolidated revenues by major product category for the last three
fiscal years are as follows:
Fiscal Fiscal Fiscal
Apparel
Clothing including
footwear 52 % 54 % 55 %
Jewelry and accessories 15 15 15
Home fashions
33
31
30
Total
100 %
100 %
100 % </t>
  </si>
  <si>
    <t>Financial Information on Business Segments</t>
  </si>
  <si>
    <t>Presented below is
financial information with respect to TJX’s business
segments:
Fiscal Year Ended
In thousands
February 3,
2018
January 28,
2017
January 30,
2016
(53 weeks)
Net sales:
In the United States
Marmaxx $ 22,249,105 $ 21,246,034 $ 19,948,227
HomeGoods 5,116,328 4,404,607 3,915,221
TJX Canada 3,642,282 3,171,127 2,854,617
TJX International
4,856,949
4,361,976
4,226,873
$ 35,864,664
$ 33,183,744
$ 30,944,938
Segment profit:
In the United States
Marmaxx (1) $ 2,949,358 $ 2,995,045 $ 2,858,780
HomeGoods 674,511 613,778 549,318
TJX Canada 530,113 413,417 375,306
TJX International
249,226
235,519
316,939
4,403,208
4,257,759
4,100,343
General corporate expense 515,032 408,236 395,643
Loss on early extinguishment of
debt — 51,773 —
Pension settlement charge — 31,173 —
Interest expense, net
31,588
43,534
46,400
Income before provision for income
taxes
$ 3,856,588
$ 3,723,043
$ 3,658,300
Business segment information
(continued):
Fiscal Year Ended
In thousands
February 3,
2018
January 28,
2017
January 30,
2016
Identifiable
assets:
In the United States
Marmaxx $ 5,676,464 $ 5,440,448 $ 5,526,570
HomeGoods 1,237,811 1,086,947 915,549
TJX Canada 1,459,924 1,345,003 1,021,584
TJX International 2,321,001 1,789,140 1,645,296
Corporate (2)
3,362,815
3,222,270
2,381,432
$ 14,058,015
$ 12,883,808
$ 11,490,431
Capital
expenditures:
In the United States
Marmaxx $ 532,348 $ 449,169 $ 442,910
HomeGoods 149,505 173,979 130,593
TJX Canada 88,761 100,437 71,071
TJX International
287,003
301,162
244,806
$ 1,057,617
$ 1,024,747
$ 889,380
Depreciation and
amortization:
In the United States
Marmaxx $ 399,014 $ 385,007 $ 364,892
HomeGoods 94,709 77,287 67,204
TJX Canada 68,033 62,427 54,573
TJX International 159,010 129,376 126,020
Corporate (3)
5,191
4,699
4,007
$ 725,957
$ 658,796
$ 616,696
(1) Fiscal 2018 amount includes an impairment charge of
$99.3 million for goodwill and certain long-lived assets of
STP.
(2) Corporate identifiable assets consist primarily of cash,
receivables, prepaid insurance, prepaid service contracts and the
trust assets in connection with the Executive Savings Plan.
Consolidated cash, including cash held in our foreign entities, is
included with corporate assets for consistency with the reporting
of cash for our segments in the U.S.
(3) Includes debt discount accretion and debt expense
amortization.</t>
  </si>
  <si>
    <t>Stock Incentive Plan (Tables)</t>
  </si>
  <si>
    <t>Schedule of Estimated Fair Value of Options as of Grant Date by Using Black-Scholes Option Pricing Model</t>
  </si>
  <si>
    <t xml:space="preserve">The fair value of options
is estimated as of the date of grant using the Black-Scholes option
pricing model with the following weighted average
assumptions:
Fiscal Year Ended
February 3,
January 28,
January 30,
Risk-free interest rate 1.75 % 1.20 % 1.50 %
Dividend yield 1.5 % 1.2 % 1.2 %
Expected volatility factor 23.5 % 23.8 % 24.4 %
Expected option life in
years 4.8 4.8 4.5
Weighted average fair value of
options issued
$ 14.32
$ 14.55
$ 14.48 </t>
  </si>
  <si>
    <t>Schedule of Stock Options and Related Weighted Average Exercise Prices</t>
  </si>
  <si>
    <t xml:space="preserve">Stock
Options:
Fiscal Year Ended
February 3,
2018 January 28, 2017 January 30, 2016
Options
WAEP
Options
WAEP
Options
WAEP
(53 weeks)
Outstanding at beginning of
year 27,353 $ 48.69 28,686 $ 41.68 30,078 $ 34.91
Granted 4,702 73.21 4,305 75.04 4,169 72.54
Exercised (4,096 ) 32.23 (5,265 ) 30.83 (5,124 ) 25.87
Forfeitures
(329 )
71.40
(373 )
66.15
(437 )
55.06
Outstanding at end of year
27,630
$ 55.03
27,353
$ 48.69
28,686
$ 41.68
Options exercisable at end of
year
18,976
$ 46.56
18,980
$ 38.69
20,175
$ 31.75 </t>
  </si>
  <si>
    <t>Schedule of Stock Options Outstanding Expected to Vest and Stock Options Outstanding Exercisable</t>
  </si>
  <si>
    <t xml:space="preserve">The following table
summarizes information about stock options outstanding that were
expected to vest and stock options outstanding that were
exercisable as of February 3, 2018:
Shares in
thousands Shares Aggregate Weighted WAEP
Options outstanding expected to
vest 8,014 $ 38,245 9.0 years $ 73.70
Options exercisable
18,976
$ 605,624
5.0
years
$ 46.56
Total outstanding options vested and
expected to vest
26,990
$ 643,869
6.2
years
$ 54.61 </t>
  </si>
  <si>
    <t>Summary of Nonvested Performance-Based Stock Awards</t>
  </si>
  <si>
    <t>A summary of the status
of our nonvested performance-based stock awards and changes during
fiscal 2018 is presented below:
Shares in
thousands Performance- Weighted
Nonvested at beginning of
year 1,559 $ 72.52
Granted 562 76.71
Vested (551 ) 63.77
Forfeited (47 ) 68.21
Nonvested at end of year 1,523 $ 77.37</t>
  </si>
  <si>
    <t>Pension Plans and Other Retirement Benefits (Tables)</t>
  </si>
  <si>
    <t>Financial Information Related to Funded Defined Benefit Pension Plan and Unfunded Supplemental Retirement Plan</t>
  </si>
  <si>
    <t xml:space="preserve">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04–
Funded Plan
Fiscal Year
Ended
Unfunded Plan
Fiscal Year
Ended
In thousands
February 3,
January 28,
February 3,
January 28,
(53 weeks ) (53 weeks )
Change in projected benefit
obligation:
Projected benefit obligation at
beginning of year $ 1,269,010 $ 1,213,000 $86,309 $ 84,967
Service cost 46,845 45,440 1,888 1,835
Interest cost 55,301 56,094 3,316 3,391
Actuarial losses 67,232 91,114 4,580 740
Settlements — (103,197 ) — —
Benefits paid (30,993 ) (28,751 ) (5,046 ) (4,624 )
Expenses paid
(3,306 )
(4,690 )
—
—
Projected benefit obligation at end
of year
$ 1,404,089
$ 1,269,010
$91,047
$ 86,309
Accumulated benefit obligation at end
of year
$ 1,277,216
$ 1,151,151
$77,668
$ 71,273
Funded Plan
Fiscal Year
Ended
Unfunded Plan
Fiscal Year
Ended
In thousands
February 3,
January 28,
February 3,
January 28,
(53 weeks ) (53 weeks )
Change in plan assets:
Fair value of plan assets at
beginning of year $ 1,176,960 $ 1,119,842 $ — $ —
Actual return on plan
assets 174,870 143,756 — —
Employer contribution 100,000 50,000 5,046 4,624
Settlements — (103,197 ) — —
Benefits paid (30,993 ) (28,751 ) (5,046 ) (4,624 )
Expenses paid
(3,306 )
(4,690 )
—
—
Fair value of plan assets at end of
year
$ 1,417,531
$ 1,176,960
$ —
$ —
Reconciliation of funded
status:
Projected benefit obligation at end
of year $ 1,404,089 $ 1,269,010 $ 91,047 $ 86,309
Fair value of plan assets at end of
year
1,417,531
1,176,960
—
—
Funded status – excess (asset)
obligation
$ (13,442 )
$ 92,050
$ 91,047
$ 86,309
Net (asset) liability recognized on
consolidated balance sheets
$ (13,442 )
$ 92,050
$ 91,047
$ 86,309
Amounts not yet reflected in net
periodic benefit cost and included in accumulated other
comprehensive income (loss):
Prior service cost $ 1,935 $ 2,313 $ — $ —
Accumulated actuarial
losses
243,761
303,612
28,164
26,438
Amounts included in accumulated other
comprehensive income (loss)
$ 245,696
$ 305,925
$ 28,164
$ 26,438 </t>
  </si>
  <si>
    <t>Weighted Average Assumptions for Obligation</t>
  </si>
  <si>
    <t xml:space="preserve">Presented below are
weighted average assumptions for measurement purposes for
determining the obligation at the year-end
Funded Plan
Fiscal Year
Ended
Unfunded Plan
Fiscal Year
Ended
February 3,
January 28,
February 3,
January 28,
Discount rate 4.00 % 4.40 % 3.80 % 4.00 %
Rate of compensation
increase
4.00 %
4.00 %
6.00 %
6.00 % </t>
  </si>
  <si>
    <t>Components of Net Periodic Benefit Cost and Other Amounts Recognized in Other Comprehensive Income (Loss)</t>
  </si>
  <si>
    <t>The following are the
components of net periodic benefit cost and other amounts
recognized in other comprehensive income (loss) related to our
pension plans:
Funded Plan
Fiscal Year
Ended
Unfunded Plan
Fiscal Year
Ended
Dollars in
thousands
February 3,
2018
January 28,
2017
January 30,
February 3,
January 28,
January 30,
(53 weeks ) (53 weeks )
Net periodic pension cost:
Service cost $ 46,845 $ 45,440 $ 50,080 $ 1,888 $ 1,835 $ 1,562
Interest cost 55,301 56,094 51,710 3,316 3,391 3,033
Expected return on plan
assets (69,345 ) (70,535 ) (78,042 ) — — —
Amortization of prior service
cost 377 377 377 — — —
Amortization of net actuarial
loss 21,557 31,397 33,146 2,852 3,349 3,958
Settlement charge
—
31,173
—
—
—
—
Total expense
$ 54,735
$ 93,946
$ 57,271
$ 8,056
$ 8,575
$ 8,553
Other changes in plan assets and
benefit obligations recognized in other comprehensive
income:
Net (gain) loss $(38,293 ) $ 17,894 $ (19,731 ) $ 4,580 $ 740 $ 3,806
Amortization of net (loss) (21,557 ) (31,397 ) (33,146 ) (2,852 ) (3,349 ) (3,958 )
Settlement charge — (31,173 ) — — — —
Amortization of prior service
cost
(377 )
(377 )
(377 )
—
—
—
Total recognized in other
comprehensive income (loss)
$(60,227 )
$(45,053 )
$ (53,254 )
$ 1,728
$(2,609 )
$ (152 )
Total recognized in net periodic
benefit cost and other comprehensive income (loss)
$ (5,492 )
$ 48,893
$ 4,017
$ 9,784
$ 5,966
$ 8,401
Weighted average assumptions for
expense purposes:
Discount rate 4.40% 4.80%/3.80% 4.00% 4.00% 4.20% 3.70%
Expected rate of return on plan
assets 6.00% 6.50%/6.00% 6.75% N/A N/A N/A
Rate of compensation
increase
4.00%
4.00%
4.00%
6.00%
6.00%
6.00%</t>
  </si>
  <si>
    <t>Schedule of Benefits Expected to be Paid in Each of Next Five Fiscal Years and Thereafter</t>
  </si>
  <si>
    <t xml:space="preserve">The following is a
schedule of the benefits expected to be paid in each of the next
five fiscal years and in the aggregate for the five fiscal years
thereafter:
In
thousands
Funded Plan
Expected Benefit Payments
Unfunded Plan
Expected Benefit Payments
Fiscal Year
2019 $ 40,133 $ 2,483
2020 43,782 42,591
2021 47,693 3,517
2022 52,158 4,503
2023 56,718 4,972
2024 through 2028
352,753
27,953 </t>
  </si>
  <si>
    <t>Fair Value for Pension Assets Measured at Fair Value on Recurring Basis</t>
  </si>
  <si>
    <t>The following table
presents the fair value hierarchy (See Note F – Fair Value
Measurements of Notes to Consolidated Financial Statements) for
pension assets measured at fair value on a recurring basis as of
February 3, 2018 and January 28, 2017:
Funded Plan at February 3,
2018
In thousands
Level 1
Level 2
Total
Asset category:
Short-term investments $ 109,183 $ — $ 109,183
Equity Securities 279,635 — 279,635
Fixed Income Securities:
Corporate and government bond
funds — 420,117 420,117
Futures Contracts
—
337
337
Total assets in the fair value
hierarchy
$ 388,818
$ 420,454
$ 809,272
Assets measured at net asset
value*
—
—
608,259
Fair value of assets
$ 388,818
$ 420,454
$ 1,417,531
Funded Plan at January 28,
2017
In thousands
Level 1
Level 2
Total
Asset category:
Short-term investments $ 63,704 $ — $ 63,704
Equity Securities 208,451 — 208,451
Fixed Income Securities:
Corporate and government bond
funds — 386,777 386,777
Futures Contracts
—
(31 )
(31 )
Total assets in the fair value
hierarchy
$ 272,155
$ 386,746
$ 658,901
Assets measured at net asset
value*
—
—
518,059
Fair value of assets
$ 272,155
$ 386,746
$ 1,176,960
* In accordance with Subtopic 820-10,</t>
  </si>
  <si>
    <t>Summary of Target Allocation for Plan Assets Along with Actual Allocation of Plan Assets as of Valuation Date</t>
  </si>
  <si>
    <t xml:space="preserve">The following is a
summary of TJX’s target allocation guidelines for plan assets
along with the actual allocation of plan assets as of the valuation
date for the fiscal years presented:
Actual Allocation
for
Fiscal Year
Ended
Target Allocation
February 3,
January 28,
Return-seeking assets 50% 47% 44%
Liability-hedging assets 50% 46% 51%
All other – primarily
cash
—
7%
5% </t>
  </si>
  <si>
    <t>Long-Term Debt and Credit Lines (Tables)</t>
  </si>
  <si>
    <t>Long-Term Debt, Exclusive of Current Installments</t>
  </si>
  <si>
    <t>The table below presents
long-term debt, exclusive of current installments, as of
February 3, 2018 and January 28, 2017. All amounts are
net of unamortized debt discounts.
In
thousands February 3, January 28,
General corporate debt:
2.50% senior unsecured notes,
maturing May 15, 2023 (effective interest rate of 2.51% after
reduction of unamortized debt discount of $234 and $278 in fiscal
2018 and 2017, respectively) $ 499,766 $ 499,722
2.75% senior unsecured notes,
maturing June 15, 2021 (effective interest rate of 2.76% after
reduction of unamortized debt discount of $250 and $325 in fiscal
2018 and 2017, respectively) 749,750 749,675
2.25% senior unsecured notes,
maturing September 15, 2026 (effective interest rate of 2.32%
after reduction of unamortized debt discount of $6,403 and $7,149
in fiscal 2018 and 2017, respectively) 993,597 992,851
Debt issuance cost
(12,506 )
(14,649 )
Long-term debt
$ 2,230,607
$ 2,227,599</t>
  </si>
  <si>
    <t>Aggregate Maturities of Long-Term Debt, Inclusive of Current Installments</t>
  </si>
  <si>
    <t xml:space="preserve">The aggregate maturities
of long-term debt, inclusive of current installments at
February 3, 2018 are as follows:
In
thousands Long-Term
Fiscal Year 2019 $ —
2020 —
2021 —
2022 750,000
2023 —
Later years 1,500,000
Less amount representing unamortized
debt discount (6,887 )
Less amount representing debt
issuance cost
(12,506 )
Aggregate maturities of long-term
debt
$ 2,230,607 </t>
  </si>
  <si>
    <t>Income Taxes (Tables)</t>
  </si>
  <si>
    <t>Components of Income Before Income Taxes</t>
  </si>
  <si>
    <t xml:space="preserve">For financial reporting
purposes, components of income before income taxes are as
follows:
Fiscal Year Ended
In thousands
February 3,
January 28,
January 30,
(53 weeks )
United States $ 3,255,057 $ 3,196,370 $ 3,102,304
Foreign
601,531
526,673
555,996
Income before provision for income
taxes
$ 3,856,588
$ 3,723,043
$ 3,658,300 </t>
  </si>
  <si>
    <t>Provision for Income Taxes</t>
  </si>
  <si>
    <t xml:space="preserve">The provision for income
taxes includes the following:
Fiscal Year Ended
In thousands
February 3,
January 28,
January 30,
(53 weeks )
Current:
Federal $ 1,063,141 $ 1,068,778 $ 992,094
State 160,650 213,505 208,357
Foreign 161,974 148,367 149,408
Deferred:
Federal (164,523 ) (3,107 ) 34,620
State 27,595 (10,583 ) (9,979 )
Foreign
(197 )
7,849
6,142
Provision for income taxes
$ 1,248,640
$ 1,424,809
$ 1,380,642 </t>
  </si>
  <si>
    <t>Net Deferred Tax (Liabilities) Assets</t>
  </si>
  <si>
    <t xml:space="preserve">TJX had net deferred tax
(liabilities) assets as follows:
Fiscal Year Ended
In thousands
February 3,
January 28,
Deferred tax assets:
Net operating loss
carryforward $ 40,088 $ 27,396
Reserves for lease
obligations 3,637 5,107
Pension, stock compensation,
postretirement and employee benefits 232,887 412,391
Leases 42,999 57,223
Accruals and reserves 51,281 67,662
Other
25,599
48,463
Total gross deferred tax
assets $ 396,491 $ 618,242
Valuation allowance
(42,332 )
(29,273 )
Net deferred tax asset
$ 354,159
$ 588,969
Deferred tax liabilities:
Property, plant and
equipment $ 437,621 $ 569,377
Capitalized inventory 45,125 51,077
Tradename/intangibles 12,628 51,976
Undistributed foreign
earnings 65,013 213,948
Other
20,271
10,398
Total deferred tax
liabilities
$ 580,658
$ 896,776
Net deferred tax
(liability)
$ (226,499 )
$ (307,807 )
Non-current $ 6,558 $ 6,193
Non-current
(233,057 )
(314,000 )
Total
$ (226,499 )
$ (307,807 ) </t>
  </si>
  <si>
    <t>Reconciliation of U.S. Federal Statutory Income Tax Rate and Worldwide Effective Income Tax Rate</t>
  </si>
  <si>
    <t xml:space="preserve">The difference between
the U.S. federal statutory income tax rate and TJX’s
worldwide effective income tax rate is reconciled below:
Fiscal Year Ended
February 3,
January 28,
January 30,
(53 weeks)
U.S. federal statutory income tax
rate 33.7 % 35.0 % 35.0 %
Effective state income tax
rate 3.6 3.5 3.5
Impact of foreign
operations (0.1 ) (0.2 ) (0.7 )
Excess share-based
compensation (1.3 ) — —
Impact of 2017 Tax Act (2.3 ) — —
All other
(1.2 )
—
(0.1 )
Worldwide effective income tax
rate
32.4 %
38.3 %
37.7 % </t>
  </si>
  <si>
    <t>Reconciliation of Beginning and Ending Gross Amount of Unrecognized Tax Benefits</t>
  </si>
  <si>
    <t xml:space="preserve">A reconciliation of the
beginning and ending gross amount of unrecognized tax benefits is
as follows:
Fiscal Year Ended
In thousands
February 3,
2018
January 28,
2017
January 30,
2016
Balance at beginning of
year $ 49,092 $ 43,326 $ 55,619
Additions for uncertain tax positions
taken in current year 6,504 7,018 2,248
Additions for uncertain tax positions
taken in prior years 7,990 327 11,707
Reductions for uncertain tax
positions taken in prior years (587 ) (334 ) (23,874 )
Reductions resulting from lapse of
statute of limitations (1,295 ) (1,245 ) (389 )
Settlements with tax
authorities
—
—
(1,985 )
Balance at end of year
$ 61,704
$ 49,092
$ 43,326 </t>
  </si>
  <si>
    <t>Commitments (Tables)</t>
  </si>
  <si>
    <t>Future Minimum Lease Payments for Continuing Operations</t>
  </si>
  <si>
    <t xml:space="preserve">The following is a
schedule of future minimum lease payments for continuing operations
as of February 3, 2018:
In
thousands Operating
Fiscal Year 2019 $ 1,600,536
2020 1,534,650
2021 1,389,854
2022 1,208,046
2023 1,025,314
Later years
2,736,351
Total future minimum lease
payments
$ 9,494,751 </t>
  </si>
  <si>
    <t>Accrued Expenses and Other Liabilities, Current and Long Term (Tables)</t>
  </si>
  <si>
    <t>Schedule of Accrued Expenses and Other Current Liabilities</t>
  </si>
  <si>
    <t xml:space="preserve">The major components of
accrued expenses and other current liabilities are as
follows:
Fiscal Year Ended
In thousands
February 3,
January 28,
Employee compensation and benefits,
current $ 686,294 $ 630,049
Dividends payable 199,029 170,490
Accrued capital additions 90,336 111,963
Rent, utilities and occupancy,
including real estate taxes 234,183 214,001
Merchandise credits and gift
certificates 399,482 362,473
Insurance 87,546 84,363
Sales tax collections and V.A.T.
taxes 200,005 199,602
All other current
liabilities
626,086
547,523
Accrued expenses and other current
liabilities
$ 2,522,961
$ 2,320,464 </t>
  </si>
  <si>
    <t>Schedule of Other Long-Term Liabilities</t>
  </si>
  <si>
    <t xml:space="preserve">The major components of
other long-term liabilities are as follows:
Fiscal Year Ended
In thousands
February 3,
January 28,
Employee compensation and benefits,
long term $ 442,624 $ 471,728
Accrued rent 263,178 231,681
Landlord allowances 88,747 77,887
Income taxes payable 176,772 —
Tax reserve, long term 44,753 36,713
Financing lease
obligations 221,917 176,232
Asset retirement
obligation 49,266 45,573
All other long-term
liabilities
33,248
34,140
Other long-term
liabilities
$ 1,320,505
$ 1,073,954 </t>
  </si>
  <si>
    <t>Supplemental Cash Flows Information (Tables)</t>
  </si>
  <si>
    <t>Summary of Cash Payments for Interest and Income Taxes and Non-Cash Investing and Financing Activities</t>
  </si>
  <si>
    <t xml:space="preserve">TJX’s cash payments
for interest and income taxes and non-cash
Fiscal Year Ended
In thousands
February 3,
January 28,
January 30,
(53 weeks)
Cash paid for:
Interest on debt $ 64,308 $ 72,619 $ 64,188
Income taxes 1,289,964 1,282,172 1,301,122
Non-cash
Construction in progress $ (27,207 ) $ (94,291 ) $ (30,767 )
Financing lease obligation 27,207 94,291 30,767
Dividends payable 29,836 29,195 20,315
Property additions
(21,627 )
(20,908 )
33,384 </t>
  </si>
  <si>
    <t>Selected Quarterly Financial Data (Unaudited) (Tables)</t>
  </si>
  <si>
    <t>Summary of Selected Quarterly Consolidated Financial Data</t>
  </si>
  <si>
    <t>Presented below is
selected quarterly consolidated financial data for fiscal 2018 and
fiscal 2017 which was prepared on the same basis as the audited
consolidated financial statements and includes all adjustments
necessary to present fairly, in all material respects, the
information set forth therein on a consistent basis.
In
thousands except per share amounts
First
Second
Third (2)
Fourth (3)
Fiscal Year Ended February 3,
2018 (53 weeks)
Net sales $ 7,784,024 $ 8,357,700 $ 8,762,220 $ 10,960,720
Gross earnings (1) 2,253,952 2,385,025 2,612,200 3,111,320
Net income 536,279 552,957 641,436 877,276
Basic earnings per share 0.83 0.87 1.01 1.39
Diluted earnings per share 0.82 0.85 1.00 1.37
Fiscal Year Ended January 28,
2017 (52 weeks)
Net sales $ 7,542,356 $ 7,882,053 $ 8,291,688 $ 9,467,647
Gross earnings (1) 2,170,213 2,319,092 2,447,815 2,680,870
Net income 508,346 562,174 549,786 677,928
Basic earnings per share 0.77 0.85 0.84 1.04
Diluted earnings per share
0.76
0.84
0.83
1.03
(1) Gross earnings equal net sales less cost of sales,
including buying and occupancy costs.
(2) The third quarter of fiscal 2017 includes a loss on early
extinguishment of debt and a pension settlement charge.
(3) The fourth quarter of fiscal 2018 includes 14 weeks, a
$99.3 million impairment charge and a net benefit related to
the 2017 Tax Act.</t>
  </si>
  <si>
    <t>Basis of Presentation and Summary of Accounting Policies - Additional Information (Detail)</t>
  </si>
  <si>
    <t>3 Months Ended</t>
  </si>
  <si>
    <t>Feb. 03, 2018USD ($)</t>
  </si>
  <si>
    <t>Feb. 03, 2018USD ($)Location</t>
  </si>
  <si>
    <t>Jan. 28, 2017USD ($)</t>
  </si>
  <si>
    <t>Jan. 30, 2016USD ($)</t>
  </si>
  <si>
    <t>Jan. 31, 2015USD ($)</t>
  </si>
  <si>
    <t>Summary Of Significant Accounting Policies [Line Items]</t>
  </si>
  <si>
    <t>Weeks in the fiscal year</t>
  </si>
  <si>
    <t>371 days</t>
  </si>
  <si>
    <t>364 days</t>
  </si>
  <si>
    <t>Revenue recognized from store card breakage</t>
  </si>
  <si>
    <t>Highly liquid investments maximum maturity days</t>
  </si>
  <si>
    <t>90 days</t>
  </si>
  <si>
    <t>In-transit inventory</t>
  </si>
  <si>
    <t>Depreciation and amortization expense</t>
  </si>
  <si>
    <t>Property held under capital leases</t>
  </si>
  <si>
    <t>Rent expense recorded prior to minimum number of days before opening of store, in days</t>
  </si>
  <si>
    <t>30 days</t>
  </si>
  <si>
    <t>Rent expense recorded prior to maximum number of days before opening of store, in days</t>
  </si>
  <si>
    <t>60 days</t>
  </si>
  <si>
    <t>Percentage owned in subsidiary company</t>
  </si>
  <si>
    <t>83.00%</t>
  </si>
  <si>
    <t>Impairment charge</t>
  </si>
  <si>
    <t>Impairment charge related to goodwill</t>
  </si>
  <si>
    <t>Intangible assets impairment</t>
  </si>
  <si>
    <t>Advertising expense</t>
  </si>
  <si>
    <t>Excess income tax benefits and tax deficiencies related to share-based payments, decrease in provision for income taxes</t>
  </si>
  <si>
    <t>Trade Names</t>
  </si>
  <si>
    <t>Impairment related to tradenames</t>
  </si>
  <si>
    <t>Building</t>
  </si>
  <si>
    <t>Property, plant and equipment useful life</t>
  </si>
  <si>
    <t>33 years</t>
  </si>
  <si>
    <t>Leaseholds and Leasehold Improvements</t>
  </si>
  <si>
    <t>Property, plant and equipment useful lives</t>
  </si>
  <si>
    <t>Amortized over their useful life or the committed lease term (typically 10 years), whichever is shorter.</t>
  </si>
  <si>
    <t>Sierra Trading Post</t>
  </si>
  <si>
    <t>Impairment charge related to long lived assets</t>
  </si>
  <si>
    <t>Sierra Trading Post | Trade Names</t>
  </si>
  <si>
    <t>Definite lived Tradename carried value</t>
  </si>
  <si>
    <t>Definite lived trade name amortization period</t>
  </si>
  <si>
    <t>15 years</t>
  </si>
  <si>
    <t>Definite lived trade name amortization</t>
  </si>
  <si>
    <t>Marshalls | Trade Names</t>
  </si>
  <si>
    <t>Indefinite lived Tradename carried value</t>
  </si>
  <si>
    <t>Trade Secret | Trade Names</t>
  </si>
  <si>
    <t>7 years</t>
  </si>
  <si>
    <t>Impact from foreign exchange</t>
  </si>
  <si>
    <t>Outside United States</t>
  </si>
  <si>
    <t>Reinvest Undistributed Earnings</t>
  </si>
  <si>
    <t>Minimum</t>
  </si>
  <si>
    <t>Short-term investments maturity term</t>
  </si>
  <si>
    <t>Number of lease locations | Location</t>
  </si>
  <si>
    <t>Minimum | Software</t>
  </si>
  <si>
    <t>3 years</t>
  </si>
  <si>
    <t>Minimum | Furniture, Fixtures And Equipment</t>
  </si>
  <si>
    <t>Minimum | Key revenue streams concentration risk | Point of sale at the registers | Sales revenue net</t>
  </si>
  <si>
    <t>Concentration risk, percentage</t>
  </si>
  <si>
    <t>95.00%</t>
  </si>
  <si>
    <t>Maximum</t>
  </si>
  <si>
    <t>1 year</t>
  </si>
  <si>
    <t>10 years</t>
  </si>
  <si>
    <t>Maximum | Software</t>
  </si>
  <si>
    <t>Maximum | Leaseholds and Leasehold Improvements</t>
  </si>
  <si>
    <t>Maximum | Furniture, Fixtures And Equipment</t>
  </si>
  <si>
    <t>Summary of Interest Expense, Net (Detail) - USD ($) $ in Thousands</t>
  </si>
  <si>
    <t>Schedule Of Interest Expenses [Line Items]</t>
  </si>
  <si>
    <t>Interest expense</t>
  </si>
  <si>
    <t>Capitalized interest</t>
  </si>
  <si>
    <t>Interest (income)</t>
  </si>
  <si>
    <t>Roll Forward of Goodwill by Component (Detail) - USD ($) $ in Thousands</t>
  </si>
  <si>
    <t>Goodwill [Line Items]</t>
  </si>
  <si>
    <t>Beginning balance</t>
  </si>
  <si>
    <t>Impairment</t>
  </si>
  <si>
    <t>Additions</t>
  </si>
  <si>
    <t>Effect of exchange rate changes on goodwill</t>
  </si>
  <si>
    <t>Ending balance</t>
  </si>
  <si>
    <t>Winners</t>
  </si>
  <si>
    <t>T.K. Maxx</t>
  </si>
  <si>
    <t>Marmaxx</t>
  </si>
  <si>
    <t>Components of Property at Cost (Detail) - USD ($) $ in Thousands</t>
  </si>
  <si>
    <t>Property, Plant and Equipment [Line Items]</t>
  </si>
  <si>
    <t>Land and buildings</t>
  </si>
  <si>
    <t>Leasehold costs and improvements</t>
  </si>
  <si>
    <t>Furniture, fixtures and equipment</t>
  </si>
  <si>
    <t>Total property at cost</t>
  </si>
  <si>
    <t>Less accumulated depreciation and amortization</t>
  </si>
  <si>
    <t>Summary of Long-Lived Assets By Geographic Location (Detail) - USD ($) $ in Thousands</t>
  </si>
  <si>
    <t>Revenues from External Customers and Long-Lived Assets [Line Items]</t>
  </si>
  <si>
    <t>Carrying values of long-lived assets</t>
  </si>
  <si>
    <t>United States</t>
  </si>
  <si>
    <t>Canada</t>
  </si>
  <si>
    <t>Europe</t>
  </si>
  <si>
    <t>Australia</t>
  </si>
  <si>
    <t>Changes in Accumulated Other Comprehensive Income (Loss) (Detail) - USD ($) $ in Thousands</t>
  </si>
  <si>
    <t>Accumulated Other Comprehensive Income (Loss) [Line Items]</t>
  </si>
  <si>
    <t>Beginning Balance</t>
  </si>
  <si>
    <t>Foreign currency translation adjustments, net of related tax provision (benefit)</t>
  </si>
  <si>
    <t>Deferred Benefit Costs</t>
  </si>
  <si>
    <t>Cash Flow Hedge on Debt</t>
  </si>
  <si>
    <t>Changes in Accumulated Other Comprehensive Income (Loss) (Parenthetical) (Detail) - USD ($) $ in Thousands</t>
  </si>
  <si>
    <t>Foreign currency translation adjustments, related tax provision (benefit)</t>
  </si>
  <si>
    <t>Deferred Income Tax Charge</t>
  </si>
  <si>
    <t>Capital Stock and Earnings Per Share - Additional Information (Detail) - USD ($)</t>
  </si>
  <si>
    <t>Feb. 28, 2018</t>
  </si>
  <si>
    <t>Capital Unit [Line Items]</t>
  </si>
  <si>
    <t>Repurchase of common stock in shares</t>
  </si>
  <si>
    <t>Stock repurchase program, common stock purchase value</t>
  </si>
  <si>
    <t>Antidilutive options excluded</t>
  </si>
  <si>
    <t>Trade Date Basis</t>
  </si>
  <si>
    <t>Common stock repurchased and retired (in shares)</t>
  </si>
  <si>
    <t>Common stock repurchased and retired</t>
  </si>
  <si>
    <t>Stock Repurchase Programs 2012</t>
  </si>
  <si>
    <t>Remaining available stock under stock repurchase plan</t>
  </si>
  <si>
    <t>Calculation of Basic and Diluted Earnings Per Share (Detail) - USD ($) $ / shares in Units, shares in Thousands, $ in Thousands</t>
  </si>
  <si>
    <t>[1]</t>
  </si>
  <si>
    <t>Oct. 28, 2017</t>
  </si>
  <si>
    <t>[2]</t>
  </si>
  <si>
    <t>Apr. 29, 2017</t>
  </si>
  <si>
    <t>Oct. 29, 2016</t>
  </si>
  <si>
    <t>Jul. 30, 2016</t>
  </si>
  <si>
    <t>Apr. 30, 2016</t>
  </si>
  <si>
    <t>Weighted average common stock outstanding for basic earnings per share calculation</t>
  </si>
  <si>
    <t>Basic earnings per share</t>
  </si>
  <si>
    <t>Stock options and awards</t>
  </si>
  <si>
    <t>Weighted average common stock outstanding for diluted earnings per share calculation</t>
  </si>
  <si>
    <t>Diluted earnings per share</t>
  </si>
  <si>
    <t>The fourth quarter  of fiscal 2018 includes 14 weeks, a $99.3 million impairment charge and a net benefit from the enactment of the 2017 Tax Act.</t>
  </si>
  <si>
    <t>The third quarter  of fiscal 2017 includes a loss on early extinguishment of debt and a pension settlement charge.</t>
  </si>
  <si>
    <t>Financial Instruments - Additional Information (Detail) - USD ($) $ in Millions</t>
  </si>
  <si>
    <t>Derivative Instruments, Gain (Loss) [Line Items]</t>
  </si>
  <si>
    <t>Hedge of diesel fuel requirement, remainder of fiscal year 2018</t>
  </si>
  <si>
    <t>50.00%</t>
  </si>
  <si>
    <t>Realized gains/losses on derivative</t>
  </si>
  <si>
    <t>Summary of Derivative Financial Instruments, Related Fair Value and Balance Sheet Classification (Detail) € in Thousands, £ in Thousands, zł in Thousands, $ in Thousands, $ in Thousands, $ in Thousands</t>
  </si>
  <si>
    <t>Feb. 03, 2018CAD ($)</t>
  </si>
  <si>
    <t>Feb. 03, 2018GBP (£)</t>
  </si>
  <si>
    <t>Feb. 03, 2018PLN (zł)</t>
  </si>
  <si>
    <t>Feb. 03, 2018EUR (€)</t>
  </si>
  <si>
    <t>Feb. 03, 2018AUD ($)</t>
  </si>
  <si>
    <t>Jan. 28, 2017CAD ($)</t>
  </si>
  <si>
    <t>Jan. 28, 2017GBP (£)</t>
  </si>
  <si>
    <t>Jan. 28, 2017PLN (zł)</t>
  </si>
  <si>
    <t>Jan. 28, 2017EUR (€)</t>
  </si>
  <si>
    <t>Derivatives, Fair Value [Line Items]</t>
  </si>
  <si>
    <t>Current Asset</t>
  </si>
  <si>
    <t>Current (Liability)</t>
  </si>
  <si>
    <t>Net Fair Value</t>
  </si>
  <si>
    <t>Diesel Fuel Contracts</t>
  </si>
  <si>
    <t>Economic hedges for which hedge accounting was not elected, Diesel contracts, Pay</t>
  </si>
  <si>
    <t>Fixed on 2.2M - 3.0M gal per month</t>
  </si>
  <si>
    <t>Economic hedges for which hedge accounting was not elected, Diesel contracts, Receive</t>
  </si>
  <si>
    <t>Float on 2.2M - 3.0M gal per month</t>
  </si>
  <si>
    <t>Diesel Fuel Contracts | Prepaid Expense</t>
  </si>
  <si>
    <t>Intercompany Balances, Primarily Debt And Related Interest | Prepaid Expense | Conversion Of Euro To Pound</t>
  </si>
  <si>
    <t>Hedge accounting not elected, Pay | €</t>
  </si>
  <si>
    <t>Hedge accounting not elected, Receive | £</t>
  </si>
  <si>
    <t>Blended Contract Rate</t>
  </si>
  <si>
    <t>Intercompany Balances, Primarily Debt And Related Interest | Prepaid Expense | Conversion Of US Dollar To Pound</t>
  </si>
  <si>
    <t>Hedge accounting not elected, Pay</t>
  </si>
  <si>
    <t>Intercompany Balances, Primarily Debt And Related Interest | (Accrued Expense) | Conversion Of Zloty To Pound</t>
  </si>
  <si>
    <t>Hedge accounting not elected, Pay | zł</t>
  </si>
  <si>
    <t>Intercompany Balances, Primarily Debt And Related Interest | (Accrued Expense) | Conversion Of Euro To Pound</t>
  </si>
  <si>
    <t>Intercompany Billings In Europe, Primarily Merchandise Related | Prepaid Expense | Conversion Of Euro To Pound</t>
  </si>
  <si>
    <t>Intercompany Billings In Europe, Primarily Merchandise Related | (Accrued Expense) | Conversion Of Euro To Pound</t>
  </si>
  <si>
    <t>Merchandise Purchase Commitments | Prepaid Expense | Conversion Of Canadian Dollar To Euro</t>
  </si>
  <si>
    <t>Hedge accounting not elected, Receive | €</t>
  </si>
  <si>
    <t>Merchandise Purchase Commitments | Prepaid Expense | Conversion Of US Dollar To Euro</t>
  </si>
  <si>
    <t>Merchandise Purchase Commitments | (Accrued Expense) | Conversion Of Zloty To Pound</t>
  </si>
  <si>
    <t>Merchandise Purchase Commitments | Prepaid Expense / (Accrued Expense) | Conversion Of Zloty To Pound</t>
  </si>
  <si>
    <t>Merchandise Purchase Commitments | Prepaid Expense / (Accrued Expense) | Conversion Of Canadian Dollar To US Dollar</t>
  </si>
  <si>
    <t>Hedge accounting not elected, Receive</t>
  </si>
  <si>
    <t>Merchandise Purchase Commitments | Prepaid Expense / (Accrued Expense) | Conversion Of Canadian Dollar To Euro</t>
  </si>
  <si>
    <t>Merchandise Purchase Commitments | Prepaid Expense / (Accrued Expense) | Conversion Of Pound To US Dollar</t>
  </si>
  <si>
    <t>Hedge accounting not elected, Pay | £</t>
  </si>
  <si>
    <t>Merchandise Purchase Commitments | Prepaid Expense / (Accrued Expense) | Conversion Of Australian Dollar To US Dollar</t>
  </si>
  <si>
    <t>Merchandise Purchase Commitments | Prepaid Expense / (Accrued Expense) | Conversion Of US Dollar To Euro</t>
  </si>
  <si>
    <t>Impact of Derivative Financial Instruments on Statements of Income (Detail) - USD ($) $ in Thousands</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Intercompany Billings In Europe, Primarily Merchandise Related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 USD ($) $ in Thousands</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Short-Term Investments</t>
  </si>
  <si>
    <t>Level 2 | Diesel Fuel Contracts</t>
  </si>
  <si>
    <t>Fair value measured on recurring basis, Liabilities</t>
  </si>
  <si>
    <t>Fair Value Measurements - Additional Information (Detail) - USD ($) $ in Thousands</t>
  </si>
  <si>
    <t>Fair value of long-term debt</t>
  </si>
  <si>
    <t>Carrying value of long-term debt</t>
  </si>
  <si>
    <t>Segment Information - Additional Information (Detail) - Segment</t>
  </si>
  <si>
    <t>Segment Reporting Information [Line Items]</t>
  </si>
  <si>
    <t>Number of business segments</t>
  </si>
  <si>
    <t>TJX Canada And International</t>
  </si>
  <si>
    <t>Percentage of segment sales</t>
  </si>
  <si>
    <t>24.00%</t>
  </si>
  <si>
    <t>23.00%</t>
  </si>
  <si>
    <t>Percentage of segment profit</t>
  </si>
  <si>
    <t>18.00%</t>
  </si>
  <si>
    <t>15.00%</t>
  </si>
  <si>
    <t>17.00%</t>
  </si>
  <si>
    <t>Percentage of segment consolidated assets</t>
  </si>
  <si>
    <t>27.00%</t>
  </si>
  <si>
    <t>Percentages of Consolidated Revenues by Major Product Category (Detail)</t>
  </si>
  <si>
    <t>Revenue percentage</t>
  </si>
  <si>
    <t>100.00%</t>
  </si>
  <si>
    <t>Home Fashions</t>
  </si>
  <si>
    <t>33.00%</t>
  </si>
  <si>
    <t>31.00%</t>
  </si>
  <si>
    <t>30.00%</t>
  </si>
  <si>
    <t>Apparel | Clothing Including Footwear</t>
  </si>
  <si>
    <t>52.00%</t>
  </si>
  <si>
    <t>54.00%</t>
  </si>
  <si>
    <t>55.00%</t>
  </si>
  <si>
    <t>Apparel | Jewelry and Accessories</t>
  </si>
  <si>
    <t>Financial Information on Business Segments (Detail) - USD ($) $ in Thousands</t>
  </si>
  <si>
    <t>Segment profit</t>
  </si>
  <si>
    <t>General corporate expense</t>
  </si>
  <si>
    <t>Identifiable assets</t>
  </si>
  <si>
    <t>Capital expenditures</t>
  </si>
  <si>
    <t>[3]</t>
  </si>
  <si>
    <t>HomeGoods</t>
  </si>
  <si>
    <t>TJX Canada</t>
  </si>
  <si>
    <t>TJX International</t>
  </si>
  <si>
    <t>Corporate</t>
  </si>
  <si>
    <t>[4]</t>
  </si>
  <si>
    <t>[5]</t>
  </si>
  <si>
    <t>Fiscal 2018 amount includes an impairment charge of $99.3 million for goodwill and certain long-lived assets of STP.</t>
  </si>
  <si>
    <t>Corporate  identifiable assets consist primarily of cash, receivables, prepaid insurance, prepaid service contracts and the trust assets in connection with the Executive Savings Plan. Consolidated cash, including cash held in our foreign entities, is included with corporate assets for consistency with the reporting of cash for our segments in the U.S.</t>
  </si>
  <si>
    <t>Includes debt  discount accretion and debt expense amortization.</t>
  </si>
  <si>
    <t>Financial Information on Business Segments (Parenthetical) (Detail) - USD ($) $ in Thousands</t>
  </si>
  <si>
    <t>Stock Incentive Plan - Additional Information (Detail)</t>
  </si>
  <si>
    <t>Feb. 03, 2018USD ($)Award_plan$ / sharesshares</t>
  </si>
  <si>
    <t>Jan. 28, 2017USD ($)$ / sharesshares</t>
  </si>
  <si>
    <t>Jan. 30, 2016USD ($)$ / sharesshares</t>
  </si>
  <si>
    <t>Share-based Compensation Arrangement by Share-based Payment Award [Line Items]</t>
  </si>
  <si>
    <t>Shares approved for issuance under Stock Incentive Plan | shares</t>
  </si>
  <si>
    <t>Shares available for future grants | shares</t>
  </si>
  <si>
    <t>Unrecognized compensation cost related to nonvested share-based compensation | $</t>
  </si>
  <si>
    <t>Unrecognized compensation cost weighted-average recognition period, years</t>
  </si>
  <si>
    <t>2 years</t>
  </si>
  <si>
    <t>Compensation cost related to share-based compensation | $</t>
  </si>
  <si>
    <t>Options granted at market price in percentage</t>
  </si>
  <si>
    <t>Vesting period of grant, years</t>
  </si>
  <si>
    <t>Term in which vesting period starts after grant, years</t>
  </si>
  <si>
    <t>Maximum term of grant, years</t>
  </si>
  <si>
    <t>9 years</t>
  </si>
  <si>
    <t>Intrinsic value of options exercised | $</t>
  </si>
  <si>
    <t>Options outstanding expected to vest represents total unvested options adjusted for anticipated forfeitures | shares</t>
  </si>
  <si>
    <t>Performance-based stock, granted | shares</t>
  </si>
  <si>
    <t>Shares granted weighted average grant date fair value | $ / shares</t>
  </si>
  <si>
    <t>Fair value of performance-based restricted stock that vested | $</t>
  </si>
  <si>
    <t>Annual deferred share awards, common stock value | $</t>
  </si>
  <si>
    <t>Number of annual deferred share awards awarded to outside directors | Award_plan</t>
  </si>
  <si>
    <t>Performance-based restricted stock and other awards, period</t>
  </si>
  <si>
    <t>Number of awards that vest immediately and is payable, with accumulated dividends | Award_plan</t>
  </si>
  <si>
    <t>Deferred shares outstanding | shares</t>
  </si>
  <si>
    <t>Stock Option Plan</t>
  </si>
  <si>
    <t>Schedule of Estimated Fair Value of Options as of Grant Date by Using Black-Scholes Option Pricing Model (Detail) - $ / shares</t>
  </si>
  <si>
    <t>Risk-free interest rate</t>
  </si>
  <si>
    <t>1.75%</t>
  </si>
  <si>
    <t>1.20%</t>
  </si>
  <si>
    <t>1.50%</t>
  </si>
  <si>
    <t>Dividend yield</t>
  </si>
  <si>
    <t>Expected volatility factor</t>
  </si>
  <si>
    <t>23.50%</t>
  </si>
  <si>
    <t>23.80%</t>
  </si>
  <si>
    <t>24.40%</t>
  </si>
  <si>
    <t>Expected option life in years</t>
  </si>
  <si>
    <t>4 years 9 months 18 days</t>
  </si>
  <si>
    <t>4 years 6 months</t>
  </si>
  <si>
    <t>Weighted average fair value of options issued</t>
  </si>
  <si>
    <t>Stock Options And Related Weighted Average Exercise Price (Detail) - $ / shares shares in Thousands</t>
  </si>
  <si>
    <t>Options, Outstanding at beginning of year</t>
  </si>
  <si>
    <t>Options, Granted</t>
  </si>
  <si>
    <t>Options, Exercised</t>
  </si>
  <si>
    <t>Options, Forfeitures</t>
  </si>
  <si>
    <t>Options, Outstanding at end of year</t>
  </si>
  <si>
    <t>Options exercisable at end of year</t>
  </si>
  <si>
    <t>WAEP, Outstanding at beginning of year</t>
  </si>
  <si>
    <t>WAEP, Granted</t>
  </si>
  <si>
    <t>WAEP, Exercised</t>
  </si>
  <si>
    <t>WAEP, Forfeitures</t>
  </si>
  <si>
    <t>WAEP, Outstanding at end of year</t>
  </si>
  <si>
    <t>WAEP, Options exercisable at end of year</t>
  </si>
  <si>
    <t>Schedule Of Stock Options Outstanding Expected To Vest And Stock Options Outstanding Exercisable (Detail) $ / shares in Units, shares in Thousands, $ in Thousands</t>
  </si>
  <si>
    <t>Feb. 03, 2018USD ($)$ / sharesshares</t>
  </si>
  <si>
    <t>Shares, Options outstanding expected to vest | shares</t>
  </si>
  <si>
    <t>Shares, Options exercisable | shares</t>
  </si>
  <si>
    <t>Shares, Total outstanding options vested and expected to vest | shares</t>
  </si>
  <si>
    <t>Aggregate Intrinsic Value, Options outstanding expected to vest | $</t>
  </si>
  <si>
    <t>Aggregate Intrinsic Value, Options exercisable | $</t>
  </si>
  <si>
    <t>Aggregate Intrinsic Value, Total outstanding options vested and expected to vest | $</t>
  </si>
  <si>
    <t>Weighted Average Remaining Contract Life, Options outstanding expected to vest, years</t>
  </si>
  <si>
    <t>Weighted Average Remaining Contract Life, Options exercisable, years</t>
  </si>
  <si>
    <t>5 years</t>
  </si>
  <si>
    <t>Weighted Average Remaining Contract Life, Total outstanding options vested and expected to vest, years</t>
  </si>
  <si>
    <t>6 years 2 months 12 days</t>
  </si>
  <si>
    <t>WAEP, Options outstanding expected to vest | $ / shares</t>
  </si>
  <si>
    <t>WAEP, Options exercisable | $ / shares</t>
  </si>
  <si>
    <t>WAEP, Total outstanding options vested and expected to vest | $ / shares</t>
  </si>
  <si>
    <t>Summary of Nonvested Performance-Based Stock Awards (Detail) - $ / shares</t>
  </si>
  <si>
    <t>Granted</t>
  </si>
  <si>
    <t>Weighted Average Grant Date Fair Value, Granted</t>
  </si>
  <si>
    <t>Performance based stock awards</t>
  </si>
  <si>
    <t>Nonvested at beginning of year</t>
  </si>
  <si>
    <t>Vested</t>
  </si>
  <si>
    <t>Forfeited</t>
  </si>
  <si>
    <t>Nonvested at end of year</t>
  </si>
  <si>
    <t>Weighted Average Grant Date Fair Value, Nonvested at beginning of year</t>
  </si>
  <si>
    <t>Weighted Average Grant Date Fair Value, Vested</t>
  </si>
  <si>
    <t>Weighted Average Grant Date Fair Value, Forfeited</t>
  </si>
  <si>
    <t>Weighted Average Grant Date Fair Value, Nonvested at end of year</t>
  </si>
  <si>
    <t>Financial Information Related to Funded Defined Benefit Pension Plan and Unfunded Supplemental Pension Plan (Detail) - USD ($) $ in Thousands</t>
  </si>
  <si>
    <t>Oct. 21, 2016</t>
  </si>
  <si>
    <t>Defined Benefit Plan Disclosure [Line Items]</t>
  </si>
  <si>
    <t>Employer contribution</t>
  </si>
  <si>
    <t>Benefits paid</t>
  </si>
  <si>
    <t>Net (asset) liability recognized on consolidated balance sheets</t>
  </si>
  <si>
    <t>Funded Plan</t>
  </si>
  <si>
    <t>Projected benefit obligation at beginning of year</t>
  </si>
  <si>
    <t>Service cost</t>
  </si>
  <si>
    <t>Interest cost</t>
  </si>
  <si>
    <t>Actuarial losses</t>
  </si>
  <si>
    <t>Settlements</t>
  </si>
  <si>
    <t>Expenses paid</t>
  </si>
  <si>
    <t>Projected benefit obligation at end of year</t>
  </si>
  <si>
    <t>Accumulated benefit obligation at end of year</t>
  </si>
  <si>
    <t>Fair value of plan assets at beginning of year</t>
  </si>
  <si>
    <t>Actual return on plan assets</t>
  </si>
  <si>
    <t>Fair value of plan assets at end of year</t>
  </si>
  <si>
    <t>Funded status - excess (asset) obligation</t>
  </si>
  <si>
    <t>Prior service cost</t>
  </si>
  <si>
    <t>Accumulated actuarial losses</t>
  </si>
  <si>
    <t>Amounts included in accumulated other comprehensive income (loss)</t>
  </si>
  <si>
    <t>Unfunded Plan</t>
  </si>
  <si>
    <t>Pension Plans and Other Retirement Benefits - Additional Information (Detail) - USD ($) $ in Thousands</t>
  </si>
  <si>
    <t>Sep. 30, 2016</t>
  </si>
  <si>
    <t>Dec. 31, 2017</t>
  </si>
  <si>
    <t>Dec. 31, 2016</t>
  </si>
  <si>
    <t>Pension Plans and Other Retirement Benefits [Line Items]</t>
  </si>
  <si>
    <t>Net accrued liability recognized in balance sheet</t>
  </si>
  <si>
    <t>Pension plans and other retirement benefits, current liability</t>
  </si>
  <si>
    <t>Pension plans and other retirement benefits, long-term liability</t>
  </si>
  <si>
    <t>Pension plans and other retirement benefits, long-term asset</t>
  </si>
  <si>
    <t>Minimum percentage of pension liability</t>
  </si>
  <si>
    <t>80.00%</t>
  </si>
  <si>
    <t>Anticipated employer's contribution to fund current benefit and expense payments under the unfunded plan in fiscal 2019</t>
  </si>
  <si>
    <t>Defined benefit plan, benefits paid</t>
  </si>
  <si>
    <t>Pension expense discount rate</t>
  </si>
  <si>
    <t>4.80%</t>
  </si>
  <si>
    <t>3.80%</t>
  </si>
  <si>
    <t>Expected rate of return on plan assets</t>
  </si>
  <si>
    <t>6.50%</t>
  </si>
  <si>
    <t>6.00%</t>
  </si>
  <si>
    <t>Percentage of employees contribution from eligible pay, maximum</t>
  </si>
  <si>
    <t>Rate of eligible pay for matching employee contributions</t>
  </si>
  <si>
    <t>5.00%</t>
  </si>
  <si>
    <t>Minimum range of rates for matching employee contributions</t>
  </si>
  <si>
    <t>25.00%</t>
  </si>
  <si>
    <t>Maximum range of rates for matching employee contributions</t>
  </si>
  <si>
    <t>75.00%</t>
  </si>
  <si>
    <t>Rate of defined pension plan</t>
  </si>
  <si>
    <t>Percentage of plan assets representing stock funds</t>
  </si>
  <si>
    <t>3.90%</t>
  </si>
  <si>
    <t>6.20%</t>
  </si>
  <si>
    <t>Post retirement medical and life insurance benefits to retirees</t>
  </si>
  <si>
    <t>Who were eligible for the defined benefit plan and who retired at age 55 or older with ten or more years of service.</t>
  </si>
  <si>
    <t>Multiemployer Pension Plans</t>
  </si>
  <si>
    <t>Pension contribution to National Retirement Fund</t>
  </si>
  <si>
    <t>Percentage of pension contribution</t>
  </si>
  <si>
    <t>Retirement/Deferred Savings Plan</t>
  </si>
  <si>
    <t>Excess percentage of projected benefit obligation for amortization of unrecognized gains and losses</t>
  </si>
  <si>
    <t>10.00%</t>
  </si>
  <si>
    <t>401(k) Plan</t>
  </si>
  <si>
    <t>Deferral Rate</t>
  </si>
  <si>
    <t>2.00%</t>
  </si>
  <si>
    <t>Employee Savings Plan</t>
  </si>
  <si>
    <t>Total cost to employer</t>
  </si>
  <si>
    <t>Nonqualified Savings Plan</t>
  </si>
  <si>
    <t>Post Retirement Medical Plan</t>
  </si>
  <si>
    <t>Minimum age of retirement</t>
  </si>
  <si>
    <t>55 years</t>
  </si>
  <si>
    <t>Minimum years of employment to be eligible in post retirement medical plan</t>
  </si>
  <si>
    <t>Pre-tax income from post retirement medical plan reflected in income statement</t>
  </si>
  <si>
    <t>Estimated amortization of net actuarial loss for 2019</t>
  </si>
  <si>
    <t>Estimated amortization of prior service cost for 2019</t>
  </si>
  <si>
    <t>4.00%</t>
  </si>
  <si>
    <t>6.75%</t>
  </si>
  <si>
    <t>Weighted Average Assumptions for Obligation (Detail)</t>
  </si>
  <si>
    <t>Discount rate</t>
  </si>
  <si>
    <t>4.40%</t>
  </si>
  <si>
    <t>Rate of compensation increase</t>
  </si>
  <si>
    <t>Components of Net Periodic Benefit Cost and Other Amounts Recognized in Other Comprehensive Income (Loss) (Detail) - USD ($) $ in Thousands</t>
  </si>
  <si>
    <t>Settlement charge</t>
  </si>
  <si>
    <t>Expected return on plan assets</t>
  </si>
  <si>
    <t>Amortization of prior service cost</t>
  </si>
  <si>
    <t>Amortization of net actuarial loss</t>
  </si>
  <si>
    <t>Total expense</t>
  </si>
  <si>
    <t>Net (gain) loss</t>
  </si>
  <si>
    <t>Amortization of net (loss)</t>
  </si>
  <si>
    <t>Total recognized in other comprehensive income (loss)</t>
  </si>
  <si>
    <t>Total recognized in net periodic benefit cost and other comprehensive income (loss)</t>
  </si>
  <si>
    <t>Funded Plan | Minimum</t>
  </si>
  <si>
    <t>Funded Plan | Maximum</t>
  </si>
  <si>
    <t>4.20%</t>
  </si>
  <si>
    <t>3.70%</t>
  </si>
  <si>
    <t>Schedule of Benefits Expected to be Paid in Each of Next Five Fiscal Years and Thereafter (Detail) $ in Thousands</t>
  </si>
  <si>
    <t>2024 through 2028</t>
  </si>
  <si>
    <t>Fair Value for Pension Assets Measured at Fair Value on Recurring Basis (Detail) - Funded Plan - USD ($) $ in Thousands</t>
  </si>
  <si>
    <t>Fair value of plan assets</t>
  </si>
  <si>
    <t>Fair value of assets</t>
  </si>
  <si>
    <t>Futures Contracts</t>
  </si>
  <si>
    <t>Short-Term Investments</t>
  </si>
  <si>
    <t>Equity Securities</t>
  </si>
  <si>
    <t>Corporate and Government Bond Funds</t>
  </si>
  <si>
    <t>Assets in Fair Value Hierarchy</t>
  </si>
  <si>
    <t>Assets Measured at Net Asset Value</t>
  </si>
  <si>
    <t>Level 1 | Short-Term Investments</t>
  </si>
  <si>
    <t>Level 1 | Equity Securities</t>
  </si>
  <si>
    <t>Level 1 | Assets in Fair Value Hierarchy</t>
  </si>
  <si>
    <t>Level 2 | Futures Contracts</t>
  </si>
  <si>
    <t>Level 2 | Corporate and Government Bond Funds</t>
  </si>
  <si>
    <t>Level 2 | Assets in Fair Value Hierarchy</t>
  </si>
  <si>
    <t>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si>
  <si>
    <t>Summary of Target Allocation Guidelines for Plan Assets Along with Actual Allocation of Plan Assets as of Valuation Date (Detail)</t>
  </si>
  <si>
    <t>Return-seeking Assets</t>
  </si>
  <si>
    <t>Target Allocation</t>
  </si>
  <si>
    <t>Actual Allocation</t>
  </si>
  <si>
    <t>47.00%</t>
  </si>
  <si>
    <t>44.00%</t>
  </si>
  <si>
    <t>Liability-hedging Assets</t>
  </si>
  <si>
    <t>46.00%</t>
  </si>
  <si>
    <t>51.00%</t>
  </si>
  <si>
    <t>0.00%</t>
  </si>
  <si>
    <t>7.00%</t>
  </si>
  <si>
    <t>Long-Term Debt, Exclusive of Current Installments (Detail) - USD ($) $ in Thousands</t>
  </si>
  <si>
    <t>Debt Instrument [Line Items]</t>
  </si>
  <si>
    <t>Debt issuance cost</t>
  </si>
  <si>
    <t>2.50% Ten-Year Notes</t>
  </si>
  <si>
    <t>2.75% Seven-Year Notes</t>
  </si>
  <si>
    <t>2.25% Ten-Year Notes</t>
  </si>
  <si>
    <t>Long-Term Debt, Exclusive of Current Installments (Parenthetical) (Detail) - USD ($) $ in Thousands</t>
  </si>
  <si>
    <t>Unamortized debt discount</t>
  </si>
  <si>
    <t>Debt instrument, interest rate</t>
  </si>
  <si>
    <t>2.50%</t>
  </si>
  <si>
    <t>Maturity date</t>
  </si>
  <si>
    <t>May 15,
		2023</t>
  </si>
  <si>
    <t>Effective interest rate</t>
  </si>
  <si>
    <t>2.51%</t>
  </si>
  <si>
    <t>2.75%</t>
  </si>
  <si>
    <t>Jun. 15,
		2021</t>
  </si>
  <si>
    <t>2.76%</t>
  </si>
  <si>
    <t>2.25%</t>
  </si>
  <si>
    <t>Sep. 15,
		2026</t>
  </si>
  <si>
    <t>2.32%</t>
  </si>
  <si>
    <t>Aggregate Maturities of Long-Term Debt, Inclusive of Current Installments (Detail) - USD ($) $ in Thousands</t>
  </si>
  <si>
    <t>Later years</t>
  </si>
  <si>
    <t>Less amount representing unamortized debt discount</t>
  </si>
  <si>
    <t>Less amount representing debt issuance cost</t>
  </si>
  <si>
    <t>Aggregate maturities of long-term debt</t>
  </si>
  <si>
    <t>Long-Term Debt and Credit Lines - Additional Information (Detail)</t>
  </si>
  <si>
    <t>Oct. 12, 2016USD ($)</t>
  </si>
  <si>
    <t>Sep. 12, 2016USD ($)</t>
  </si>
  <si>
    <t>Mar. 31, 2017</t>
  </si>
  <si>
    <t>Feb. 03, 2018USD ($)CreditFacility</t>
  </si>
  <si>
    <t>Feb. 03, 2018CAD ($)CreditFacility</t>
  </si>
  <si>
    <t>Feb. 03, 2018GBP (£)CreditFacility</t>
  </si>
  <si>
    <t>Revolving credit facilities, number | CreditFacility</t>
  </si>
  <si>
    <t>Credit facilities, amount outstanding</t>
  </si>
  <si>
    <t>Quarterly payments on unused committed amounts</t>
  </si>
  <si>
    <t>0.06%</t>
  </si>
  <si>
    <t>Ratio of funded debt and four-times consolidated rentals to consolidated earnings before interest, taxes, consolidated rentals, depreciation and amortization</t>
  </si>
  <si>
    <t>275.00%</t>
  </si>
  <si>
    <t>Current borrowing capacity</t>
  </si>
  <si>
    <t>TJX Canada | Letter of Credit</t>
  </si>
  <si>
    <t>TJX International | TJX Europe Credit Line</t>
  </si>
  <si>
    <t>Current borrowing capacity | £</t>
  </si>
  <si>
    <t>Credit facilities, amount outstanding | £</t>
  </si>
  <si>
    <t>Aggregate principal amount</t>
  </si>
  <si>
    <t>Debt instrument maturity period, years</t>
  </si>
  <si>
    <t>Maturity Month/Year</t>
  </si>
  <si>
    <t>2026-09</t>
  </si>
  <si>
    <t>Effective fixed rate</t>
  </si>
  <si>
    <t>2.36%</t>
  </si>
  <si>
    <t>2.25% Ten-Year Notes | Interest Rate Contract</t>
  </si>
  <si>
    <t>Amount hedged into treasury rate-lock agreement</t>
  </si>
  <si>
    <t>6.95% Ten-Year Notes</t>
  </si>
  <si>
    <t>Write off, unamortized debt expenses and discount</t>
  </si>
  <si>
    <t>6.95% Ten-Year Notes | Redemption Premium</t>
  </si>
  <si>
    <t>2023-05</t>
  </si>
  <si>
    <t>2.57%</t>
  </si>
  <si>
    <t>2.50% Ten-Year Notes | Interest Rate Contract</t>
  </si>
  <si>
    <t>2021-06</t>
  </si>
  <si>
    <t>2.91%</t>
  </si>
  <si>
    <t>Cash flow hedges, pre-tax realized loss</t>
  </si>
  <si>
    <t>Revolving Credit Facility March 2020</t>
  </si>
  <si>
    <t>2020-03</t>
  </si>
  <si>
    <t>Revolving Credit Facility March 2022</t>
  </si>
  <si>
    <t>2021-03</t>
  </si>
  <si>
    <t>2022-03</t>
  </si>
  <si>
    <t>Income Taxes - Additional Information (Detail) - USD ($)</t>
  </si>
  <si>
    <t>Dec. 22, 2017</t>
  </si>
  <si>
    <t>Feb. 02, 2019</t>
  </si>
  <si>
    <t>Income Taxes [Line Items]</t>
  </si>
  <si>
    <t>Federal corporate tax rate</t>
  </si>
  <si>
    <t>33.70%</t>
  </si>
  <si>
    <t>35.00%</t>
  </si>
  <si>
    <t>Minimum tax on certain foreign earnings</t>
  </si>
  <si>
    <t>Undistributed earnings of foreign subsidiaries</t>
  </si>
  <si>
    <t>Unrecognized tax liability related to the undistributed earnings of foreign subsidaries</t>
  </si>
  <si>
    <t>Valuation allowances</t>
  </si>
  <si>
    <t>Provisional expense (benefit)</t>
  </si>
  <si>
    <t>Net benefit, deferred taxes</t>
  </si>
  <si>
    <t>Net expense, transition tax</t>
  </si>
  <si>
    <t>Net expense, transition tax expected to pay during fiscal 2019</t>
  </si>
  <si>
    <t>Net unrecognized tax benefits</t>
  </si>
  <si>
    <t>Unrecognized tax benefits that would impact effective tax rates</t>
  </si>
  <si>
    <t>Interest and penalties expensed</t>
  </si>
  <si>
    <t>Accrued amounts for interest and penalties</t>
  </si>
  <si>
    <t>Scenario, Plan</t>
  </si>
  <si>
    <t>21.00%</t>
  </si>
  <si>
    <t>Possible decrease in unrecognized tax benefits that would reduce the provision for taxes on earnings</t>
  </si>
  <si>
    <t>State Net Operating Loss Carryforwards</t>
  </si>
  <si>
    <t>Foreign net operating loss carryforwards</t>
  </si>
  <si>
    <t>State Net Operating Loss Carryforwards | Minimum</t>
  </si>
  <si>
    <t>Net operating loss carryforwards, expiration year</t>
  </si>
  <si>
    <t>State Net Operating Loss Carryforwards | Maximum</t>
  </si>
  <si>
    <t>Foreign Net Operating Loss Carryforwards</t>
  </si>
  <si>
    <t>Foreign Net Operating Loss Carryforwards | Tax Year 2025</t>
  </si>
  <si>
    <t>Foreign net operating loss carryforwards subject to expiration</t>
  </si>
  <si>
    <t>Foreign Net Operating Loss Carryforwards | Tax Year 2027</t>
  </si>
  <si>
    <t>Components of Income Before Income Taxes (Detail) - USD ($) $ in Thousands</t>
  </si>
  <si>
    <t>Income from continuing operations before income taxes, united states</t>
  </si>
  <si>
    <t>Income from continuing operations before income taxes, foreign</t>
  </si>
  <si>
    <t>Provision for Income Taxes (Detail) - USD ($) $ in Thousands</t>
  </si>
  <si>
    <t>Current:</t>
  </si>
  <si>
    <t>Federal</t>
  </si>
  <si>
    <t>State</t>
  </si>
  <si>
    <t>Foreign</t>
  </si>
  <si>
    <t>Deferred:</t>
  </si>
  <si>
    <t>Deferred Tax Assets (Liabilities) (Detail) - USD ($) $ in Thousands</t>
  </si>
  <si>
    <t>Deferred tax assets:</t>
  </si>
  <si>
    <t>Net operating loss carryforward</t>
  </si>
  <si>
    <t>Reserves for lease obligations</t>
  </si>
  <si>
    <t>Pension, stock compensation, postretirement and employee benefits</t>
  </si>
  <si>
    <t>Leases</t>
  </si>
  <si>
    <t>Accruals and reserves</t>
  </si>
  <si>
    <t>Total gross deferred tax assets</t>
  </si>
  <si>
    <t>Valuation allowance</t>
  </si>
  <si>
    <t>Net deferred tax asset</t>
  </si>
  <si>
    <t>Deferred tax liabilities:</t>
  </si>
  <si>
    <t>Property, plant and equipment</t>
  </si>
  <si>
    <t>Capitalized inventory</t>
  </si>
  <si>
    <t>Tradename/intangibles</t>
  </si>
  <si>
    <t>Undistributed foreign earnings</t>
  </si>
  <si>
    <t>Total deferred tax liabilities</t>
  </si>
  <si>
    <t>Net deferred tax (liability)</t>
  </si>
  <si>
    <t>Non-current asset</t>
  </si>
  <si>
    <t>Non-current liability</t>
  </si>
  <si>
    <t>Reconciliation of U.S. Federal Statutory Income Tax Rate and Worldwide Effective Income Tax Rate (Detail)</t>
  </si>
  <si>
    <t>Schedule of Effective Tax Rate Reconciliation [Line Items]</t>
  </si>
  <si>
    <t>U.S. federal statutory income tax rate</t>
  </si>
  <si>
    <t>Effective state income tax rate</t>
  </si>
  <si>
    <t>3.60%</t>
  </si>
  <si>
    <t>3.50%</t>
  </si>
  <si>
    <t>Impact of foreign operations</t>
  </si>
  <si>
    <t>(0.10%)</t>
  </si>
  <si>
    <t>(0.20%)</t>
  </si>
  <si>
    <t>(0.70%)</t>
  </si>
  <si>
    <t>Excess share-based compensation</t>
  </si>
  <si>
    <t>(1.30%)</t>
  </si>
  <si>
    <t>Impact of 2017 Tax Act</t>
  </si>
  <si>
    <t>(2.30%)</t>
  </si>
  <si>
    <t>All other</t>
  </si>
  <si>
    <t>(1.20%)</t>
  </si>
  <si>
    <t>Worldwide effective income tax rate</t>
  </si>
  <si>
    <t>32.40%</t>
  </si>
  <si>
    <t>38.30%</t>
  </si>
  <si>
    <t>37.70%</t>
  </si>
  <si>
    <t>Reconciliation of Beginning and Ending Gross Amount of Unrecognized Tax Benefits (Detail) - USD ($) $ in Thousands</t>
  </si>
  <si>
    <t>Income Tax Contingency [Line Items]</t>
  </si>
  <si>
    <t>Balance at beginning of year</t>
  </si>
  <si>
    <t>Additions for uncertain tax positions taken in current year</t>
  </si>
  <si>
    <t>Additions for uncertain tax positions taken in prior years</t>
  </si>
  <si>
    <t>Reductions for uncertain tax positions taken in prior years</t>
  </si>
  <si>
    <t>Reductions resulting from lapse of statute of limitations</t>
  </si>
  <si>
    <t>Settlements with tax authorities</t>
  </si>
  <si>
    <t>Balance at end of year</t>
  </si>
  <si>
    <t>Commitments - Additional Information (Detail) - USD ($) $ in Millions</t>
  </si>
  <si>
    <t>Jan. 28, 2012</t>
  </si>
  <si>
    <t>Commitments [Line Items]</t>
  </si>
  <si>
    <t>Rental expense under operating leases for continuing operations</t>
  </si>
  <si>
    <t>Contingent rent paid</t>
  </si>
  <si>
    <t>Sublease income</t>
  </si>
  <si>
    <t>Outstanding letters of credit issued for the purchase of inventory</t>
  </si>
  <si>
    <t>Other Long Term Liabilities</t>
  </si>
  <si>
    <t>Liabilities</t>
  </si>
  <si>
    <t>TJX U.S and Canada | Maximum</t>
  </si>
  <si>
    <t>Operating leases, term</t>
  </si>
  <si>
    <t>Options to extend, term</t>
  </si>
  <si>
    <t>TJX U.S and Canada | Minimum</t>
  </si>
  <si>
    <t>TJX Europe and Australia | Maximum</t>
  </si>
  <si>
    <t>TJX Europe and Australia | Minimum</t>
  </si>
  <si>
    <t>Schedule of Future Minimum Lease Payments for Continuing Operations (Detail) $ in Thousands</t>
  </si>
  <si>
    <t>Operating Lease Future Minimum Payment Due</t>
  </si>
  <si>
    <t>2019, Operating Lease</t>
  </si>
  <si>
    <t>2020, Operating Lease</t>
  </si>
  <si>
    <t>2021, Operating Lease</t>
  </si>
  <si>
    <t>2022, Operating Lease</t>
  </si>
  <si>
    <t>2023, Operating Lease</t>
  </si>
  <si>
    <t>Total future minimum lease payments</t>
  </si>
  <si>
    <t>Schedule of Accrued Expenses and Other Current Liabilities (Detail) - USD ($) $ in Thousands</t>
  </si>
  <si>
    <t>Accrued Expenses and Other Current Liabilities [Line Items]</t>
  </si>
  <si>
    <t>Employee compensation and benefits, current</t>
  </si>
  <si>
    <t>Dividends payable</t>
  </si>
  <si>
    <t>Accrued capital additions</t>
  </si>
  <si>
    <t>Rent, utilities and occupancy, including real estate taxes</t>
  </si>
  <si>
    <t>Merchandise credits and gift certificates</t>
  </si>
  <si>
    <t>Insurance</t>
  </si>
  <si>
    <t>Sales tax collections and V.A.T. taxes</t>
  </si>
  <si>
    <t>All other current liabilities</t>
  </si>
  <si>
    <t>Accrued Expenses and Other Liabilities Current and Long Term - Additional Information (Detail)</t>
  </si>
  <si>
    <t>Accrued Expenses And Current Liabilities [Line Items]</t>
  </si>
  <si>
    <t>Liabilities less than specific percentage included in other current liabilities</t>
  </si>
  <si>
    <t>All other current liabilities include accruals for advertising, customer rewards  liability, interest, reserve for sales returns, reserve for taxes, fair value of  derivatives, expense payables, purchased services and other items, each of which  is individually less than 5% of current liabilities.</t>
  </si>
  <si>
    <t>Percentage of other current liability individual item which makes up current liabilities</t>
  </si>
  <si>
    <t>Schedule of Other Long-Term Liabilities (Detail) - USD ($) $ in Thousands</t>
  </si>
  <si>
    <t>Other Long Term Liabilities [Line Items]</t>
  </si>
  <si>
    <t>Employee compensation and benefits, long term</t>
  </si>
  <si>
    <t>Accrued rent</t>
  </si>
  <si>
    <t>Landlord allowances</t>
  </si>
  <si>
    <t>Income taxes payable</t>
  </si>
  <si>
    <t>Tax reserve, long term</t>
  </si>
  <si>
    <t>Financing lease obligations</t>
  </si>
  <si>
    <t>Asset retirement obligation</t>
  </si>
  <si>
    <t>All other long-term liabilities</t>
  </si>
  <si>
    <t>Contingent Obligations and Contingencies - Additional Information (Detail) $ in Millions</t>
  </si>
  <si>
    <t>Feb. 03, 2018USD ($)Leases</t>
  </si>
  <si>
    <t>Commitment And Contingencies [Line Items]</t>
  </si>
  <si>
    <t>Number of leases subject to contingent liability, maximum | Leases</t>
  </si>
  <si>
    <t>Estimated contingent obligations | $</t>
  </si>
  <si>
    <t>Summary of Cash Payments for Interest and Income Taxes and Non-Cash Investing and Financing Activities (Detail) - USD ($) $ in Thousands</t>
  </si>
  <si>
    <t>Schedule of Cash Flow, Supplemental [Line Items]</t>
  </si>
  <si>
    <t>Cash paid for: Interest on debt</t>
  </si>
  <si>
    <t>Cash paid for: Income taxes</t>
  </si>
  <si>
    <t>Non-cash investing and financing activity: Construction in progress</t>
  </si>
  <si>
    <t>Non-cash investing and financing activity: Financing lease obligation</t>
  </si>
  <si>
    <t>Non-cash investing and financing activity: Dividends payable</t>
  </si>
  <si>
    <t>Non-cash investing and financing activity: Property additions</t>
  </si>
  <si>
    <t>Selected Quarterly Consolidated Financial Data (Detail) - USD ($) $ / shares in Units, $ in Thousands</t>
  </si>
  <si>
    <t>Quarterly Financial Information [Line Items]</t>
  </si>
  <si>
    <t>Gross earnings</t>
  </si>
  <si>
    <t>Gross earnings equal net sales less cost of sales, including buying and occupancy costs.</t>
  </si>
  <si>
    <t>Selected Quarterly Consolidated Financial Data (Parenthetical) (Detail) - USD ($) $ in Thousand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0.0000_);(#,##0.0000)" numFmtId="169"/>
    <numFmt formatCode="_(&quot;zł &quot;#,##0_);_(&quot;zł &quot;(#,##0)" numFmtId="170"/>
    <numFmt formatCode="_(&quot;Level &quot;#,##0_);_(&quot;Leve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91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27072378</v>
      </c>
    </row>
    <row r="18" spans="1:4">
      <c r="A18" s="4" t="s">
        <v>30</v>
      </c>
      <c r="D18" s="6" t="n">
        <v>44235895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4" t="s">
        <v>146</v>
      </c>
      <c r="B3"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35864664</v>
      </c>
      <c r="C3" s="6" t="n">
        <v>33183744</v>
      </c>
      <c r="D3" s="6" t="n">
        <v>30944938</v>
      </c>
    </row>
    <row r="4" spans="1:4">
      <c r="A4" s="4" t="s">
        <v>35</v>
      </c>
      <c r="B4" s="5" t="n">
        <v>25502167</v>
      </c>
      <c r="C4" s="5" t="n">
        <v>23565754</v>
      </c>
      <c r="D4" s="5" t="n">
        <v>22034523</v>
      </c>
    </row>
    <row r="5" spans="1:4">
      <c r="A5" s="4" t="s">
        <v>36</v>
      </c>
      <c r="B5" s="5" t="n">
        <v>6375071</v>
      </c>
      <c r="C5" s="5" t="n">
        <v>5768467</v>
      </c>
      <c r="D5" s="5" t="n">
        <v>5205715</v>
      </c>
    </row>
    <row r="6" spans="1:4">
      <c r="A6" s="4" t="s">
        <v>37</v>
      </c>
      <c r="B6" s="5" t="n">
        <v>99250</v>
      </c>
    </row>
    <row r="7" spans="1:4">
      <c r="A7" s="4" t="s">
        <v>38</v>
      </c>
      <c r="C7" s="5" t="n">
        <v>51773</v>
      </c>
    </row>
    <row r="8" spans="1:4">
      <c r="A8" s="4" t="s">
        <v>39</v>
      </c>
      <c r="C8" s="5" t="n">
        <v>31173</v>
      </c>
    </row>
    <row r="9" spans="1:4">
      <c r="A9" s="4" t="s">
        <v>40</v>
      </c>
      <c r="B9" s="5" t="n">
        <v>31588</v>
      </c>
      <c r="C9" s="5" t="n">
        <v>43534</v>
      </c>
      <c r="D9" s="5" t="n">
        <v>46400</v>
      </c>
    </row>
    <row r="10" spans="1:4">
      <c r="A10" s="4" t="s">
        <v>41</v>
      </c>
      <c r="B10" s="5" t="n">
        <v>3856588</v>
      </c>
      <c r="C10" s="5" t="n">
        <v>3723043</v>
      </c>
      <c r="D10" s="5" t="n">
        <v>3658300</v>
      </c>
    </row>
    <row r="11" spans="1:4">
      <c r="A11" s="4" t="s">
        <v>42</v>
      </c>
      <c r="B11" s="5" t="n">
        <v>1248640</v>
      </c>
      <c r="C11" s="5" t="n">
        <v>1424809</v>
      </c>
      <c r="D11" s="5" t="n">
        <v>1380642</v>
      </c>
    </row>
    <row r="12" spans="1:4">
      <c r="A12" s="4" t="s">
        <v>43</v>
      </c>
      <c r="B12" s="6" t="n">
        <v>2607948</v>
      </c>
      <c r="C12" s="6" t="n">
        <v>2298234</v>
      </c>
      <c r="D12" s="6" t="n">
        <v>2277658</v>
      </c>
    </row>
    <row r="13" spans="1:4">
      <c r="A13" s="3" t="s">
        <v>44</v>
      </c>
    </row>
    <row r="14" spans="1:4">
      <c r="A14" s="4" t="s">
        <v>43</v>
      </c>
      <c r="B14" s="7" t="n">
        <v>4.1</v>
      </c>
      <c r="C14" s="7" t="n">
        <v>3.51</v>
      </c>
      <c r="D14" s="7" t="n">
        <v>3.38</v>
      </c>
    </row>
    <row r="15" spans="1:4">
      <c r="A15" s="4" t="s">
        <v>45</v>
      </c>
      <c r="B15" s="5" t="n">
        <v>636827</v>
      </c>
      <c r="C15" s="5" t="n">
        <v>655647</v>
      </c>
      <c r="D15" s="5" t="n">
        <v>673484</v>
      </c>
    </row>
    <row r="16" spans="1:4">
      <c r="A16" s="3" t="s">
        <v>46</v>
      </c>
    </row>
    <row r="17" spans="1:4">
      <c r="A17" s="4" t="s">
        <v>43</v>
      </c>
      <c r="B17" s="7" t="n">
        <v>4.04</v>
      </c>
      <c r="C17" s="7" t="n">
        <v>3.46</v>
      </c>
      <c r="D17" s="7" t="n">
        <v>3.33</v>
      </c>
    </row>
    <row r="18" spans="1:4">
      <c r="A18" s="4" t="s">
        <v>47</v>
      </c>
      <c r="B18" s="5" t="n">
        <v>646105</v>
      </c>
      <c r="C18" s="5" t="n">
        <v>664432</v>
      </c>
      <c r="D18" s="5" t="n">
        <v>683251</v>
      </c>
    </row>
    <row r="19" spans="1:4">
      <c r="A19" s="4" t="s">
        <v>48</v>
      </c>
      <c r="B19" s="7" t="n">
        <v>1.25</v>
      </c>
      <c r="C19" s="7" t="n">
        <v>1.04</v>
      </c>
      <c r="D19" s="7" t="n">
        <v>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4" t="s">
        <v>231</v>
      </c>
      <c r="B3" s="4"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4" t="s">
        <v>236</v>
      </c>
      <c r="B3" s="4"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v>
      </c>
      <c r="C2" s="2" t="s">
        <v>32</v>
      </c>
      <c r="D2" s="2" t="s">
        <v>33</v>
      </c>
    </row>
    <row r="3" spans="1:4">
      <c r="A3" s="4" t="s">
        <v>43</v>
      </c>
      <c r="B3" s="6" t="n">
        <v>2607948</v>
      </c>
      <c r="C3" s="6" t="n">
        <v>2298234</v>
      </c>
      <c r="D3" s="6" t="n">
        <v>2277658</v>
      </c>
    </row>
    <row r="4" spans="1:4">
      <c r="A4" s="3" t="s">
        <v>50</v>
      </c>
    </row>
    <row r="5" spans="1:4">
      <c r="A5" s="4" t="s">
        <v>51</v>
      </c>
      <c r="B5" s="5" t="n">
        <v>211752</v>
      </c>
      <c r="C5" s="5" t="n">
        <v>-52611</v>
      </c>
      <c r="D5" s="5" t="n">
        <v>-143923</v>
      </c>
    </row>
    <row r="6" spans="1:4">
      <c r="A6" s="4" t="s">
        <v>52</v>
      </c>
      <c r="B6" s="5" t="n">
        <v>24691</v>
      </c>
      <c r="C6" s="5" t="n">
        <v>-11239</v>
      </c>
      <c r="D6" s="5" t="n">
        <v>9629</v>
      </c>
    </row>
    <row r="7" spans="1:4">
      <c r="A7" s="3" t="s">
        <v>53</v>
      </c>
    </row>
    <row r="8" spans="1:4">
      <c r="A8" s="4" t="s">
        <v>54</v>
      </c>
      <c r="C8" s="5" t="n">
        <v>18804</v>
      </c>
    </row>
    <row r="9" spans="1:4">
      <c r="A9" s="4" t="s">
        <v>55</v>
      </c>
      <c r="B9" s="5" t="n">
        <v>696</v>
      </c>
      <c r="C9" s="5" t="n">
        <v>684</v>
      </c>
      <c r="D9" s="5" t="n">
        <v>684</v>
      </c>
    </row>
    <row r="10" spans="1:4">
      <c r="A10" s="4" t="s">
        <v>56</v>
      </c>
      <c r="B10" s="5" t="n">
        <v>15228</v>
      </c>
      <c r="C10" s="5" t="n">
        <v>17608</v>
      </c>
      <c r="D10" s="5" t="n">
        <v>20523</v>
      </c>
    </row>
    <row r="11" spans="1:4">
      <c r="A11" s="4" t="s">
        <v>57</v>
      </c>
      <c r="B11" s="5" t="n">
        <v>252367</v>
      </c>
      <c r="C11" s="5" t="n">
        <v>-26754</v>
      </c>
      <c r="D11" s="5" t="n">
        <v>-113087</v>
      </c>
    </row>
    <row r="12" spans="1:4">
      <c r="A12" s="4" t="s">
        <v>58</v>
      </c>
      <c r="B12" s="6" t="n">
        <v>2860315</v>
      </c>
      <c r="C12" s="6" t="n">
        <v>2271480</v>
      </c>
      <c r="D12" s="6" t="n">
        <v>21645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4" t="s">
        <v>255</v>
      </c>
      <c r="B3" s="4"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4" t="s">
        <v>282</v>
      </c>
      <c r="B3" s="4"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4" t="s">
        <v>301</v>
      </c>
      <c r="B3" s="4" t="s">
        <v>302</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4" t="s">
        <v>60</v>
      </c>
      <c r="B3" s="6" t="n">
        <v>36929</v>
      </c>
      <c r="C3" s="6" t="n">
        <v>25656</v>
      </c>
      <c r="D3" s="6" t="n">
        <v>-41048</v>
      </c>
    </row>
    <row r="4" spans="1:4">
      <c r="A4" s="4" t="s">
        <v>61</v>
      </c>
      <c r="B4" s="5" t="n">
        <v>8989</v>
      </c>
      <c r="C4" s="5" t="n">
        <v>-7394</v>
      </c>
      <c r="D4" s="5" t="n">
        <v>6335</v>
      </c>
    </row>
    <row r="5" spans="1:4">
      <c r="A5" s="4" t="s">
        <v>62</v>
      </c>
      <c r="C5" s="5" t="n">
        <v>12369</v>
      </c>
    </row>
    <row r="6" spans="1:4">
      <c r="A6" s="4" t="s">
        <v>63</v>
      </c>
      <c r="B6" s="5" t="n">
        <v>438</v>
      </c>
      <c r="C6" s="5" t="n">
        <v>450</v>
      </c>
      <c r="D6" s="5" t="n">
        <v>450</v>
      </c>
    </row>
    <row r="7" spans="1:4">
      <c r="A7" s="4" t="s">
        <v>64</v>
      </c>
      <c r="B7" s="6" t="n">
        <v>9592</v>
      </c>
      <c r="C7" s="6" t="n">
        <v>11584</v>
      </c>
      <c r="D7" s="6" t="n">
        <v>135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311</v>
      </c>
      <c r="B1" s="2" t="s">
        <v>312</v>
      </c>
      <c r="C1" s="2" t="s">
        <v>1</v>
      </c>
    </row>
    <row r="2" spans="1:6">
      <c r="B2" s="2" t="s">
        <v>313</v>
      </c>
      <c r="C2" s="2" t="s">
        <v>314</v>
      </c>
      <c r="D2" s="2" t="s">
        <v>315</v>
      </c>
      <c r="E2" s="2" t="s">
        <v>316</v>
      </c>
      <c r="F2" s="2" t="s">
        <v>317</v>
      </c>
    </row>
    <row r="3" spans="1:6">
      <c r="A3" s="3" t="s">
        <v>318</v>
      </c>
    </row>
    <row r="4" spans="1:6">
      <c r="A4" s="4" t="s">
        <v>319</v>
      </c>
      <c r="C4" s="4" t="s">
        <v>320</v>
      </c>
      <c r="D4" s="4" t="s">
        <v>321</v>
      </c>
      <c r="E4" s="4" t="s">
        <v>321</v>
      </c>
    </row>
    <row r="5" spans="1:6">
      <c r="A5" s="4" t="s">
        <v>322</v>
      </c>
      <c r="C5" s="6" t="n">
        <v>21100000</v>
      </c>
      <c r="D5" s="6" t="n">
        <v>20500000</v>
      </c>
      <c r="E5" s="6" t="n">
        <v>13800000</v>
      </c>
    </row>
    <row r="6" spans="1:6">
      <c r="A6" s="4" t="s">
        <v>323</v>
      </c>
      <c r="C6" s="4" t="s">
        <v>324</v>
      </c>
    </row>
    <row r="7" spans="1:6">
      <c r="A7" s="4" t="s">
        <v>67</v>
      </c>
      <c r="B7" s="6" t="n">
        <v>2758477000</v>
      </c>
      <c r="C7" s="6" t="n">
        <v>2758477000</v>
      </c>
      <c r="D7" s="5" t="n">
        <v>2929849000</v>
      </c>
      <c r="E7" s="5" t="n">
        <v>2095473000</v>
      </c>
      <c r="F7" s="6" t="n">
        <v>2493775000</v>
      </c>
    </row>
    <row r="8" spans="1:6">
      <c r="A8" s="4" t="s">
        <v>325</v>
      </c>
      <c r="B8" s="5" t="n">
        <v>755400000</v>
      </c>
      <c r="C8" s="5" t="n">
        <v>755400000</v>
      </c>
      <c r="D8" s="5" t="n">
        <v>641900000</v>
      </c>
    </row>
    <row r="9" spans="1:6">
      <c r="A9" s="4" t="s">
        <v>326</v>
      </c>
      <c r="C9" s="5" t="n">
        <v>727200000</v>
      </c>
      <c r="D9" s="5" t="n">
        <v>664500000</v>
      </c>
      <c r="E9" s="5" t="n">
        <v>622000000</v>
      </c>
    </row>
    <row r="10" spans="1:6">
      <c r="A10" s="4" t="s">
        <v>327</v>
      </c>
      <c r="B10" s="6" t="n">
        <v>0</v>
      </c>
      <c r="C10" s="6" t="n">
        <v>0</v>
      </c>
      <c r="D10" s="5" t="n">
        <v>0</v>
      </c>
      <c r="E10" s="5" t="n">
        <v>0</v>
      </c>
    </row>
    <row r="11" spans="1:6">
      <c r="A11" s="4" t="s">
        <v>328</v>
      </c>
      <c r="C11" s="4" t="s">
        <v>329</v>
      </c>
    </row>
    <row r="12" spans="1:6">
      <c r="A12" s="4" t="s">
        <v>330</v>
      </c>
      <c r="C12" s="4" t="s">
        <v>331</v>
      </c>
    </row>
    <row r="13" spans="1:6">
      <c r="A13" s="4" t="s">
        <v>332</v>
      </c>
      <c r="B13" s="4" t="s">
        <v>333</v>
      </c>
      <c r="C13" s="4" t="s">
        <v>333</v>
      </c>
    </row>
    <row r="14" spans="1:6">
      <c r="A14" s="4" t="s">
        <v>334</v>
      </c>
      <c r="B14" s="6" t="n">
        <v>99250000</v>
      </c>
      <c r="C14" s="6" t="n">
        <v>99250000</v>
      </c>
    </row>
    <row r="15" spans="1:6">
      <c r="A15" s="4" t="s">
        <v>335</v>
      </c>
      <c r="C15" s="5" t="n">
        <v>97254000</v>
      </c>
    </row>
    <row r="16" spans="1:6">
      <c r="A16" s="4" t="s">
        <v>336</v>
      </c>
      <c r="D16" s="5" t="n">
        <v>0</v>
      </c>
      <c r="E16" s="5" t="n">
        <v>0</v>
      </c>
    </row>
    <row r="17" spans="1:6">
      <c r="A17" s="4" t="s">
        <v>337</v>
      </c>
      <c r="C17" s="5" t="n">
        <v>412400000</v>
      </c>
      <c r="D17" s="5" t="n">
        <v>402600000</v>
      </c>
      <c r="E17" s="5" t="n">
        <v>382900000</v>
      </c>
    </row>
    <row r="18" spans="1:6">
      <c r="A18" s="4" t="s">
        <v>338</v>
      </c>
      <c r="C18" s="5" t="n">
        <v>51500000</v>
      </c>
    </row>
    <row r="19" spans="1:6">
      <c r="A19" s="4" t="s">
        <v>339</v>
      </c>
    </row>
    <row r="20" spans="1:6">
      <c r="A20" s="3" t="s">
        <v>318</v>
      </c>
    </row>
    <row r="21" spans="1:6">
      <c r="A21" s="4" t="s">
        <v>340</v>
      </c>
      <c r="C21" s="6" t="n">
        <v>0</v>
      </c>
      <c r="D21" s="5" t="n">
        <v>0</v>
      </c>
      <c r="E21" s="5" t="n">
        <v>0</v>
      </c>
    </row>
    <row r="22" spans="1:6">
      <c r="A22" s="4" t="s">
        <v>341</v>
      </c>
    </row>
    <row r="23" spans="1:6">
      <c r="A23" s="3" t="s">
        <v>318</v>
      </c>
    </row>
    <row r="24" spans="1:6">
      <c r="A24" s="4" t="s">
        <v>342</v>
      </c>
      <c r="C24" s="4" t="s">
        <v>343</v>
      </c>
    </row>
    <row r="25" spans="1:6">
      <c r="A25" s="4" t="s">
        <v>344</v>
      </c>
    </row>
    <row r="26" spans="1:6">
      <c r="A26" s="3" t="s">
        <v>318</v>
      </c>
    </row>
    <row r="27" spans="1:6">
      <c r="A27" s="4" t="s">
        <v>345</v>
      </c>
      <c r="C27" s="4" t="s">
        <v>346</v>
      </c>
    </row>
    <row r="28" spans="1:6">
      <c r="A28" s="4" t="s">
        <v>347</v>
      </c>
    </row>
    <row r="29" spans="1:6">
      <c r="A29" s="3" t="s">
        <v>318</v>
      </c>
    </row>
    <row r="30" spans="1:6">
      <c r="A30" s="4" t="s">
        <v>335</v>
      </c>
      <c r="C30" s="6" t="n">
        <v>97254000</v>
      </c>
    </row>
    <row r="31" spans="1:6">
      <c r="A31" s="4" t="s">
        <v>348</v>
      </c>
      <c r="C31" s="5" t="n">
        <v>2000000</v>
      </c>
    </row>
    <row r="32" spans="1:6">
      <c r="A32" s="4" t="s">
        <v>349</v>
      </c>
    </row>
    <row r="33" spans="1:6">
      <c r="A33" s="3" t="s">
        <v>318</v>
      </c>
    </row>
    <row r="34" spans="1:6">
      <c r="A34" s="4" t="s">
        <v>350</v>
      </c>
      <c r="B34" s="5" t="n">
        <v>25500000</v>
      </c>
      <c r="C34" s="6" t="n">
        <v>25500000</v>
      </c>
      <c r="D34" s="5" t="n">
        <v>28000000</v>
      </c>
      <c r="E34" s="5" t="n">
        <v>30600000</v>
      </c>
    </row>
    <row r="35" spans="1:6">
      <c r="A35" s="4" t="s">
        <v>351</v>
      </c>
      <c r="C35" s="4" t="s">
        <v>352</v>
      </c>
    </row>
    <row r="36" spans="1:6">
      <c r="A36" s="4" t="s">
        <v>353</v>
      </c>
      <c r="B36" s="5" t="n">
        <v>13000000</v>
      </c>
      <c r="C36" s="6" t="n">
        <v>13000000</v>
      </c>
      <c r="D36" s="5" t="n">
        <v>10500000</v>
      </c>
      <c r="E36" s="5" t="n">
        <v>7900000</v>
      </c>
    </row>
    <row r="37" spans="1:6">
      <c r="A37" s="4" t="s">
        <v>354</v>
      </c>
    </row>
    <row r="38" spans="1:6">
      <c r="A38" s="3" t="s">
        <v>318</v>
      </c>
    </row>
    <row r="39" spans="1:6">
      <c r="A39" s="4" t="s">
        <v>355</v>
      </c>
      <c r="B39" s="5" t="n">
        <v>107700000</v>
      </c>
      <c r="C39" s="5" t="n">
        <v>107700000</v>
      </c>
    </row>
    <row r="40" spans="1:6">
      <c r="A40" s="4" t="s">
        <v>356</v>
      </c>
    </row>
    <row r="41" spans="1:6">
      <c r="A41" s="3" t="s">
        <v>318</v>
      </c>
    </row>
    <row r="42" spans="1:6">
      <c r="A42" s="4" t="s">
        <v>350</v>
      </c>
      <c r="B42" s="5" t="n">
        <v>11700000</v>
      </c>
      <c r="C42" s="6" t="n">
        <v>11700000</v>
      </c>
      <c r="D42" s="5" t="n">
        <v>11000000</v>
      </c>
      <c r="E42" s="5" t="n">
        <v>11600000</v>
      </c>
    </row>
    <row r="43" spans="1:6">
      <c r="A43" s="4" t="s">
        <v>351</v>
      </c>
      <c r="C43" s="4" t="s">
        <v>357</v>
      </c>
    </row>
    <row r="44" spans="1:6">
      <c r="A44" s="4" t="s">
        <v>353</v>
      </c>
      <c r="B44" s="5" t="n">
        <v>2900000</v>
      </c>
      <c r="C44" s="6" t="n">
        <v>2900000</v>
      </c>
      <c r="D44" s="5" t="n">
        <v>1600000</v>
      </c>
      <c r="E44" s="5" t="n">
        <v>300000</v>
      </c>
    </row>
    <row r="45" spans="1:6">
      <c r="A45" s="4" t="s">
        <v>358</v>
      </c>
      <c r="C45" s="5" t="n">
        <v>2100000</v>
      </c>
      <c r="D45" s="6" t="n">
        <v>640000</v>
      </c>
      <c r="E45" s="6" t="n">
        <v>-90000</v>
      </c>
    </row>
    <row r="46" spans="1:6">
      <c r="A46" s="4" t="s">
        <v>359</v>
      </c>
    </row>
    <row r="47" spans="1:6">
      <c r="A47" s="3" t="s">
        <v>318</v>
      </c>
    </row>
    <row r="48" spans="1:6">
      <c r="A48" s="4" t="s">
        <v>67</v>
      </c>
      <c r="B48" s="5" t="n">
        <v>1800000000</v>
      </c>
      <c r="C48" s="5" t="n">
        <v>1800000000</v>
      </c>
    </row>
    <row r="49" spans="1:6">
      <c r="A49" s="4" t="s">
        <v>360</v>
      </c>
    </row>
    <row r="50" spans="1:6">
      <c r="A50" s="3" t="s">
        <v>318</v>
      </c>
    </row>
    <row r="51" spans="1:6">
      <c r="A51" s="4" t="s">
        <v>67</v>
      </c>
      <c r="B51" s="6" t="n">
        <v>398600000</v>
      </c>
      <c r="C51" s="6" t="n">
        <v>398600000</v>
      </c>
    </row>
    <row r="52" spans="1:6">
      <c r="A52" s="4" t="s">
        <v>361</v>
      </c>
    </row>
    <row r="53" spans="1:6">
      <c r="A53" s="3" t="s">
        <v>318</v>
      </c>
    </row>
    <row r="54" spans="1:6">
      <c r="A54" s="4" t="s">
        <v>362</v>
      </c>
      <c r="C54" s="4" t="s">
        <v>324</v>
      </c>
    </row>
    <row r="55" spans="1:6">
      <c r="A55" s="4" t="s">
        <v>351</v>
      </c>
      <c r="C55" s="4" t="s">
        <v>357</v>
      </c>
    </row>
    <row r="56" spans="1:6">
      <c r="A56" s="4" t="s">
        <v>363</v>
      </c>
      <c r="C56" s="5" t="n">
        <v>4000</v>
      </c>
    </row>
    <row r="57" spans="1:6">
      <c r="A57" s="4" t="s">
        <v>364</v>
      </c>
    </row>
    <row r="58" spans="1:6">
      <c r="A58" s="3" t="s">
        <v>318</v>
      </c>
    </row>
    <row r="59" spans="1:6">
      <c r="A59" s="4" t="s">
        <v>342</v>
      </c>
      <c r="C59" s="4" t="s">
        <v>365</v>
      </c>
    </row>
    <row r="60" spans="1:6">
      <c r="A60" s="4" t="s">
        <v>366</v>
      </c>
    </row>
    <row r="61" spans="1:6">
      <c r="A61" s="3" t="s">
        <v>318</v>
      </c>
    </row>
    <row r="62" spans="1:6">
      <c r="A62" s="4" t="s">
        <v>342</v>
      </c>
      <c r="C62" s="4" t="s">
        <v>365</v>
      </c>
    </row>
    <row r="63" spans="1:6">
      <c r="A63" s="4" t="s">
        <v>367</v>
      </c>
    </row>
    <row r="64" spans="1:6">
      <c r="A64" s="3" t="s">
        <v>318</v>
      </c>
    </row>
    <row r="65" spans="1:6">
      <c r="A65" s="4" t="s">
        <v>368</v>
      </c>
      <c r="C65" s="4" t="s">
        <v>369</v>
      </c>
    </row>
    <row r="66" spans="1:6">
      <c r="A66" s="4" t="s">
        <v>370</v>
      </c>
    </row>
    <row r="67" spans="1:6">
      <c r="A67" s="3" t="s">
        <v>318</v>
      </c>
    </row>
    <row r="68" spans="1:6">
      <c r="A68" s="4" t="s">
        <v>362</v>
      </c>
      <c r="C68" s="4" t="s">
        <v>371</v>
      </c>
    </row>
    <row r="69" spans="1:6">
      <c r="A69" s="4" t="s">
        <v>351</v>
      </c>
      <c r="C69" s="4" t="s">
        <v>372</v>
      </c>
    </row>
    <row r="70" spans="1:6">
      <c r="A70" s="4" t="s">
        <v>373</v>
      </c>
    </row>
    <row r="71" spans="1:6">
      <c r="A71" s="3" t="s">
        <v>318</v>
      </c>
    </row>
    <row r="72" spans="1:6">
      <c r="A72" s="4" t="s">
        <v>342</v>
      </c>
      <c r="C72" s="4" t="s">
        <v>352</v>
      </c>
    </row>
    <row r="73" spans="1:6">
      <c r="A73" s="4" t="s">
        <v>374</v>
      </c>
    </row>
    <row r="74" spans="1:6">
      <c r="A74" s="3" t="s">
        <v>318</v>
      </c>
    </row>
    <row r="75" spans="1:6">
      <c r="A75" s="4" t="s">
        <v>342</v>
      </c>
      <c r="C75" s="4" t="s">
        <v>372</v>
      </c>
    </row>
    <row r="76" spans="1:6">
      <c r="A76" s="4" t="s">
        <v>375</v>
      </c>
    </row>
    <row r="77" spans="1:6">
      <c r="A77" s="3" t="s">
        <v>318</v>
      </c>
    </row>
    <row r="78" spans="1:6">
      <c r="A78" s="4" t="s">
        <v>342</v>
      </c>
      <c r="C78" s="4" t="s">
        <v>372</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76</v>
      </c>
      <c r="B1" s="2" t="s">
        <v>1</v>
      </c>
    </row>
    <row r="2" spans="1:4">
      <c r="B2" s="2" t="s">
        <v>2</v>
      </c>
      <c r="C2" s="2" t="s">
        <v>32</v>
      </c>
      <c r="D2" s="2" t="s">
        <v>33</v>
      </c>
    </row>
    <row r="3" spans="1:4">
      <c r="A3" s="3" t="s">
        <v>377</v>
      </c>
    </row>
    <row r="4" spans="1:4">
      <c r="A4" s="4" t="s">
        <v>378</v>
      </c>
      <c r="B4" s="6" t="n">
        <v>69237</v>
      </c>
      <c r="C4" s="6" t="n">
        <v>69219</v>
      </c>
      <c r="D4" s="6" t="n">
        <v>68253</v>
      </c>
    </row>
    <row r="5" spans="1:4">
      <c r="A5" s="4" t="s">
        <v>379</v>
      </c>
      <c r="B5" s="5" t="n">
        <v>-4942</v>
      </c>
      <c r="C5" s="5" t="n">
        <v>-7548</v>
      </c>
      <c r="D5" s="5" t="n">
        <v>-7984</v>
      </c>
    </row>
    <row r="6" spans="1:4">
      <c r="A6" s="4" t="s">
        <v>380</v>
      </c>
      <c r="B6" s="5" t="n">
        <v>-32707</v>
      </c>
      <c r="C6" s="5" t="n">
        <v>-18137</v>
      </c>
      <c r="D6" s="5" t="n">
        <v>-13869</v>
      </c>
    </row>
    <row r="7" spans="1:4">
      <c r="A7" s="4" t="s">
        <v>40</v>
      </c>
      <c r="B7" s="6" t="n">
        <v>31588</v>
      </c>
      <c r="C7" s="6" t="n">
        <v>43534</v>
      </c>
      <c r="D7" s="6" t="n">
        <v>46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1</v>
      </c>
      <c r="B1" s="2" t="s">
        <v>1</v>
      </c>
    </row>
    <row r="2" spans="1:4">
      <c r="B2" s="2" t="s">
        <v>2</v>
      </c>
      <c r="C2" s="2" t="s">
        <v>32</v>
      </c>
      <c r="D2" s="2" t="s">
        <v>33</v>
      </c>
    </row>
    <row r="3" spans="1:4">
      <c r="A3" s="3" t="s">
        <v>382</v>
      </c>
    </row>
    <row r="4" spans="1:4">
      <c r="A4" s="4" t="s">
        <v>383</v>
      </c>
      <c r="B4" s="6" t="n">
        <v>195871</v>
      </c>
      <c r="C4" s="6" t="n">
        <v>193911</v>
      </c>
      <c r="D4" s="6" t="n">
        <v>169022</v>
      </c>
    </row>
    <row r="5" spans="1:4">
      <c r="A5" s="4" t="s">
        <v>384</v>
      </c>
      <c r="B5" s="5" t="n">
        <v>-97254</v>
      </c>
    </row>
    <row r="6" spans="1:4">
      <c r="A6" s="4" t="s">
        <v>385</v>
      </c>
      <c r="D6" s="5" t="n">
        <v>25233</v>
      </c>
    </row>
    <row r="7" spans="1:4">
      <c r="A7" s="4" t="s">
        <v>386</v>
      </c>
      <c r="B7" s="5" t="n">
        <v>1452</v>
      </c>
      <c r="C7" s="5" t="n">
        <v>1960</v>
      </c>
      <c r="D7" s="5" t="n">
        <v>-344</v>
      </c>
    </row>
    <row r="8" spans="1:4">
      <c r="A8" s="4" t="s">
        <v>387</v>
      </c>
      <c r="B8" s="5" t="n">
        <v>100069</v>
      </c>
      <c r="C8" s="5" t="n">
        <v>195871</v>
      </c>
      <c r="D8" s="5" t="n">
        <v>193911</v>
      </c>
    </row>
    <row r="9" spans="1:4">
      <c r="A9" s="4" t="s">
        <v>388</v>
      </c>
    </row>
    <row r="10" spans="1:4">
      <c r="A10" s="3" t="s">
        <v>382</v>
      </c>
    </row>
    <row r="11" spans="1:4">
      <c r="A11" s="4" t="s">
        <v>383</v>
      </c>
      <c r="B11" s="5" t="n">
        <v>1686</v>
      </c>
      <c r="C11" s="5" t="n">
        <v>1587</v>
      </c>
      <c r="D11" s="5" t="n">
        <v>1741</v>
      </c>
    </row>
    <row r="12" spans="1:4">
      <c r="A12" s="4" t="s">
        <v>386</v>
      </c>
      <c r="B12" s="5" t="n">
        <v>98</v>
      </c>
      <c r="C12" s="5" t="n">
        <v>99</v>
      </c>
      <c r="D12" s="5" t="n">
        <v>-154</v>
      </c>
    </row>
    <row r="13" spans="1:4">
      <c r="A13" s="4" t="s">
        <v>387</v>
      </c>
      <c r="B13" s="5" t="n">
        <v>1784</v>
      </c>
      <c r="C13" s="5" t="n">
        <v>1686</v>
      </c>
      <c r="D13" s="5" t="n">
        <v>1587</v>
      </c>
    </row>
    <row r="14" spans="1:4">
      <c r="A14" s="4" t="s">
        <v>347</v>
      </c>
    </row>
    <row r="15" spans="1:4">
      <c r="A15" s="3" t="s">
        <v>382</v>
      </c>
    </row>
    <row r="16" spans="1:4">
      <c r="A16" s="4" t="s">
        <v>383</v>
      </c>
      <c r="B16" s="5" t="n">
        <v>97254</v>
      </c>
      <c r="C16" s="5" t="n">
        <v>97254</v>
      </c>
      <c r="D16" s="5" t="n">
        <v>97254</v>
      </c>
    </row>
    <row r="17" spans="1:4">
      <c r="A17" s="4" t="s">
        <v>384</v>
      </c>
      <c r="B17" s="5" t="n">
        <v>-97254</v>
      </c>
    </row>
    <row r="18" spans="1:4">
      <c r="A18" s="4" t="s">
        <v>387</v>
      </c>
      <c r="C18" s="5" t="n">
        <v>97254</v>
      </c>
      <c r="D18" s="5" t="n">
        <v>97254</v>
      </c>
    </row>
    <row r="19" spans="1:4">
      <c r="A19" s="4" t="s">
        <v>389</v>
      </c>
    </row>
    <row r="20" spans="1:4">
      <c r="A20" s="3" t="s">
        <v>382</v>
      </c>
    </row>
    <row r="21" spans="1:4">
      <c r="A21" s="4" t="s">
        <v>383</v>
      </c>
      <c r="B21" s="5" t="n">
        <v>26904</v>
      </c>
      <c r="C21" s="5" t="n">
        <v>25043</v>
      </c>
    </row>
    <row r="22" spans="1:4">
      <c r="A22" s="4" t="s">
        <v>385</v>
      </c>
      <c r="D22" s="5" t="n">
        <v>25233</v>
      </c>
    </row>
    <row r="23" spans="1:4">
      <c r="A23" s="4" t="s">
        <v>386</v>
      </c>
      <c r="B23" s="5" t="n">
        <v>1354</v>
      </c>
      <c r="C23" s="5" t="n">
        <v>1861</v>
      </c>
      <c r="D23" s="5" t="n">
        <v>-190</v>
      </c>
    </row>
    <row r="24" spans="1:4">
      <c r="A24" s="4" t="s">
        <v>387</v>
      </c>
      <c r="B24" s="5" t="n">
        <v>28258</v>
      </c>
      <c r="C24" s="5" t="n">
        <v>26904</v>
      </c>
      <c r="D24" s="5" t="n">
        <v>25043</v>
      </c>
    </row>
    <row r="25" spans="1:4">
      <c r="A25" s="4" t="s">
        <v>390</v>
      </c>
    </row>
    <row r="26" spans="1:4">
      <c r="A26" s="3" t="s">
        <v>382</v>
      </c>
    </row>
    <row r="27" spans="1:4">
      <c r="A27" s="4" t="s">
        <v>383</v>
      </c>
      <c r="B27" s="5" t="n">
        <v>70027</v>
      </c>
      <c r="C27" s="5" t="n">
        <v>70027</v>
      </c>
      <c r="D27" s="5" t="n">
        <v>70027</v>
      </c>
    </row>
    <row r="28" spans="1:4">
      <c r="A28" s="4" t="s">
        <v>387</v>
      </c>
      <c r="B28" s="6" t="n">
        <v>70027</v>
      </c>
      <c r="C28" s="6" t="n">
        <v>70027</v>
      </c>
      <c r="D28" s="6" t="n">
        <v>700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1</v>
      </c>
      <c r="B1" s="2" t="s">
        <v>2</v>
      </c>
      <c r="C1" s="2" t="s">
        <v>32</v>
      </c>
    </row>
    <row r="2" spans="1:3">
      <c r="A2" s="3" t="s">
        <v>392</v>
      </c>
    </row>
    <row r="3" spans="1:3">
      <c r="A3" s="4" t="s">
        <v>393</v>
      </c>
      <c r="B3" s="6" t="n">
        <v>1355777</v>
      </c>
      <c r="C3" s="6" t="n">
        <v>1247585</v>
      </c>
    </row>
    <row r="4" spans="1:3">
      <c r="A4" s="4" t="s">
        <v>394</v>
      </c>
      <c r="B4" s="5" t="n">
        <v>3254830</v>
      </c>
      <c r="C4" s="5" t="n">
        <v>2884054</v>
      </c>
    </row>
    <row r="5" spans="1:3">
      <c r="A5" s="4" t="s">
        <v>395</v>
      </c>
      <c r="B5" s="5" t="n">
        <v>5357701</v>
      </c>
      <c r="C5" s="5" t="n">
        <v>4871764</v>
      </c>
    </row>
    <row r="6" spans="1:3">
      <c r="A6" s="4" t="s">
        <v>396</v>
      </c>
      <c r="B6" s="5" t="n">
        <v>9968308</v>
      </c>
      <c r="C6" s="5" t="n">
        <v>9003403</v>
      </c>
    </row>
    <row r="7" spans="1:3">
      <c r="A7" s="4" t="s">
        <v>397</v>
      </c>
      <c r="B7" s="5" t="n">
        <v>4962255</v>
      </c>
      <c r="C7" s="5" t="n">
        <v>4470509</v>
      </c>
    </row>
    <row r="8" spans="1:3">
      <c r="A8" s="4" t="s">
        <v>73</v>
      </c>
      <c r="B8" s="6" t="n">
        <v>5006053</v>
      </c>
      <c r="C8" s="6" t="n">
        <v>45328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5006053</v>
      </c>
      <c r="C3" s="6" t="n">
        <v>4532894</v>
      </c>
    </row>
    <row r="4" spans="1:3">
      <c r="A4" s="4" t="s">
        <v>401</v>
      </c>
    </row>
    <row r="5" spans="1:3">
      <c r="A5" s="3" t="s">
        <v>399</v>
      </c>
    </row>
    <row r="6" spans="1:3">
      <c r="A6" s="4" t="s">
        <v>400</v>
      </c>
      <c r="B6" s="5" t="n">
        <v>3514628</v>
      </c>
      <c r="C6" s="5" t="n">
        <v>3312210</v>
      </c>
    </row>
    <row r="7" spans="1:3">
      <c r="A7" s="4" t="s">
        <v>402</v>
      </c>
    </row>
    <row r="8" spans="1:3">
      <c r="A8" s="3" t="s">
        <v>399</v>
      </c>
    </row>
    <row r="9" spans="1:3">
      <c r="A9" s="4" t="s">
        <v>400</v>
      </c>
      <c r="B9" s="5" t="n">
        <v>308259</v>
      </c>
      <c r="C9" s="5" t="n">
        <v>283688</v>
      </c>
    </row>
    <row r="10" spans="1:3">
      <c r="A10" s="4" t="s">
        <v>403</v>
      </c>
    </row>
    <row r="11" spans="1:3">
      <c r="A11" s="3" t="s">
        <v>399</v>
      </c>
    </row>
    <row r="12" spans="1:3">
      <c r="A12" s="4" t="s">
        <v>400</v>
      </c>
      <c r="B12" s="5" t="n">
        <v>1151972</v>
      </c>
      <c r="C12" s="5" t="n">
        <v>920710</v>
      </c>
    </row>
    <row r="13" spans="1:3">
      <c r="A13" s="4" t="s">
        <v>404</v>
      </c>
    </row>
    <row r="14" spans="1:3">
      <c r="A14" s="3" t="s">
        <v>399</v>
      </c>
    </row>
    <row r="15" spans="1:3">
      <c r="A15" s="4" t="s">
        <v>400</v>
      </c>
      <c r="B15" s="6" t="n">
        <v>31194</v>
      </c>
      <c r="C15" s="6" t="n">
        <v>162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33</v>
      </c>
    </row>
    <row r="3" spans="1:4">
      <c r="A3" s="3" t="s">
        <v>406</v>
      </c>
    </row>
    <row r="4" spans="1:4">
      <c r="A4" s="4" t="s">
        <v>407</v>
      </c>
      <c r="B4" s="6" t="n">
        <v>4510599</v>
      </c>
      <c r="C4" s="6" t="n">
        <v>4307075</v>
      </c>
      <c r="D4" s="6" t="n">
        <v>4264230</v>
      </c>
    </row>
    <row r="5" spans="1:4">
      <c r="A5" s="4" t="s">
        <v>408</v>
      </c>
      <c r="B5" s="5" t="n">
        <v>211752</v>
      </c>
      <c r="C5" s="5" t="n">
        <v>-52611</v>
      </c>
      <c r="D5" s="5" t="n">
        <v>-143923</v>
      </c>
    </row>
    <row r="6" spans="1:4">
      <c r="A6" s="4" t="s">
        <v>52</v>
      </c>
      <c r="B6" s="5" t="n">
        <v>24691</v>
      </c>
      <c r="C6" s="5" t="n">
        <v>-11239</v>
      </c>
      <c r="D6" s="5" t="n">
        <v>9629</v>
      </c>
    </row>
    <row r="7" spans="1:4">
      <c r="A7" s="4" t="s">
        <v>54</v>
      </c>
      <c r="C7" s="5" t="n">
        <v>18804</v>
      </c>
    </row>
    <row r="8" spans="1:4">
      <c r="A8" s="4" t="s">
        <v>55</v>
      </c>
      <c r="B8" s="5" t="n">
        <v>696</v>
      </c>
      <c r="C8" s="5" t="n">
        <v>684</v>
      </c>
      <c r="D8" s="5" t="n">
        <v>684</v>
      </c>
    </row>
    <row r="9" spans="1:4">
      <c r="A9" s="4" t="s">
        <v>56</v>
      </c>
      <c r="B9" s="5" t="n">
        <v>15228</v>
      </c>
      <c r="C9" s="5" t="n">
        <v>17608</v>
      </c>
      <c r="D9" s="5" t="n">
        <v>20523</v>
      </c>
    </row>
    <row r="10" spans="1:4">
      <c r="A10" s="4" t="s">
        <v>387</v>
      </c>
      <c r="B10" s="5" t="n">
        <v>5148309</v>
      </c>
      <c r="C10" s="5" t="n">
        <v>4510599</v>
      </c>
      <c r="D10" s="5" t="n">
        <v>4307075</v>
      </c>
    </row>
    <row r="11" spans="1:4">
      <c r="A11" s="4" t="s">
        <v>146</v>
      </c>
    </row>
    <row r="12" spans="1:4">
      <c r="A12" s="3" t="s">
        <v>406</v>
      </c>
    </row>
    <row r="13" spans="1:4">
      <c r="A13" s="4" t="s">
        <v>407</v>
      </c>
      <c r="B13" s="5" t="n">
        <v>-694226</v>
      </c>
      <c r="C13" s="5" t="n">
        <v>-667472</v>
      </c>
      <c r="D13" s="5" t="n">
        <v>-554385</v>
      </c>
    </row>
    <row r="14" spans="1:4">
      <c r="A14" s="4" t="s">
        <v>387</v>
      </c>
      <c r="B14" s="5" t="n">
        <v>-441859</v>
      </c>
      <c r="C14" s="5" t="n">
        <v>-694226</v>
      </c>
      <c r="D14" s="5" t="n">
        <v>-667472</v>
      </c>
    </row>
    <row r="15" spans="1:4">
      <c r="A15" s="4" t="s">
        <v>224</v>
      </c>
    </row>
    <row r="16" spans="1:4">
      <c r="A16" s="3" t="s">
        <v>406</v>
      </c>
    </row>
    <row r="17" spans="1:4">
      <c r="A17" s="4" t="s">
        <v>407</v>
      </c>
      <c r="B17" s="5" t="n">
        <v>-491803</v>
      </c>
      <c r="C17" s="5" t="n">
        <v>-439192</v>
      </c>
      <c r="D17" s="5" t="n">
        <v>-295269</v>
      </c>
    </row>
    <row r="18" spans="1:4">
      <c r="A18" s="4" t="s">
        <v>408</v>
      </c>
      <c r="B18" s="5" t="n">
        <v>211752</v>
      </c>
      <c r="C18" s="5" t="n">
        <v>-52611</v>
      </c>
      <c r="D18" s="5" t="n">
        <v>-143923</v>
      </c>
    </row>
    <row r="19" spans="1:4">
      <c r="A19" s="4" t="s">
        <v>387</v>
      </c>
      <c r="B19" s="5" t="n">
        <v>-280051</v>
      </c>
      <c r="C19" s="5" t="n">
        <v>-491803</v>
      </c>
      <c r="D19" s="5" t="n">
        <v>-439192</v>
      </c>
    </row>
    <row r="20" spans="1:4">
      <c r="A20" s="4" t="s">
        <v>409</v>
      </c>
    </row>
    <row r="21" spans="1:4">
      <c r="A21" s="3" t="s">
        <v>406</v>
      </c>
    </row>
    <row r="22" spans="1:4">
      <c r="A22" s="4" t="s">
        <v>407</v>
      </c>
      <c r="B22" s="5" t="n">
        <v>-199481</v>
      </c>
      <c r="C22" s="5" t="n">
        <v>-224654</v>
      </c>
      <c r="D22" s="5" t="n">
        <v>-254806</v>
      </c>
    </row>
    <row r="23" spans="1:4">
      <c r="A23" s="4" t="s">
        <v>52</v>
      </c>
      <c r="B23" s="5" t="n">
        <v>24691</v>
      </c>
      <c r="C23" s="5" t="n">
        <v>-11239</v>
      </c>
      <c r="D23" s="5" t="n">
        <v>9629</v>
      </c>
    </row>
    <row r="24" spans="1:4">
      <c r="A24" s="4" t="s">
        <v>54</v>
      </c>
      <c r="C24" s="5" t="n">
        <v>18804</v>
      </c>
    </row>
    <row r="25" spans="1:4">
      <c r="A25" s="4" t="s">
        <v>56</v>
      </c>
      <c r="B25" s="5" t="n">
        <v>15228</v>
      </c>
      <c r="C25" s="5" t="n">
        <v>17608</v>
      </c>
      <c r="D25" s="5" t="n">
        <v>20523</v>
      </c>
    </row>
    <row r="26" spans="1:4">
      <c r="A26" s="4" t="s">
        <v>387</v>
      </c>
      <c r="B26" s="5" t="n">
        <v>-159562</v>
      </c>
      <c r="C26" s="5" t="n">
        <v>-199481</v>
      </c>
      <c r="D26" s="5" t="n">
        <v>-224654</v>
      </c>
    </row>
    <row r="27" spans="1:4">
      <c r="A27" s="4" t="s">
        <v>410</v>
      </c>
    </row>
    <row r="28" spans="1:4">
      <c r="A28" s="3" t="s">
        <v>406</v>
      </c>
    </row>
    <row r="29" spans="1:4">
      <c r="A29" s="4" t="s">
        <v>407</v>
      </c>
      <c r="B29" s="5" t="n">
        <v>-2942</v>
      </c>
      <c r="C29" s="5" t="n">
        <v>-3626</v>
      </c>
      <c r="D29" s="5" t="n">
        <v>-4310</v>
      </c>
    </row>
    <row r="30" spans="1:4">
      <c r="A30" s="4" t="s">
        <v>55</v>
      </c>
      <c r="B30" s="5" t="n">
        <v>696</v>
      </c>
      <c r="C30" s="5" t="n">
        <v>684</v>
      </c>
      <c r="D30" s="5" t="n">
        <v>684</v>
      </c>
    </row>
    <row r="31" spans="1:4">
      <c r="A31" s="4" t="s">
        <v>387</v>
      </c>
      <c r="B31" s="6" t="n">
        <v>-2246</v>
      </c>
      <c r="C31" s="6" t="n">
        <v>-2942</v>
      </c>
      <c r="D31" s="6" t="n">
        <v>-36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33</v>
      </c>
    </row>
    <row r="3" spans="1:4">
      <c r="A3" s="3" t="s">
        <v>406</v>
      </c>
    </row>
    <row r="4" spans="1:4">
      <c r="A4" s="4" t="s">
        <v>412</v>
      </c>
      <c r="B4" s="6" t="n">
        <v>36929</v>
      </c>
      <c r="C4" s="6" t="n">
        <v>25656</v>
      </c>
      <c r="D4" s="6" t="n">
        <v>-41048</v>
      </c>
    </row>
    <row r="5" spans="1:4">
      <c r="A5" s="4" t="s">
        <v>61</v>
      </c>
      <c r="B5" s="5" t="n">
        <v>8989</v>
      </c>
      <c r="C5" s="5" t="n">
        <v>-7394</v>
      </c>
      <c r="D5" s="5" t="n">
        <v>6335</v>
      </c>
    </row>
    <row r="6" spans="1:4">
      <c r="A6" s="4" t="s">
        <v>62</v>
      </c>
      <c r="C6" s="5" t="n">
        <v>12369</v>
      </c>
    </row>
    <row r="7" spans="1:4">
      <c r="A7" s="4" t="s">
        <v>63</v>
      </c>
      <c r="B7" s="5" t="n">
        <v>438</v>
      </c>
      <c r="C7" s="5" t="n">
        <v>450</v>
      </c>
      <c r="D7" s="5" t="n">
        <v>450</v>
      </c>
    </row>
    <row r="8" spans="1:4">
      <c r="A8" s="4" t="s">
        <v>64</v>
      </c>
      <c r="B8" s="5" t="n">
        <v>9592</v>
      </c>
      <c r="C8" s="5" t="n">
        <v>11584</v>
      </c>
      <c r="D8" s="5" t="n">
        <v>13501</v>
      </c>
    </row>
    <row r="9" spans="1:4">
      <c r="A9" s="4" t="s">
        <v>413</v>
      </c>
    </row>
    <row r="10" spans="1:4">
      <c r="A10" s="3" t="s">
        <v>406</v>
      </c>
    </row>
    <row r="11" spans="1:4">
      <c r="A11" s="4" t="s">
        <v>64</v>
      </c>
      <c r="B11" s="6" t="n">
        <v>9592</v>
      </c>
      <c r="C11" s="6" t="n">
        <v>11584</v>
      </c>
      <c r="D11" s="6" t="n">
        <v>135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414</v>
      </c>
      <c r="B1" s="2" t="s">
        <v>1</v>
      </c>
    </row>
    <row r="2" spans="1:5">
      <c r="B2" s="2" t="s">
        <v>2</v>
      </c>
      <c r="C2" s="2" t="s">
        <v>32</v>
      </c>
      <c r="D2" s="2" t="s">
        <v>33</v>
      </c>
      <c r="E2" s="2" t="s">
        <v>415</v>
      </c>
    </row>
    <row r="3" spans="1:5">
      <c r="A3" s="3" t="s">
        <v>416</v>
      </c>
    </row>
    <row r="4" spans="1:5">
      <c r="A4" s="4" t="s">
        <v>133</v>
      </c>
      <c r="B4" s="6" t="n">
        <v>1644581000</v>
      </c>
      <c r="C4" s="6" t="n">
        <v>1699998000</v>
      </c>
      <c r="D4" s="6" t="n">
        <v>1828297000</v>
      </c>
    </row>
    <row r="5" spans="1:5">
      <c r="A5" s="4" t="s">
        <v>417</v>
      </c>
      <c r="B5" s="5" t="n">
        <v>22200000</v>
      </c>
      <c r="C5" s="5" t="n">
        <v>22300000</v>
      </c>
      <c r="D5" s="5" t="n">
        <v>26600000</v>
      </c>
    </row>
    <row r="6" spans="1:5">
      <c r="A6" s="4" t="s">
        <v>418</v>
      </c>
      <c r="E6" s="6" t="n">
        <v>3000000000</v>
      </c>
    </row>
    <row r="7" spans="1:5">
      <c r="A7" s="4" t="s">
        <v>96</v>
      </c>
      <c r="B7" s="5" t="n">
        <v>5000000</v>
      </c>
      <c r="C7" s="5" t="n">
        <v>5000000</v>
      </c>
    </row>
    <row r="8" spans="1:5">
      <c r="A8" s="4" t="s">
        <v>97</v>
      </c>
      <c r="B8" s="6" t="n">
        <v>1</v>
      </c>
      <c r="C8" s="6" t="n">
        <v>1</v>
      </c>
    </row>
    <row r="9" spans="1:5">
      <c r="A9" s="4" t="s">
        <v>419</v>
      </c>
      <c r="B9" s="5" t="n">
        <v>12500000</v>
      </c>
      <c r="C9" s="5" t="n">
        <v>8100000</v>
      </c>
      <c r="D9" s="5" t="n">
        <v>4100000</v>
      </c>
    </row>
    <row r="10" spans="1:5">
      <c r="A10" s="4" t="s">
        <v>420</v>
      </c>
    </row>
    <row r="11" spans="1:5">
      <c r="A11" s="3" t="s">
        <v>416</v>
      </c>
    </row>
    <row r="12" spans="1:5">
      <c r="A12" s="4" t="s">
        <v>421</v>
      </c>
      <c r="B12" s="5" t="n">
        <v>22300000</v>
      </c>
    </row>
    <row r="13" spans="1:5">
      <c r="A13" s="4" t="s">
        <v>422</v>
      </c>
      <c r="B13" s="6" t="n">
        <v>1700000000</v>
      </c>
    </row>
    <row r="14" spans="1:5">
      <c r="A14" s="4" t="s">
        <v>423</v>
      </c>
    </row>
    <row r="15" spans="1:5">
      <c r="A15" s="3" t="s">
        <v>416</v>
      </c>
    </row>
    <row r="16" spans="1:5">
      <c r="A16" s="4" t="s">
        <v>424</v>
      </c>
      <c r="B16" s="6" t="n">
        <v>110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425</v>
      </c>
      <c r="B1" s="2" t="s">
        <v>312</v>
      </c>
      <c r="N1" s="2" t="s">
        <v>1</v>
      </c>
    </row>
    <row r="2" spans="1:16">
      <c r="B2" s="2" t="s">
        <v>2</v>
      </c>
      <c r="C2" s="2" t="s">
        <v>426</v>
      </c>
      <c r="D2" s="2" t="s">
        <v>427</v>
      </c>
      <c r="E2" s="2" t="s">
        <v>428</v>
      </c>
      <c r="F2" s="2" t="s">
        <v>4</v>
      </c>
      <c r="G2" s="2" t="s">
        <v>429</v>
      </c>
      <c r="H2" s="2" t="s">
        <v>32</v>
      </c>
      <c r="I2" s="2" t="s">
        <v>426</v>
      </c>
      <c r="J2" s="2" t="s">
        <v>430</v>
      </c>
      <c r="K2" s="2" t="s">
        <v>428</v>
      </c>
      <c r="L2" s="2" t="s">
        <v>431</v>
      </c>
      <c r="M2" s="2" t="s">
        <v>432</v>
      </c>
      <c r="N2" s="2" t="s">
        <v>2</v>
      </c>
      <c r="O2" s="2" t="s">
        <v>32</v>
      </c>
      <c r="P2" s="2" t="s">
        <v>33</v>
      </c>
    </row>
    <row r="3" spans="1:16">
      <c r="A3" s="3" t="s">
        <v>44</v>
      </c>
    </row>
    <row r="4" spans="1:16">
      <c r="A4" s="4" t="s">
        <v>43</v>
      </c>
      <c r="B4" s="6" t="n">
        <v>877276</v>
      </c>
      <c r="D4" s="6" t="n">
        <v>641436</v>
      </c>
      <c r="F4" s="6" t="n">
        <v>552957</v>
      </c>
      <c r="G4" s="6" t="n">
        <v>536279</v>
      </c>
      <c r="H4" s="6" t="n">
        <v>677928</v>
      </c>
      <c r="J4" s="6" t="n">
        <v>549786</v>
      </c>
      <c r="L4" s="6" t="n">
        <v>562174</v>
      </c>
      <c r="M4" s="6" t="n">
        <v>508346</v>
      </c>
      <c r="N4" s="6" t="n">
        <v>2607948</v>
      </c>
      <c r="O4" s="6" t="n">
        <v>2298234</v>
      </c>
      <c r="P4" s="6" t="n">
        <v>2277658</v>
      </c>
    </row>
    <row r="5" spans="1:16">
      <c r="A5" s="4" t="s">
        <v>433</v>
      </c>
      <c r="N5" s="5" t="n">
        <v>636827</v>
      </c>
      <c r="O5" s="5" t="n">
        <v>655647</v>
      </c>
      <c r="P5" s="5" t="n">
        <v>673484</v>
      </c>
    </row>
    <row r="6" spans="1:16">
      <c r="A6" s="4" t="s">
        <v>434</v>
      </c>
      <c r="B6" s="7" t="n">
        <v>1.39</v>
      </c>
      <c r="D6" s="7" t="n">
        <v>1.01</v>
      </c>
      <c r="F6" s="7" t="n">
        <v>0.87</v>
      </c>
      <c r="G6" s="7" t="n">
        <v>0.83</v>
      </c>
      <c r="H6" s="7" t="n">
        <v>1.04</v>
      </c>
      <c r="J6" s="7" t="n">
        <v>0.84</v>
      </c>
      <c r="L6" s="7" t="n">
        <v>0.85</v>
      </c>
      <c r="M6" s="7" t="n">
        <v>0.77</v>
      </c>
      <c r="N6" s="7" t="n">
        <v>4.1</v>
      </c>
      <c r="O6" s="7" t="n">
        <v>3.51</v>
      </c>
      <c r="P6" s="7" t="n">
        <v>3.38</v>
      </c>
    </row>
    <row r="7" spans="1:16">
      <c r="A7" s="4" t="s">
        <v>43</v>
      </c>
      <c r="B7" s="6" t="n">
        <v>877276</v>
      </c>
      <c r="D7" s="6" t="n">
        <v>641436</v>
      </c>
      <c r="F7" s="6" t="n">
        <v>552957</v>
      </c>
      <c r="G7" s="6" t="n">
        <v>536279</v>
      </c>
      <c r="H7" s="6" t="n">
        <v>677928</v>
      </c>
      <c r="J7" s="6" t="n">
        <v>549786</v>
      </c>
      <c r="L7" s="6" t="n">
        <v>562174</v>
      </c>
      <c r="M7" s="6" t="n">
        <v>508346</v>
      </c>
      <c r="N7" s="6" t="n">
        <v>2607948</v>
      </c>
      <c r="O7" s="6" t="n">
        <v>2298234</v>
      </c>
      <c r="P7" s="6" t="n">
        <v>2277658</v>
      </c>
    </row>
    <row r="8" spans="1:16">
      <c r="A8" s="4" t="s">
        <v>433</v>
      </c>
      <c r="N8" s="5" t="n">
        <v>636827</v>
      </c>
      <c r="O8" s="5" t="n">
        <v>655647</v>
      </c>
      <c r="P8" s="5" t="n">
        <v>673484</v>
      </c>
    </row>
    <row r="9" spans="1:16">
      <c r="A9" s="4" t="s">
        <v>435</v>
      </c>
      <c r="N9" s="5" t="n">
        <v>9278</v>
      </c>
      <c r="O9" s="5" t="n">
        <v>8785</v>
      </c>
      <c r="P9" s="5" t="n">
        <v>9767</v>
      </c>
    </row>
    <row r="10" spans="1:16">
      <c r="A10" s="4" t="s">
        <v>436</v>
      </c>
      <c r="N10" s="5" t="n">
        <v>646105</v>
      </c>
      <c r="O10" s="5" t="n">
        <v>664432</v>
      </c>
      <c r="P10" s="5" t="n">
        <v>683251</v>
      </c>
    </row>
    <row r="11" spans="1:16">
      <c r="A11" s="4" t="s">
        <v>437</v>
      </c>
      <c r="B11" s="7" t="n">
        <v>1.37</v>
      </c>
      <c r="D11" s="6" t="n">
        <v>1</v>
      </c>
      <c r="F11" s="7" t="n">
        <v>0.85</v>
      </c>
      <c r="G11" s="7" t="n">
        <v>0.82</v>
      </c>
      <c r="H11" s="7" t="n">
        <v>1.03</v>
      </c>
      <c r="J11" s="7" t="n">
        <v>0.83</v>
      </c>
      <c r="L11" s="7" t="n">
        <v>0.84</v>
      </c>
      <c r="M11" s="7" t="n">
        <v>0.76</v>
      </c>
      <c r="N11" s="7" t="n">
        <v>4.04</v>
      </c>
      <c r="O11" s="7" t="n">
        <v>3.46</v>
      </c>
      <c r="P11" s="7" t="n">
        <v>3.33</v>
      </c>
    </row>
    <row r="12" spans="1:16"/>
    <row r="13" spans="1:16">
      <c r="A13" s="4" t="s">
        <v>426</v>
      </c>
      <c r="B13" s="4" t="s">
        <v>438</v>
      </c>
    </row>
    <row r="14" spans="1:16">
      <c r="A14" s="4" t="s">
        <v>428</v>
      </c>
      <c r="B14" s="4" t="s">
        <v>439</v>
      </c>
    </row>
  </sheetData>
  <mergeCells count="42">
    <mergeCell ref="A1:A2"/>
    <mergeCell ref="B1:M1"/>
    <mergeCell ref="N1:P1"/>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B8:C8"/>
    <mergeCell ref="D8:E8"/>
    <mergeCell ref="H8:I8"/>
    <mergeCell ref="J8:K8"/>
    <mergeCell ref="B9:C9"/>
    <mergeCell ref="D9:E9"/>
    <mergeCell ref="H9:I9"/>
    <mergeCell ref="J9:K9"/>
    <mergeCell ref="B10:C10"/>
    <mergeCell ref="D10:E10"/>
    <mergeCell ref="H10:I10"/>
    <mergeCell ref="J10:K10"/>
    <mergeCell ref="B11:C11"/>
    <mergeCell ref="D11:E11"/>
    <mergeCell ref="H11:I11"/>
    <mergeCell ref="J11:K11"/>
    <mergeCell ref="A12:P12"/>
    <mergeCell ref="B13:P13"/>
    <mergeCell ref="B14:P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2758477</v>
      </c>
      <c r="C3" s="6" t="n">
        <v>2929849</v>
      </c>
    </row>
    <row r="4" spans="1:3">
      <c r="A4" s="4" t="s">
        <v>68</v>
      </c>
      <c r="B4" s="5" t="n">
        <v>506165</v>
      </c>
      <c r="C4" s="5" t="n">
        <v>543242</v>
      </c>
    </row>
    <row r="5" spans="1:3">
      <c r="A5" s="4" t="s">
        <v>69</v>
      </c>
      <c r="B5" s="5" t="n">
        <v>327166</v>
      </c>
      <c r="C5" s="5" t="n">
        <v>258831</v>
      </c>
    </row>
    <row r="6" spans="1:3">
      <c r="A6" s="4" t="s">
        <v>70</v>
      </c>
      <c r="B6" s="5" t="n">
        <v>4187243</v>
      </c>
      <c r="C6" s="5" t="n">
        <v>3644959</v>
      </c>
    </row>
    <row r="7" spans="1:3">
      <c r="A7" s="4" t="s">
        <v>71</v>
      </c>
      <c r="B7" s="5" t="n">
        <v>706676</v>
      </c>
      <c r="C7" s="5" t="n">
        <v>373893</v>
      </c>
    </row>
    <row r="8" spans="1:3">
      <c r="A8" s="4" t="s">
        <v>72</v>
      </c>
      <c r="B8" s="5" t="n">
        <v>8485727</v>
      </c>
      <c r="C8" s="5" t="n">
        <v>7750774</v>
      </c>
    </row>
    <row r="9" spans="1:3">
      <c r="A9" s="4" t="s">
        <v>73</v>
      </c>
      <c r="B9" s="5" t="n">
        <v>5006053</v>
      </c>
      <c r="C9" s="5" t="n">
        <v>4532894</v>
      </c>
    </row>
    <row r="10" spans="1:3">
      <c r="A10" s="4" t="s">
        <v>74</v>
      </c>
      <c r="B10" s="5" t="n">
        <v>6558</v>
      </c>
      <c r="C10" s="5" t="n">
        <v>6193</v>
      </c>
    </row>
    <row r="11" spans="1:3">
      <c r="A11" s="4" t="s">
        <v>75</v>
      </c>
      <c r="B11" s="5" t="n">
        <v>100069</v>
      </c>
      <c r="C11" s="5" t="n">
        <v>195871</v>
      </c>
    </row>
    <row r="12" spans="1:3">
      <c r="A12" s="4" t="s">
        <v>76</v>
      </c>
      <c r="B12" s="5" t="n">
        <v>459608</v>
      </c>
      <c r="C12" s="5" t="n">
        <v>398076</v>
      </c>
    </row>
    <row r="13" spans="1:3">
      <c r="A13" s="4" t="s">
        <v>77</v>
      </c>
      <c r="B13" s="5" t="n">
        <v>14058015</v>
      </c>
      <c r="C13" s="5" t="n">
        <v>12883808</v>
      </c>
    </row>
    <row r="14" spans="1:3">
      <c r="A14" s="3" t="s">
        <v>78</v>
      </c>
    </row>
    <row r="15" spans="1:3">
      <c r="A15" s="4" t="s">
        <v>79</v>
      </c>
      <c r="B15" s="5" t="n">
        <v>2488373</v>
      </c>
      <c r="C15" s="5" t="n">
        <v>2230904</v>
      </c>
    </row>
    <row r="16" spans="1:3">
      <c r="A16" s="4" t="s">
        <v>80</v>
      </c>
      <c r="B16" s="5" t="n">
        <v>2522961</v>
      </c>
      <c r="C16" s="5" t="n">
        <v>2320464</v>
      </c>
    </row>
    <row r="17" spans="1:3">
      <c r="A17" s="4" t="s">
        <v>81</v>
      </c>
      <c r="B17" s="5" t="n">
        <v>114203</v>
      </c>
      <c r="C17" s="5" t="n">
        <v>206288</v>
      </c>
    </row>
    <row r="18" spans="1:3">
      <c r="A18" s="4" t="s">
        <v>82</v>
      </c>
      <c r="B18" s="5" t="n">
        <v>5125537</v>
      </c>
      <c r="C18" s="5" t="n">
        <v>4757656</v>
      </c>
    </row>
    <row r="19" spans="1:3">
      <c r="A19" s="4" t="s">
        <v>83</v>
      </c>
      <c r="B19" s="5" t="n">
        <v>1320505</v>
      </c>
      <c r="C19" s="5" t="n">
        <v>1073954</v>
      </c>
    </row>
    <row r="20" spans="1:3">
      <c r="A20" s="4" t="s">
        <v>74</v>
      </c>
      <c r="B20" s="5" t="n">
        <v>233057</v>
      </c>
      <c r="C20" s="5" t="n">
        <v>314000</v>
      </c>
    </row>
    <row r="21" spans="1:3">
      <c r="A21" s="4" t="s">
        <v>84</v>
      </c>
      <c r="B21" s="5" t="n">
        <v>2230607</v>
      </c>
      <c r="C21" s="5" t="n">
        <v>2227599</v>
      </c>
    </row>
    <row r="22" spans="1:3">
      <c r="A22" s="4" t="s">
        <v>85</v>
      </c>
      <c r="B22" s="4" t="s">
        <v>86</v>
      </c>
      <c r="C22" s="4" t="s">
        <v>86</v>
      </c>
    </row>
    <row r="23" spans="1:3">
      <c r="A23" s="3" t="s">
        <v>87</v>
      </c>
    </row>
    <row r="24" spans="1:3">
      <c r="A24" s="4" t="s">
        <v>88</v>
      </c>
      <c r="B24" s="4" t="s">
        <v>86</v>
      </c>
      <c r="C24" s="4" t="s">
        <v>86</v>
      </c>
    </row>
    <row r="25" spans="1:3">
      <c r="A25" s="4" t="s">
        <v>89</v>
      </c>
      <c r="B25" s="5" t="n">
        <v>628009</v>
      </c>
      <c r="C25" s="5" t="n">
        <v>646319</v>
      </c>
    </row>
    <row r="26" spans="1:3">
      <c r="A26" s="4" t="s">
        <v>90</v>
      </c>
      <c r="B26" s="5" t="n">
        <v>0</v>
      </c>
      <c r="C26" s="5" t="n">
        <v>0</v>
      </c>
    </row>
    <row r="27" spans="1:3">
      <c r="A27" s="4" t="s">
        <v>91</v>
      </c>
      <c r="B27" s="5" t="n">
        <v>-441859</v>
      </c>
      <c r="C27" s="5" t="n">
        <v>-694226</v>
      </c>
    </row>
    <row r="28" spans="1:3">
      <c r="A28" s="4" t="s">
        <v>92</v>
      </c>
      <c r="B28" s="5" t="n">
        <v>4962159</v>
      </c>
      <c r="C28" s="5" t="n">
        <v>4558506</v>
      </c>
    </row>
    <row r="29" spans="1:3">
      <c r="A29" s="4" t="s">
        <v>93</v>
      </c>
      <c r="B29" s="5" t="n">
        <v>5148309</v>
      </c>
      <c r="C29" s="5" t="n">
        <v>4510599</v>
      </c>
    </row>
    <row r="30" spans="1:3">
      <c r="A30" s="4" t="s">
        <v>94</v>
      </c>
      <c r="B30" s="6" t="n">
        <v>14058015</v>
      </c>
      <c r="C30" s="6" t="n">
        <v>12883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33</v>
      </c>
    </row>
    <row r="3" spans="1:4">
      <c r="A3" s="3" t="s">
        <v>441</v>
      </c>
    </row>
    <row r="4" spans="1:4">
      <c r="A4" s="4" t="s">
        <v>442</v>
      </c>
      <c r="B4" s="4" t="s">
        <v>443</v>
      </c>
    </row>
    <row r="5" spans="1:4">
      <c r="A5" s="4" t="s">
        <v>444</v>
      </c>
      <c r="B5" s="8" t="n">
        <v>-30.5</v>
      </c>
      <c r="C5" s="8" t="n">
        <v>-6.1</v>
      </c>
      <c r="D5" s="8" t="n">
        <v>2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2"/>
    <col customWidth="1" max="12" min="12" width="21"/>
  </cols>
  <sheetData>
    <row r="1" spans="1:12">
      <c r="A1" s="1" t="s">
        <v>445</v>
      </c>
      <c r="B1" s="2" t="s">
        <v>1</v>
      </c>
    </row>
    <row r="2" spans="1:12">
      <c r="B2" s="2" t="s">
        <v>313</v>
      </c>
      <c r="C2" s="2" t="s">
        <v>446</v>
      </c>
      <c r="D2" s="2" t="s">
        <v>447</v>
      </c>
      <c r="E2" s="2" t="s">
        <v>448</v>
      </c>
      <c r="F2" s="2" t="s">
        <v>449</v>
      </c>
      <c r="G2" s="2" t="s">
        <v>450</v>
      </c>
      <c r="H2" s="2" t="s">
        <v>315</v>
      </c>
      <c r="I2" s="2" t="s">
        <v>451</v>
      </c>
      <c r="J2" s="2" t="s">
        <v>452</v>
      </c>
      <c r="K2" s="2" t="s">
        <v>453</v>
      </c>
      <c r="L2" s="2" t="s">
        <v>454</v>
      </c>
    </row>
    <row r="3" spans="1:12">
      <c r="A3" s="3" t="s">
        <v>455</v>
      </c>
    </row>
    <row r="4" spans="1:12">
      <c r="A4" s="4" t="s">
        <v>456</v>
      </c>
      <c r="B4" s="6" t="n">
        <v>12217</v>
      </c>
      <c r="H4" s="6" t="n">
        <v>8201</v>
      </c>
    </row>
    <row r="5" spans="1:12">
      <c r="A5" s="4" t="s">
        <v>457</v>
      </c>
      <c r="B5" s="5" t="n">
        <v>-20557</v>
      </c>
      <c r="H5" s="5" t="n">
        <v>-7256</v>
      </c>
    </row>
    <row r="6" spans="1:12">
      <c r="A6" s="4" t="s">
        <v>458</v>
      </c>
      <c r="B6" s="6" t="n">
        <v>-8340</v>
      </c>
      <c r="H6" s="5" t="n">
        <v>945</v>
      </c>
    </row>
    <row r="7" spans="1:12">
      <c r="A7" s="4" t="s">
        <v>459</v>
      </c>
    </row>
    <row r="8" spans="1:12">
      <c r="A8" s="3" t="s">
        <v>455</v>
      </c>
    </row>
    <row r="9" spans="1:12">
      <c r="A9" s="4" t="s">
        <v>460</v>
      </c>
      <c r="B9" s="4" t="s">
        <v>461</v>
      </c>
    </row>
    <row r="10" spans="1:12">
      <c r="A10" s="4" t="s">
        <v>462</v>
      </c>
      <c r="B10" s="4" t="s">
        <v>463</v>
      </c>
    </row>
    <row r="11" spans="1:12">
      <c r="A11" s="4" t="s">
        <v>464</v>
      </c>
    </row>
    <row r="12" spans="1:12">
      <c r="A12" s="3" t="s">
        <v>455</v>
      </c>
    </row>
    <row r="13" spans="1:12">
      <c r="A13" s="4" t="s">
        <v>456</v>
      </c>
      <c r="B13" s="6" t="n">
        <v>7854</v>
      </c>
      <c r="H13" s="5" t="n">
        <v>2183</v>
      </c>
    </row>
    <row r="14" spans="1:12">
      <c r="A14" s="4" t="s">
        <v>458</v>
      </c>
      <c r="B14" s="5" t="n">
        <v>7854</v>
      </c>
      <c r="H14" s="6" t="n">
        <v>2183</v>
      </c>
    </row>
    <row r="15" spans="1:12">
      <c r="A15" s="4" t="s">
        <v>465</v>
      </c>
    </row>
    <row r="16" spans="1:12">
      <c r="A16" s="3" t="s">
        <v>455</v>
      </c>
    </row>
    <row r="17" spans="1:12">
      <c r="A17" s="4" t="s">
        <v>466</v>
      </c>
      <c r="L17" s="9" t="n">
        <v>63000</v>
      </c>
    </row>
    <row r="18" spans="1:12">
      <c r="A18" s="4" t="s">
        <v>467</v>
      </c>
      <c r="J18" s="10" t="n">
        <v>54452</v>
      </c>
    </row>
    <row r="19" spans="1:12">
      <c r="A19" s="4" t="s">
        <v>468</v>
      </c>
      <c r="H19" s="11" t="n">
        <v>0.8643</v>
      </c>
      <c r="I19" s="11" t="n">
        <v>0.8643</v>
      </c>
      <c r="J19" s="11" t="n">
        <v>0.8643</v>
      </c>
      <c r="K19" s="11" t="n">
        <v>0.8643</v>
      </c>
      <c r="L19" s="11" t="n">
        <v>0.8643</v>
      </c>
    </row>
    <row r="20" spans="1:12">
      <c r="A20" s="4" t="s">
        <v>456</v>
      </c>
      <c r="H20" s="6" t="n">
        <v>263</v>
      </c>
    </row>
    <row r="21" spans="1:12">
      <c r="A21" s="4" t="s">
        <v>458</v>
      </c>
      <c r="H21" s="5" t="n">
        <v>263</v>
      </c>
    </row>
    <row r="22" spans="1:12">
      <c r="A22" s="4" t="s">
        <v>469</v>
      </c>
    </row>
    <row r="23" spans="1:12">
      <c r="A23" s="3" t="s">
        <v>455</v>
      </c>
    </row>
    <row r="24" spans="1:12">
      <c r="A24" s="4" t="s">
        <v>470</v>
      </c>
      <c r="B24" s="6" t="n">
        <v>77079</v>
      </c>
      <c r="H24" s="6" t="n">
        <v>68445</v>
      </c>
    </row>
    <row r="25" spans="1:12">
      <c r="A25" s="4" t="s">
        <v>467</v>
      </c>
      <c r="D25" s="10" t="n">
        <v>55000</v>
      </c>
      <c r="J25" s="10" t="n">
        <v>55000</v>
      </c>
    </row>
    <row r="26" spans="1:12">
      <c r="A26" s="4" t="s">
        <v>468</v>
      </c>
      <c r="B26" s="11" t="n">
        <v>0.7136</v>
      </c>
      <c r="C26" s="11" t="n">
        <v>0.7136</v>
      </c>
      <c r="D26" s="11" t="n">
        <v>0.7136</v>
      </c>
      <c r="E26" s="11" t="n">
        <v>0.7136</v>
      </c>
      <c r="F26" s="11" t="n">
        <v>0.7136</v>
      </c>
      <c r="G26" s="11" t="n">
        <v>0.7136</v>
      </c>
      <c r="H26" s="11" t="n">
        <v>0.8036</v>
      </c>
      <c r="I26" s="11" t="n">
        <v>0.8036</v>
      </c>
      <c r="J26" s="11" t="n">
        <v>0.8036</v>
      </c>
      <c r="K26" s="11" t="n">
        <v>0.8036</v>
      </c>
      <c r="L26" s="11" t="n">
        <v>0.8036</v>
      </c>
    </row>
    <row r="27" spans="1:12">
      <c r="A27" s="4" t="s">
        <v>456</v>
      </c>
      <c r="B27" s="6" t="n">
        <v>1636</v>
      </c>
      <c r="H27" s="6" t="n">
        <v>1196</v>
      </c>
    </row>
    <row r="28" spans="1:12">
      <c r="A28" s="4" t="s">
        <v>458</v>
      </c>
      <c r="B28" s="6" t="n">
        <v>1636</v>
      </c>
      <c r="H28" s="6" t="n">
        <v>1196</v>
      </c>
    </row>
    <row r="29" spans="1:12">
      <c r="A29" s="4" t="s">
        <v>471</v>
      </c>
    </row>
    <row r="30" spans="1:12">
      <c r="A30" s="3" t="s">
        <v>455</v>
      </c>
    </row>
    <row r="31" spans="1:12">
      <c r="A31" s="4" t="s">
        <v>472</v>
      </c>
      <c r="E31" s="12" t="n">
        <v>67000</v>
      </c>
      <c r="K31" s="12" t="n">
        <v>67000</v>
      </c>
    </row>
    <row r="32" spans="1:12">
      <c r="A32" s="4" t="s">
        <v>467</v>
      </c>
      <c r="D32" s="10" t="n">
        <v>14035</v>
      </c>
      <c r="J32" s="10" t="n">
        <v>13000</v>
      </c>
    </row>
    <row r="33" spans="1:12">
      <c r="A33" s="4" t="s">
        <v>468</v>
      </c>
      <c r="B33" s="11" t="n">
        <v>0.2095</v>
      </c>
      <c r="C33" s="11" t="n">
        <v>0.2095</v>
      </c>
      <c r="D33" s="11" t="n">
        <v>0.2095</v>
      </c>
      <c r="E33" s="11" t="n">
        <v>0.2095</v>
      </c>
      <c r="F33" s="11" t="n">
        <v>0.2095</v>
      </c>
      <c r="G33" s="11" t="n">
        <v>0.2095</v>
      </c>
      <c r="H33" s="11" t="n">
        <v>0.194</v>
      </c>
      <c r="I33" s="11" t="n">
        <v>0.194</v>
      </c>
      <c r="J33" s="11" t="n">
        <v>0.194</v>
      </c>
      <c r="K33" s="11" t="n">
        <v>0.194</v>
      </c>
      <c r="L33" s="11" t="n">
        <v>0.194</v>
      </c>
    </row>
    <row r="34" spans="1:12">
      <c r="A34" s="4" t="s">
        <v>457</v>
      </c>
      <c r="B34" s="6" t="n">
        <v>-45</v>
      </c>
      <c r="H34" s="6" t="n">
        <v>-6</v>
      </c>
    </row>
    <row r="35" spans="1:12">
      <c r="A35" s="4" t="s">
        <v>458</v>
      </c>
      <c r="B35" s="6" t="n">
        <v>-45</v>
      </c>
      <c r="H35" s="6" t="n">
        <v>-6</v>
      </c>
    </row>
    <row r="36" spans="1:12">
      <c r="A36" s="4" t="s">
        <v>473</v>
      </c>
    </row>
    <row r="37" spans="1:12">
      <c r="A37" s="3" t="s">
        <v>455</v>
      </c>
    </row>
    <row r="38" spans="1:12">
      <c r="A38" s="4" t="s">
        <v>466</v>
      </c>
      <c r="F38" s="9" t="n">
        <v>51950</v>
      </c>
    </row>
    <row r="39" spans="1:12">
      <c r="A39" s="4" t="s">
        <v>467</v>
      </c>
      <c r="D39" s="10" t="n">
        <v>46095</v>
      </c>
    </row>
    <row r="40" spans="1:12">
      <c r="A40" s="4" t="s">
        <v>468</v>
      </c>
      <c r="B40" s="11" t="n">
        <v>0.8873</v>
      </c>
      <c r="C40" s="11" t="n">
        <v>0.8873</v>
      </c>
      <c r="D40" s="11" t="n">
        <v>0.8873</v>
      </c>
      <c r="E40" s="11" t="n">
        <v>0.8873</v>
      </c>
      <c r="F40" s="11" t="n">
        <v>0.8873</v>
      </c>
      <c r="G40" s="11" t="n">
        <v>0.8873</v>
      </c>
    </row>
    <row r="41" spans="1:12">
      <c r="A41" s="4" t="s">
        <v>457</v>
      </c>
      <c r="B41" s="6" t="n">
        <v>-318</v>
      </c>
    </row>
    <row r="42" spans="1:12">
      <c r="A42" s="4" t="s">
        <v>458</v>
      </c>
      <c r="B42" s="6" t="n">
        <v>-318</v>
      </c>
    </row>
    <row r="43" spans="1:12">
      <c r="A43" s="4" t="s">
        <v>474</v>
      </c>
    </row>
    <row r="44" spans="1:12">
      <c r="A44" s="3" t="s">
        <v>455</v>
      </c>
    </row>
    <row r="45" spans="1:12">
      <c r="A45" s="4" t="s">
        <v>466</v>
      </c>
      <c r="L45" s="9" t="n">
        <v>68000</v>
      </c>
    </row>
    <row r="46" spans="1:12">
      <c r="A46" s="4" t="s">
        <v>467</v>
      </c>
      <c r="J46" s="10" t="n">
        <v>58306</v>
      </c>
    </row>
    <row r="47" spans="1:12">
      <c r="A47" s="4" t="s">
        <v>468</v>
      </c>
      <c r="H47" s="11" t="n">
        <v>0.8574000000000001</v>
      </c>
      <c r="I47" s="11" t="n">
        <v>0.8574000000000001</v>
      </c>
      <c r="J47" s="11" t="n">
        <v>0.8574000000000001</v>
      </c>
      <c r="K47" s="11" t="n">
        <v>0.8574000000000001</v>
      </c>
      <c r="L47" s="11" t="n">
        <v>0.8574000000000001</v>
      </c>
    </row>
    <row r="48" spans="1:12">
      <c r="A48" s="4" t="s">
        <v>456</v>
      </c>
      <c r="H48" s="6" t="n">
        <v>262</v>
      </c>
    </row>
    <row r="49" spans="1:12">
      <c r="A49" s="4" t="s">
        <v>458</v>
      </c>
      <c r="H49" s="6" t="n">
        <v>262</v>
      </c>
    </row>
    <row r="50" spans="1:12">
      <c r="A50" s="4" t="s">
        <v>475</v>
      </c>
    </row>
    <row r="51" spans="1:12">
      <c r="A51" s="3" t="s">
        <v>455</v>
      </c>
    </row>
    <row r="52" spans="1:12">
      <c r="A52" s="4" t="s">
        <v>466</v>
      </c>
      <c r="F52" s="9" t="n">
        <v>26000</v>
      </c>
    </row>
    <row r="53" spans="1:12">
      <c r="A53" s="4" t="s">
        <v>467</v>
      </c>
      <c r="D53" s="10" t="n">
        <v>22948</v>
      </c>
    </row>
    <row r="54" spans="1:12">
      <c r="A54" s="4" t="s">
        <v>468</v>
      </c>
      <c r="B54" s="11" t="n">
        <v>0.8826000000000001</v>
      </c>
      <c r="C54" s="11" t="n">
        <v>0.8826000000000001</v>
      </c>
      <c r="D54" s="11" t="n">
        <v>0.8826000000000001</v>
      </c>
      <c r="E54" s="11" t="n">
        <v>0.8826000000000001</v>
      </c>
      <c r="F54" s="11" t="n">
        <v>0.8826000000000001</v>
      </c>
      <c r="G54" s="11" t="n">
        <v>0.8826000000000001</v>
      </c>
    </row>
    <row r="55" spans="1:12">
      <c r="A55" s="4" t="s">
        <v>457</v>
      </c>
      <c r="B55" s="6" t="n">
        <v>-2</v>
      </c>
    </row>
    <row r="56" spans="1:12">
      <c r="A56" s="4" t="s">
        <v>458</v>
      </c>
      <c r="B56" s="6" t="n">
        <v>-2</v>
      </c>
    </row>
    <row r="57" spans="1:12">
      <c r="A57" s="4" t="s">
        <v>476</v>
      </c>
    </row>
    <row r="58" spans="1:12">
      <c r="A58" s="3" t="s">
        <v>455</v>
      </c>
    </row>
    <row r="59" spans="1:12">
      <c r="A59" s="4" t="s">
        <v>470</v>
      </c>
      <c r="C59" s="6" t="n">
        <v>22562</v>
      </c>
    </row>
    <row r="60" spans="1:12">
      <c r="A60" s="4" t="s">
        <v>477</v>
      </c>
      <c r="F60" s="9" t="n">
        <v>15000</v>
      </c>
    </row>
    <row r="61" spans="1:12">
      <c r="A61" s="4" t="s">
        <v>468</v>
      </c>
      <c r="B61" s="11" t="n">
        <v>0.6647999999999999</v>
      </c>
      <c r="C61" s="11" t="n">
        <v>0.6647999999999999</v>
      </c>
      <c r="D61" s="11" t="n">
        <v>0.6647999999999999</v>
      </c>
      <c r="E61" s="11" t="n">
        <v>0.6647999999999999</v>
      </c>
      <c r="F61" s="11" t="n">
        <v>0.6647999999999999</v>
      </c>
      <c r="G61" s="11" t="n">
        <v>0.6647999999999999</v>
      </c>
    </row>
    <row r="62" spans="1:12">
      <c r="A62" s="4" t="s">
        <v>456</v>
      </c>
      <c r="B62" s="6" t="n">
        <v>557</v>
      </c>
    </row>
    <row r="63" spans="1:12">
      <c r="A63" s="4" t="s">
        <v>458</v>
      </c>
      <c r="B63" s="5" t="n">
        <v>557</v>
      </c>
    </row>
    <row r="64" spans="1:12">
      <c r="A64" s="4" t="s">
        <v>478</v>
      </c>
    </row>
    <row r="65" spans="1:12">
      <c r="A65" s="3" t="s">
        <v>455</v>
      </c>
    </row>
    <row r="66" spans="1:12">
      <c r="A66" s="4" t="s">
        <v>470</v>
      </c>
      <c r="B66" s="6" t="n">
        <v>44223</v>
      </c>
    </row>
    <row r="67" spans="1:12">
      <c r="A67" s="4" t="s">
        <v>477</v>
      </c>
      <c r="F67" s="9" t="n">
        <v>36950</v>
      </c>
    </row>
    <row r="68" spans="1:12">
      <c r="A68" s="4" t="s">
        <v>468</v>
      </c>
      <c r="B68" s="11" t="n">
        <v>0.8355</v>
      </c>
      <c r="C68" s="11" t="n">
        <v>0.8355</v>
      </c>
      <c r="D68" s="11" t="n">
        <v>0.8355</v>
      </c>
      <c r="E68" s="11" t="n">
        <v>0.8355</v>
      </c>
      <c r="F68" s="11" t="n">
        <v>0.8355</v>
      </c>
      <c r="G68" s="11" t="n">
        <v>0.8355</v>
      </c>
    </row>
    <row r="69" spans="1:12">
      <c r="A69" s="4" t="s">
        <v>456</v>
      </c>
      <c r="B69" s="6" t="n">
        <v>1905</v>
      </c>
    </row>
    <row r="70" spans="1:12">
      <c r="A70" s="4" t="s">
        <v>458</v>
      </c>
      <c r="B70" s="6" t="n">
        <v>1905</v>
      </c>
    </row>
    <row r="71" spans="1:12">
      <c r="A71" s="4" t="s">
        <v>479</v>
      </c>
    </row>
    <row r="72" spans="1:12">
      <c r="A72" s="3" t="s">
        <v>455</v>
      </c>
    </row>
    <row r="73" spans="1:12">
      <c r="A73" s="4" t="s">
        <v>472</v>
      </c>
      <c r="E73" s="12" t="n">
        <v>288646</v>
      </c>
    </row>
    <row r="74" spans="1:12">
      <c r="A74" s="4" t="s">
        <v>467</v>
      </c>
      <c r="D74" s="10" t="n">
        <v>60023</v>
      </c>
    </row>
    <row r="75" spans="1:12">
      <c r="A75" s="4" t="s">
        <v>468</v>
      </c>
      <c r="B75" s="11" t="n">
        <v>0.2079</v>
      </c>
      <c r="C75" s="11" t="n">
        <v>0.2079</v>
      </c>
      <c r="D75" s="11" t="n">
        <v>0.2079</v>
      </c>
      <c r="E75" s="11" t="n">
        <v>0.2079</v>
      </c>
      <c r="F75" s="11" t="n">
        <v>0.2079</v>
      </c>
      <c r="G75" s="11" t="n">
        <v>0.2079</v>
      </c>
    </row>
    <row r="76" spans="1:12">
      <c r="A76" s="4" t="s">
        <v>457</v>
      </c>
      <c r="B76" s="6" t="n">
        <v>-1303</v>
      </c>
    </row>
    <row r="77" spans="1:12">
      <c r="A77" s="4" t="s">
        <v>458</v>
      </c>
      <c r="B77" s="5" t="n">
        <v>-1303</v>
      </c>
    </row>
    <row r="78" spans="1:12">
      <c r="A78" s="4" t="s">
        <v>480</v>
      </c>
    </row>
    <row r="79" spans="1:12">
      <c r="A79" s="3" t="s">
        <v>455</v>
      </c>
    </row>
    <row r="80" spans="1:12">
      <c r="A80" s="4" t="s">
        <v>472</v>
      </c>
      <c r="K80" s="12" t="n">
        <v>249079</v>
      </c>
    </row>
    <row r="81" spans="1:12">
      <c r="A81" s="4" t="s">
        <v>467</v>
      </c>
      <c r="J81" s="10" t="n">
        <v>48593</v>
      </c>
    </row>
    <row r="82" spans="1:12">
      <c r="A82" s="4" t="s">
        <v>468</v>
      </c>
      <c r="H82" s="11" t="n">
        <v>0.1951</v>
      </c>
      <c r="I82" s="11" t="n">
        <v>0.1951</v>
      </c>
      <c r="J82" s="11" t="n">
        <v>0.1951</v>
      </c>
      <c r="K82" s="11" t="n">
        <v>0.1951</v>
      </c>
      <c r="L82" s="11" t="n">
        <v>0.1951</v>
      </c>
    </row>
    <row r="83" spans="1:12">
      <c r="A83" s="4" t="s">
        <v>456</v>
      </c>
      <c r="H83" s="6" t="n">
        <v>681</v>
      </c>
    </row>
    <row r="84" spans="1:12">
      <c r="A84" s="4" t="s">
        <v>457</v>
      </c>
      <c r="H84" s="5" t="n">
        <v>-927</v>
      </c>
    </row>
    <row r="85" spans="1:12">
      <c r="A85" s="4" t="s">
        <v>458</v>
      </c>
      <c r="H85" s="5" t="n">
        <v>-246</v>
      </c>
    </row>
    <row r="86" spans="1:12">
      <c r="A86" s="4" t="s">
        <v>481</v>
      </c>
    </row>
    <row r="87" spans="1:12">
      <c r="A87" s="3" t="s">
        <v>455</v>
      </c>
    </row>
    <row r="88" spans="1:12">
      <c r="A88" s="4" t="s">
        <v>470</v>
      </c>
      <c r="C88" s="6" t="n">
        <v>462464</v>
      </c>
      <c r="I88" s="6" t="n">
        <v>462025</v>
      </c>
    </row>
    <row r="89" spans="1:12">
      <c r="A89" s="4" t="s">
        <v>482</v>
      </c>
      <c r="B89" s="6" t="n">
        <v>367200</v>
      </c>
      <c r="H89" s="6" t="n">
        <v>349750</v>
      </c>
    </row>
    <row r="90" spans="1:12">
      <c r="A90" s="4" t="s">
        <v>468</v>
      </c>
      <c r="B90" s="11" t="n">
        <v>0.794</v>
      </c>
      <c r="C90" s="11" t="n">
        <v>0.794</v>
      </c>
      <c r="D90" s="11" t="n">
        <v>0.794</v>
      </c>
      <c r="E90" s="11" t="n">
        <v>0.794</v>
      </c>
      <c r="F90" s="11" t="n">
        <v>0.794</v>
      </c>
      <c r="G90" s="11" t="n">
        <v>0.794</v>
      </c>
      <c r="H90" s="11" t="n">
        <v>0.757</v>
      </c>
      <c r="I90" s="11" t="n">
        <v>0.757</v>
      </c>
      <c r="J90" s="11" t="n">
        <v>0.757</v>
      </c>
      <c r="K90" s="11" t="n">
        <v>0.757</v>
      </c>
      <c r="L90" s="11" t="n">
        <v>0.757</v>
      </c>
    </row>
    <row r="91" spans="1:12">
      <c r="A91" s="4" t="s">
        <v>456</v>
      </c>
      <c r="B91" s="6" t="n">
        <v>49</v>
      </c>
      <c r="H91" s="6" t="n">
        <v>1089</v>
      </c>
    </row>
    <row r="92" spans="1:12">
      <c r="A92" s="4" t="s">
        <v>457</v>
      </c>
      <c r="B92" s="5" t="n">
        <v>-5478</v>
      </c>
      <c r="H92" s="5" t="n">
        <v>-3081</v>
      </c>
    </row>
    <row r="93" spans="1:12">
      <c r="A93" s="4" t="s">
        <v>458</v>
      </c>
      <c r="B93" s="5" t="n">
        <v>-5429</v>
      </c>
      <c r="H93" s="6" t="n">
        <v>-1992</v>
      </c>
    </row>
    <row r="94" spans="1:12">
      <c r="A94" s="4" t="s">
        <v>483</v>
      </c>
    </row>
    <row r="95" spans="1:12">
      <c r="A95" s="3" t="s">
        <v>455</v>
      </c>
    </row>
    <row r="96" spans="1:12">
      <c r="A96" s="4" t="s">
        <v>470</v>
      </c>
      <c r="I96" s="6" t="n">
        <v>19571</v>
      </c>
    </row>
    <row r="97" spans="1:12">
      <c r="A97" s="4" t="s">
        <v>477</v>
      </c>
      <c r="L97" s="9" t="n">
        <v>13650</v>
      </c>
    </row>
    <row r="98" spans="1:12">
      <c r="A98" s="4" t="s">
        <v>468</v>
      </c>
      <c r="H98" s="11" t="n">
        <v>0.6975</v>
      </c>
      <c r="I98" s="11" t="n">
        <v>0.6975</v>
      </c>
      <c r="J98" s="11" t="n">
        <v>0.6975</v>
      </c>
      <c r="K98" s="11" t="n">
        <v>0.6975</v>
      </c>
      <c r="L98" s="11" t="n">
        <v>0.6975</v>
      </c>
    </row>
    <row r="99" spans="1:12">
      <c r="A99" s="4" t="s">
        <v>456</v>
      </c>
      <c r="H99" s="6" t="n">
        <v>22</v>
      </c>
    </row>
    <row r="100" spans="1:12">
      <c r="A100" s="4" t="s">
        <v>457</v>
      </c>
      <c r="H100" s="5" t="n">
        <v>-290</v>
      </c>
    </row>
    <row r="101" spans="1:12">
      <c r="A101" s="4" t="s">
        <v>458</v>
      </c>
      <c r="H101" s="5" t="n">
        <v>-268</v>
      </c>
    </row>
    <row r="102" spans="1:12">
      <c r="A102" s="4" t="s">
        <v>484</v>
      </c>
    </row>
    <row r="103" spans="1:12">
      <c r="A103" s="3" t="s">
        <v>455</v>
      </c>
    </row>
    <row r="104" spans="1:12">
      <c r="A104" s="4" t="s">
        <v>485</v>
      </c>
      <c r="D104" s="10" t="n">
        <v>176911</v>
      </c>
      <c r="J104" s="10" t="n">
        <v>180963</v>
      </c>
    </row>
    <row r="105" spans="1:12">
      <c r="A105" s="4" t="s">
        <v>482</v>
      </c>
      <c r="B105" s="6" t="n">
        <v>238000</v>
      </c>
      <c r="H105" s="6" t="n">
        <v>227500</v>
      </c>
    </row>
    <row r="106" spans="1:12">
      <c r="A106" s="4" t="s">
        <v>468</v>
      </c>
      <c r="B106" s="11" t="n">
        <v>1.3453</v>
      </c>
      <c r="C106" s="11" t="n">
        <v>1.3453</v>
      </c>
      <c r="D106" s="11" t="n">
        <v>1.3453</v>
      </c>
      <c r="E106" s="11" t="n">
        <v>1.3453</v>
      </c>
      <c r="F106" s="11" t="n">
        <v>1.3453</v>
      </c>
      <c r="G106" s="11" t="n">
        <v>1.3453</v>
      </c>
      <c r="H106" s="11" t="n">
        <v>1.2572</v>
      </c>
      <c r="I106" s="11" t="n">
        <v>1.2572</v>
      </c>
      <c r="J106" s="11" t="n">
        <v>1.2572</v>
      </c>
      <c r="K106" s="11" t="n">
        <v>1.2572</v>
      </c>
      <c r="L106" s="11" t="n">
        <v>1.2572</v>
      </c>
    </row>
    <row r="107" spans="1:12">
      <c r="A107" s="4" t="s">
        <v>456</v>
      </c>
      <c r="B107" s="6" t="n">
        <v>173</v>
      </c>
      <c r="H107" s="6" t="n">
        <v>2327</v>
      </c>
    </row>
    <row r="108" spans="1:12">
      <c r="A108" s="4" t="s">
        <v>457</v>
      </c>
      <c r="B108" s="5" t="n">
        <v>-12838</v>
      </c>
      <c r="H108" s="5" t="n">
        <v>-2695</v>
      </c>
    </row>
    <row r="109" spans="1:12">
      <c r="A109" s="4" t="s">
        <v>458</v>
      </c>
      <c r="B109" s="5" t="n">
        <v>-12665</v>
      </c>
      <c r="H109" s="5" t="n">
        <v>-368</v>
      </c>
    </row>
    <row r="110" spans="1:12">
      <c r="A110" s="4" t="s">
        <v>486</v>
      </c>
    </row>
    <row r="111" spans="1:12">
      <c r="A111" s="3" t="s">
        <v>455</v>
      </c>
    </row>
    <row r="112" spans="1:12">
      <c r="A112" s="4" t="s">
        <v>470</v>
      </c>
      <c r="G112" s="6" t="n">
        <v>28635</v>
      </c>
    </row>
    <row r="113" spans="1:12">
      <c r="A113" s="4" t="s">
        <v>482</v>
      </c>
      <c r="B113" s="6" t="n">
        <v>22230</v>
      </c>
    </row>
    <row r="114" spans="1:12">
      <c r="A114" s="4" t="s">
        <v>468</v>
      </c>
      <c r="B114" s="11" t="n">
        <v>0.7763</v>
      </c>
      <c r="C114" s="11" t="n">
        <v>0.7763</v>
      </c>
      <c r="D114" s="11" t="n">
        <v>0.7763</v>
      </c>
      <c r="E114" s="11" t="n">
        <v>0.7763</v>
      </c>
      <c r="F114" s="11" t="n">
        <v>0.7763</v>
      </c>
      <c r="G114" s="11" t="n">
        <v>0.7763</v>
      </c>
    </row>
    <row r="115" spans="1:12">
      <c r="A115" s="4" t="s">
        <v>456</v>
      </c>
      <c r="B115" s="6" t="n">
        <v>43</v>
      </c>
    </row>
    <row r="116" spans="1:12">
      <c r="A116" s="4" t="s">
        <v>457</v>
      </c>
      <c r="B116" s="5" t="n">
        <v>-573</v>
      </c>
    </row>
    <row r="117" spans="1:12">
      <c r="A117" s="4" t="s">
        <v>458</v>
      </c>
      <c r="B117" s="6" t="n">
        <v>-530</v>
      </c>
    </row>
    <row r="118" spans="1:12">
      <c r="A118" s="4" t="s">
        <v>487</v>
      </c>
    </row>
    <row r="119" spans="1:12">
      <c r="A119" s="3" t="s">
        <v>455</v>
      </c>
    </row>
    <row r="120" spans="1:12">
      <c r="A120" s="4" t="s">
        <v>470</v>
      </c>
      <c r="H120" s="6" t="n">
        <v>22226</v>
      </c>
    </row>
    <row r="121" spans="1:12">
      <c r="A121" s="4" t="s">
        <v>477</v>
      </c>
      <c r="L121" s="9" t="n">
        <v>20686</v>
      </c>
    </row>
    <row r="122" spans="1:12">
      <c r="A122" s="4" t="s">
        <v>468</v>
      </c>
      <c r="H122" s="11" t="n">
        <v>0.9307</v>
      </c>
      <c r="I122" s="11" t="n">
        <v>0.9307</v>
      </c>
      <c r="J122" s="11" t="n">
        <v>0.9307</v>
      </c>
      <c r="K122" s="11" t="n">
        <v>0.9307</v>
      </c>
      <c r="L122" s="11" t="n">
        <v>0.9307</v>
      </c>
    </row>
    <row r="123" spans="1:12">
      <c r="A123" s="4" t="s">
        <v>456</v>
      </c>
      <c r="H123" s="6" t="n">
        <v>178</v>
      </c>
    </row>
    <row r="124" spans="1:12">
      <c r="A124" s="4" t="s">
        <v>457</v>
      </c>
      <c r="H124" s="5" t="n">
        <v>-257</v>
      </c>
    </row>
    <row r="125" spans="1:12">
      <c r="A125" s="4" t="s">
        <v>458</v>
      </c>
      <c r="H125" s="6" t="n">
        <v>-79</v>
      </c>
    </row>
  </sheetData>
  <mergeCells count="3">
    <mergeCell ref="A1:A2"/>
    <mergeCell ref="C1:G1"/>
    <mergeCell ref="H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41</v>
      </c>
    </row>
    <row r="4" spans="1:4">
      <c r="A4" s="4" t="s">
        <v>489</v>
      </c>
      <c r="B4" s="6" t="n">
        <v>-39775</v>
      </c>
      <c r="C4" s="6" t="n">
        <v>-16402</v>
      </c>
      <c r="D4" s="6" t="n">
        <v>17615</v>
      </c>
    </row>
    <row r="5" spans="1:4">
      <c r="A5" s="4" t="s">
        <v>490</v>
      </c>
    </row>
    <row r="6" spans="1:4">
      <c r="A6" s="3" t="s">
        <v>441</v>
      </c>
    </row>
    <row r="7" spans="1:4">
      <c r="A7" s="4" t="s">
        <v>489</v>
      </c>
      <c r="B7" s="5" t="n">
        <v>1207</v>
      </c>
      <c r="C7" s="5" t="n">
        <v>-17250</v>
      </c>
      <c r="D7" s="5" t="n">
        <v>-3927</v>
      </c>
    </row>
    <row r="8" spans="1:4">
      <c r="A8" s="4" t="s">
        <v>491</v>
      </c>
    </row>
    <row r="9" spans="1:4">
      <c r="A9" s="3" t="s">
        <v>441</v>
      </c>
    </row>
    <row r="10" spans="1:4">
      <c r="A10" s="4" t="s">
        <v>489</v>
      </c>
      <c r="B10" s="5" t="n">
        <v>7946</v>
      </c>
      <c r="C10" s="5" t="n">
        <v>3906</v>
      </c>
      <c r="D10" s="5" t="n">
        <v>-21797</v>
      </c>
    </row>
    <row r="11" spans="1:4">
      <c r="A11" s="4" t="s">
        <v>492</v>
      </c>
    </row>
    <row r="12" spans="1:4">
      <c r="A12" s="3" t="s">
        <v>441</v>
      </c>
    </row>
    <row r="13" spans="1:4">
      <c r="A13" s="4" t="s">
        <v>489</v>
      </c>
      <c r="B13" s="5" t="n">
        <v>-3042</v>
      </c>
      <c r="C13" s="5" t="n">
        <v>-8684</v>
      </c>
      <c r="D13" s="5" t="n">
        <v>-5768</v>
      </c>
    </row>
    <row r="14" spans="1:4">
      <c r="A14" s="4" t="s">
        <v>493</v>
      </c>
    </row>
    <row r="15" spans="1:4">
      <c r="A15" s="3" t="s">
        <v>441</v>
      </c>
    </row>
    <row r="16" spans="1:4">
      <c r="A16" s="4" t="s">
        <v>489</v>
      </c>
      <c r="B16" s="6" t="n">
        <v>-45886</v>
      </c>
      <c r="C16" s="6" t="n">
        <v>5626</v>
      </c>
      <c r="D16" s="6" t="n">
        <v>491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2</v>
      </c>
      <c r="D1" s="2" t="s">
        <v>33</v>
      </c>
    </row>
    <row r="2" spans="1:4">
      <c r="A2" s="4" t="s">
        <v>495</v>
      </c>
    </row>
    <row r="3" spans="1:4">
      <c r="A3" s="3" t="s">
        <v>496</v>
      </c>
    </row>
    <row r="4" spans="1:4">
      <c r="A4" s="4" t="s">
        <v>497</v>
      </c>
      <c r="B4" s="6" t="n">
        <v>249045</v>
      </c>
      <c r="C4" s="6" t="n">
        <v>195733</v>
      </c>
      <c r="D4" s="6" t="n">
        <v>155847</v>
      </c>
    </row>
    <row r="5" spans="1:4">
      <c r="A5" s="13" t="n">
        <v>2</v>
      </c>
    </row>
    <row r="6" spans="1:4">
      <c r="A6" s="3" t="s">
        <v>496</v>
      </c>
    </row>
    <row r="7" spans="1:4">
      <c r="A7" s="4" t="s">
        <v>498</v>
      </c>
      <c r="B7" s="5" t="n">
        <v>4363</v>
      </c>
      <c r="C7" s="5" t="n">
        <v>6018</v>
      </c>
      <c r="D7" s="5" t="n">
        <v>28643</v>
      </c>
    </row>
    <row r="8" spans="1:4">
      <c r="A8" s="4" t="s">
        <v>499</v>
      </c>
      <c r="B8" s="5" t="n">
        <v>20557</v>
      </c>
      <c r="C8" s="5" t="n">
        <v>7256</v>
      </c>
      <c r="D8" s="5" t="n">
        <v>3455</v>
      </c>
    </row>
    <row r="9" spans="1:4">
      <c r="A9" s="4" t="s">
        <v>500</v>
      </c>
    </row>
    <row r="10" spans="1:4">
      <c r="A10" s="3" t="s">
        <v>496</v>
      </c>
    </row>
    <row r="11" spans="1:4">
      <c r="A11" s="4" t="s">
        <v>497</v>
      </c>
      <c r="B11" s="5" t="n">
        <v>506165</v>
      </c>
      <c r="C11" s="5" t="n">
        <v>543242</v>
      </c>
      <c r="D11" s="5" t="n">
        <v>352313</v>
      </c>
    </row>
    <row r="12" spans="1:4">
      <c r="A12" s="4" t="s">
        <v>501</v>
      </c>
    </row>
    <row r="13" spans="1:4">
      <c r="A13" s="3" t="s">
        <v>496</v>
      </c>
    </row>
    <row r="14" spans="1:4">
      <c r="A14" s="4" t="s">
        <v>497</v>
      </c>
      <c r="B14" s="6" t="n">
        <v>7854</v>
      </c>
      <c r="C14" s="6" t="n">
        <v>2183</v>
      </c>
    </row>
    <row r="15" spans="1:4">
      <c r="A15" s="4" t="s">
        <v>502</v>
      </c>
      <c r="D15" s="6" t="n">
        <v>139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32</v>
      </c>
      <c r="D1" s="2" t="s">
        <v>33</v>
      </c>
    </row>
    <row r="2" spans="1:4">
      <c r="A2" s="3" t="s">
        <v>496</v>
      </c>
    </row>
    <row r="3" spans="1:4">
      <c r="A3" s="4" t="s">
        <v>504</v>
      </c>
      <c r="B3" s="6" t="n">
        <v>2160000</v>
      </c>
      <c r="C3" s="6" t="n">
        <v>2170000</v>
      </c>
      <c r="D3" s="6" t="n">
        <v>1700000</v>
      </c>
    </row>
    <row r="4" spans="1:4">
      <c r="A4" s="4" t="s">
        <v>505</v>
      </c>
      <c r="B4" s="6" t="n">
        <v>2230607</v>
      </c>
      <c r="C4" s="6" t="n">
        <v>2227599</v>
      </c>
      <c r="D4" s="6" t="n">
        <v>16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507</v>
      </c>
    </row>
    <row r="4" spans="1:4">
      <c r="A4" s="4" t="s">
        <v>508</v>
      </c>
      <c r="B4" s="5" t="n">
        <v>4</v>
      </c>
    </row>
    <row r="5" spans="1:4">
      <c r="A5" s="4" t="s">
        <v>509</v>
      </c>
    </row>
    <row r="6" spans="1:4">
      <c r="A6" s="3" t="s">
        <v>507</v>
      </c>
    </row>
    <row r="7" spans="1:4">
      <c r="A7" s="4" t="s">
        <v>510</v>
      </c>
      <c r="B7" s="4" t="s">
        <v>511</v>
      </c>
      <c r="C7" s="4" t="s">
        <v>512</v>
      </c>
      <c r="D7" s="4" t="s">
        <v>512</v>
      </c>
    </row>
    <row r="8" spans="1:4">
      <c r="A8" s="4" t="s">
        <v>513</v>
      </c>
      <c r="B8" s="4" t="s">
        <v>514</v>
      </c>
      <c r="C8" s="4" t="s">
        <v>515</v>
      </c>
      <c r="D8" s="4" t="s">
        <v>516</v>
      </c>
    </row>
    <row r="9" spans="1:4">
      <c r="A9" s="4" t="s">
        <v>517</v>
      </c>
      <c r="B9" s="4" t="s">
        <v>518</v>
      </c>
      <c r="C9" s="4" t="s">
        <v>511</v>
      </c>
      <c r="D9" s="4" t="s">
        <v>5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9</v>
      </c>
      <c r="B1" s="2" t="s">
        <v>1</v>
      </c>
    </row>
    <row r="2" spans="1:4">
      <c r="B2" s="2" t="s">
        <v>2</v>
      </c>
      <c r="C2" s="2" t="s">
        <v>32</v>
      </c>
      <c r="D2" s="2" t="s">
        <v>33</v>
      </c>
    </row>
    <row r="3" spans="1:4">
      <c r="A3" s="3" t="s">
        <v>507</v>
      </c>
    </row>
    <row r="4" spans="1:4">
      <c r="A4" s="4" t="s">
        <v>520</v>
      </c>
      <c r="B4" s="4" t="s">
        <v>521</v>
      </c>
      <c r="C4" s="4" t="s">
        <v>521</v>
      </c>
      <c r="D4" s="4" t="s">
        <v>521</v>
      </c>
    </row>
    <row r="5" spans="1:4">
      <c r="A5" s="4" t="s">
        <v>522</v>
      </c>
    </row>
    <row r="6" spans="1:4">
      <c r="A6" s="3" t="s">
        <v>507</v>
      </c>
    </row>
    <row r="7" spans="1:4">
      <c r="A7" s="4" t="s">
        <v>520</v>
      </c>
      <c r="B7" s="4" t="s">
        <v>523</v>
      </c>
      <c r="C7" s="4" t="s">
        <v>524</v>
      </c>
      <c r="D7" s="4" t="s">
        <v>525</v>
      </c>
    </row>
    <row r="8" spans="1:4">
      <c r="A8" s="4" t="s">
        <v>526</v>
      </c>
    </row>
    <row r="9" spans="1:4">
      <c r="A9" s="3" t="s">
        <v>507</v>
      </c>
    </row>
    <row r="10" spans="1:4">
      <c r="A10" s="4" t="s">
        <v>520</v>
      </c>
      <c r="B10" s="4" t="s">
        <v>527</v>
      </c>
      <c r="C10" s="4" t="s">
        <v>528</v>
      </c>
      <c r="D10" s="4" t="s">
        <v>529</v>
      </c>
    </row>
    <row r="11" spans="1:4">
      <c r="A11" s="4" t="s">
        <v>530</v>
      </c>
    </row>
    <row r="12" spans="1:4">
      <c r="A12" s="3" t="s">
        <v>507</v>
      </c>
    </row>
    <row r="13" spans="1:4">
      <c r="A13" s="4" t="s">
        <v>520</v>
      </c>
      <c r="B13" s="4" t="s">
        <v>515</v>
      </c>
      <c r="C13" s="4" t="s">
        <v>515</v>
      </c>
      <c r="D13" s="4" t="s">
        <v>5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531</v>
      </c>
      <c r="C1" s="2" t="s">
        <v>312</v>
      </c>
      <c r="O1" s="2" t="s">
        <v>1</v>
      </c>
    </row>
    <row r="2" spans="1:17">
      <c r="C2" s="2" t="s">
        <v>2</v>
      </c>
      <c r="E2" s="2" t="s">
        <v>427</v>
      </c>
      <c r="F2" s="2" t="s">
        <v>428</v>
      </c>
      <c r="G2" s="2" t="s">
        <v>4</v>
      </c>
      <c r="H2" s="2" t="s">
        <v>429</v>
      </c>
      <c r="I2" s="2" t="s">
        <v>32</v>
      </c>
      <c r="K2" s="2" t="s">
        <v>430</v>
      </c>
      <c r="L2" s="2" t="s">
        <v>428</v>
      </c>
      <c r="M2" s="2" t="s">
        <v>431</v>
      </c>
      <c r="N2" s="2" t="s">
        <v>432</v>
      </c>
      <c r="O2" s="2" t="s">
        <v>2</v>
      </c>
      <c r="P2" s="2" t="s">
        <v>32</v>
      </c>
      <c r="Q2" s="2" t="s">
        <v>33</v>
      </c>
    </row>
    <row r="3" spans="1:17">
      <c r="A3" s="3" t="s">
        <v>507</v>
      </c>
    </row>
    <row r="4" spans="1:17">
      <c r="A4" s="4" t="s">
        <v>34</v>
      </c>
      <c r="C4" s="6" t="n">
        <v>10960720</v>
      </c>
      <c r="D4" s="4" t="s">
        <v>426</v>
      </c>
      <c r="E4" s="6" t="n">
        <v>8762220</v>
      </c>
      <c r="G4" s="6" t="n">
        <v>8357700</v>
      </c>
      <c r="H4" s="6" t="n">
        <v>7784024</v>
      </c>
      <c r="I4" s="6" t="n">
        <v>9467647</v>
      </c>
      <c r="J4" s="4" t="s">
        <v>426</v>
      </c>
      <c r="K4" s="6" t="n">
        <v>8291688</v>
      </c>
      <c r="M4" s="6" t="n">
        <v>7882053</v>
      </c>
      <c r="N4" s="6" t="n">
        <v>7542356</v>
      </c>
      <c r="O4" s="6" t="n">
        <v>35864664</v>
      </c>
      <c r="P4" s="6" t="n">
        <v>33183744</v>
      </c>
      <c r="Q4" s="6" t="n">
        <v>30944938</v>
      </c>
    </row>
    <row r="5" spans="1:17">
      <c r="A5" s="4" t="s">
        <v>532</v>
      </c>
      <c r="O5" s="5" t="n">
        <v>4403208</v>
      </c>
      <c r="P5" s="5" t="n">
        <v>4257759</v>
      </c>
      <c r="Q5" s="5" t="n">
        <v>4100343</v>
      </c>
    </row>
    <row r="6" spans="1:17">
      <c r="A6" s="4" t="s">
        <v>533</v>
      </c>
      <c r="O6" s="5" t="n">
        <v>515032</v>
      </c>
      <c r="P6" s="5" t="n">
        <v>408236</v>
      </c>
      <c r="Q6" s="5" t="n">
        <v>395643</v>
      </c>
    </row>
    <row r="7" spans="1:17">
      <c r="A7" s="4" t="s">
        <v>38</v>
      </c>
      <c r="P7" s="5" t="n">
        <v>51773</v>
      </c>
    </row>
    <row r="8" spans="1:17">
      <c r="A8" s="4" t="s">
        <v>39</v>
      </c>
      <c r="P8" s="5" t="n">
        <v>31173</v>
      </c>
    </row>
    <row r="9" spans="1:17">
      <c r="A9" s="4" t="s">
        <v>40</v>
      </c>
      <c r="O9" s="5" t="n">
        <v>31588</v>
      </c>
      <c r="P9" s="5" t="n">
        <v>43534</v>
      </c>
      <c r="Q9" s="5" t="n">
        <v>46400</v>
      </c>
    </row>
    <row r="10" spans="1:17">
      <c r="A10" s="4" t="s">
        <v>41</v>
      </c>
      <c r="O10" s="5" t="n">
        <v>3856588</v>
      </c>
      <c r="P10" s="5" t="n">
        <v>3723043</v>
      </c>
      <c r="Q10" s="5" t="n">
        <v>3658300</v>
      </c>
    </row>
    <row r="11" spans="1:17">
      <c r="A11" s="4" t="s">
        <v>534</v>
      </c>
      <c r="C11" s="5" t="n">
        <v>14058015</v>
      </c>
      <c r="I11" s="5" t="n">
        <v>12883808</v>
      </c>
      <c r="O11" s="5" t="n">
        <v>14058015</v>
      </c>
      <c r="P11" s="5" t="n">
        <v>12883808</v>
      </c>
      <c r="Q11" s="5" t="n">
        <v>11490431</v>
      </c>
    </row>
    <row r="12" spans="1:17">
      <c r="A12" s="4" t="s">
        <v>535</v>
      </c>
      <c r="O12" s="5" t="n">
        <v>1057617</v>
      </c>
      <c r="P12" s="5" t="n">
        <v>1024747</v>
      </c>
      <c r="Q12" s="5" t="n">
        <v>889380</v>
      </c>
    </row>
    <row r="13" spans="1:17">
      <c r="A13" s="4" t="s">
        <v>106</v>
      </c>
      <c r="O13" s="5" t="n">
        <v>725957</v>
      </c>
      <c r="P13" s="5" t="n">
        <v>658796</v>
      </c>
      <c r="Q13" s="5" t="n">
        <v>616696</v>
      </c>
    </row>
    <row r="14" spans="1:17">
      <c r="A14" s="4" t="s">
        <v>390</v>
      </c>
    </row>
    <row r="15" spans="1:17">
      <c r="A15" s="3" t="s">
        <v>507</v>
      </c>
    </row>
    <row r="16" spans="1:17">
      <c r="A16" s="4" t="s">
        <v>34</v>
      </c>
      <c r="O16" s="5" t="n">
        <v>22249105</v>
      </c>
      <c r="P16" s="5" t="n">
        <v>21246034</v>
      </c>
      <c r="Q16" s="5" t="n">
        <v>19948227</v>
      </c>
    </row>
    <row r="17" spans="1:17">
      <c r="A17" s="4" t="s">
        <v>532</v>
      </c>
      <c r="B17" s="4" t="s">
        <v>536</v>
      </c>
      <c r="O17" s="5" t="n">
        <v>2949358</v>
      </c>
      <c r="P17" s="5" t="n">
        <v>2995045</v>
      </c>
      <c r="Q17" s="5" t="n">
        <v>2858780</v>
      </c>
    </row>
    <row r="18" spans="1:17">
      <c r="A18" s="4" t="s">
        <v>534</v>
      </c>
      <c r="C18" s="5" t="n">
        <v>5676464</v>
      </c>
      <c r="I18" s="5" t="n">
        <v>5440448</v>
      </c>
      <c r="O18" s="5" t="n">
        <v>5676464</v>
      </c>
      <c r="P18" s="5" t="n">
        <v>5440448</v>
      </c>
      <c r="Q18" s="5" t="n">
        <v>5526570</v>
      </c>
    </row>
    <row r="19" spans="1:17">
      <c r="A19" s="4" t="s">
        <v>535</v>
      </c>
      <c r="O19" s="5" t="n">
        <v>532348</v>
      </c>
      <c r="P19" s="5" t="n">
        <v>449169</v>
      </c>
      <c r="Q19" s="5" t="n">
        <v>442910</v>
      </c>
    </row>
    <row r="20" spans="1:17">
      <c r="A20" s="4" t="s">
        <v>106</v>
      </c>
      <c r="O20" s="5" t="n">
        <v>399014</v>
      </c>
      <c r="P20" s="5" t="n">
        <v>385007</v>
      </c>
      <c r="Q20" s="5" t="n">
        <v>364892</v>
      </c>
    </row>
    <row r="21" spans="1:17">
      <c r="A21" s="4" t="s">
        <v>537</v>
      </c>
    </row>
    <row r="22" spans="1:17">
      <c r="A22" s="3" t="s">
        <v>507</v>
      </c>
    </row>
    <row r="23" spans="1:17">
      <c r="A23" s="4" t="s">
        <v>34</v>
      </c>
      <c r="O23" s="5" t="n">
        <v>5116328</v>
      </c>
      <c r="P23" s="5" t="n">
        <v>4404607</v>
      </c>
      <c r="Q23" s="5" t="n">
        <v>3915221</v>
      </c>
    </row>
    <row r="24" spans="1:17">
      <c r="A24" s="4" t="s">
        <v>532</v>
      </c>
      <c r="O24" s="5" t="n">
        <v>674511</v>
      </c>
      <c r="P24" s="5" t="n">
        <v>613778</v>
      </c>
      <c r="Q24" s="5" t="n">
        <v>549318</v>
      </c>
    </row>
    <row r="25" spans="1:17">
      <c r="A25" s="4" t="s">
        <v>534</v>
      </c>
      <c r="C25" s="5" t="n">
        <v>1237811</v>
      </c>
      <c r="I25" s="5" t="n">
        <v>1086947</v>
      </c>
      <c r="O25" s="5" t="n">
        <v>1237811</v>
      </c>
      <c r="P25" s="5" t="n">
        <v>1086947</v>
      </c>
      <c r="Q25" s="5" t="n">
        <v>915549</v>
      </c>
    </row>
    <row r="26" spans="1:17">
      <c r="A26" s="4" t="s">
        <v>535</v>
      </c>
      <c r="O26" s="5" t="n">
        <v>149505</v>
      </c>
      <c r="P26" s="5" t="n">
        <v>173979</v>
      </c>
      <c r="Q26" s="5" t="n">
        <v>130593</v>
      </c>
    </row>
    <row r="27" spans="1:17">
      <c r="A27" s="4" t="s">
        <v>106</v>
      </c>
      <c r="O27" s="5" t="n">
        <v>94709</v>
      </c>
      <c r="P27" s="5" t="n">
        <v>77287</v>
      </c>
      <c r="Q27" s="5" t="n">
        <v>67204</v>
      </c>
    </row>
    <row r="28" spans="1:17">
      <c r="A28" s="4" t="s">
        <v>538</v>
      </c>
    </row>
    <row r="29" spans="1:17">
      <c r="A29" s="3" t="s">
        <v>507</v>
      </c>
    </row>
    <row r="30" spans="1:17">
      <c r="A30" s="4" t="s">
        <v>34</v>
      </c>
      <c r="O30" s="5" t="n">
        <v>3642282</v>
      </c>
      <c r="P30" s="5" t="n">
        <v>3171127</v>
      </c>
      <c r="Q30" s="5" t="n">
        <v>2854617</v>
      </c>
    </row>
    <row r="31" spans="1:17">
      <c r="A31" s="4" t="s">
        <v>532</v>
      </c>
      <c r="O31" s="5" t="n">
        <v>530113</v>
      </c>
      <c r="P31" s="5" t="n">
        <v>413417</v>
      </c>
      <c r="Q31" s="5" t="n">
        <v>375306</v>
      </c>
    </row>
    <row r="32" spans="1:17">
      <c r="A32" s="4" t="s">
        <v>534</v>
      </c>
      <c r="C32" s="5" t="n">
        <v>1459924</v>
      </c>
      <c r="I32" s="5" t="n">
        <v>1345003</v>
      </c>
      <c r="O32" s="5" t="n">
        <v>1459924</v>
      </c>
      <c r="P32" s="5" t="n">
        <v>1345003</v>
      </c>
      <c r="Q32" s="5" t="n">
        <v>1021584</v>
      </c>
    </row>
    <row r="33" spans="1:17">
      <c r="A33" s="4" t="s">
        <v>535</v>
      </c>
      <c r="O33" s="5" t="n">
        <v>88761</v>
      </c>
      <c r="P33" s="5" t="n">
        <v>100437</v>
      </c>
      <c r="Q33" s="5" t="n">
        <v>71071</v>
      </c>
    </row>
    <row r="34" spans="1:17">
      <c r="A34" s="4" t="s">
        <v>106</v>
      </c>
      <c r="O34" s="5" t="n">
        <v>68033</v>
      </c>
      <c r="P34" s="5" t="n">
        <v>62427</v>
      </c>
      <c r="Q34" s="5" t="n">
        <v>54573</v>
      </c>
    </row>
    <row r="35" spans="1:17">
      <c r="A35" s="4" t="s">
        <v>539</v>
      </c>
    </row>
    <row r="36" spans="1:17">
      <c r="A36" s="3" t="s">
        <v>507</v>
      </c>
    </row>
    <row r="37" spans="1:17">
      <c r="A37" s="4" t="s">
        <v>34</v>
      </c>
      <c r="O37" s="5" t="n">
        <v>4856949</v>
      </c>
      <c r="P37" s="5" t="n">
        <v>4361976</v>
      </c>
      <c r="Q37" s="5" t="n">
        <v>4226873</v>
      </c>
    </row>
    <row r="38" spans="1:17">
      <c r="A38" s="4" t="s">
        <v>532</v>
      </c>
      <c r="O38" s="5" t="n">
        <v>249226</v>
      </c>
      <c r="P38" s="5" t="n">
        <v>235519</v>
      </c>
      <c r="Q38" s="5" t="n">
        <v>316939</v>
      </c>
    </row>
    <row r="39" spans="1:17">
      <c r="A39" s="4" t="s">
        <v>534</v>
      </c>
      <c r="C39" s="5" t="n">
        <v>2321001</v>
      </c>
      <c r="I39" s="5" t="n">
        <v>1789140</v>
      </c>
      <c r="O39" s="5" t="n">
        <v>2321001</v>
      </c>
      <c r="P39" s="5" t="n">
        <v>1789140</v>
      </c>
      <c r="Q39" s="5" t="n">
        <v>1645296</v>
      </c>
    </row>
    <row r="40" spans="1:17">
      <c r="A40" s="4" t="s">
        <v>535</v>
      </c>
      <c r="O40" s="5" t="n">
        <v>287003</v>
      </c>
      <c r="P40" s="5" t="n">
        <v>301162</v>
      </c>
      <c r="Q40" s="5" t="n">
        <v>244806</v>
      </c>
    </row>
    <row r="41" spans="1:17">
      <c r="A41" s="4" t="s">
        <v>106</v>
      </c>
      <c r="O41" s="5" t="n">
        <v>159010</v>
      </c>
      <c r="P41" s="5" t="n">
        <v>129376</v>
      </c>
      <c r="Q41" s="5" t="n">
        <v>126020</v>
      </c>
    </row>
    <row r="42" spans="1:17">
      <c r="A42" s="4" t="s">
        <v>540</v>
      </c>
    </row>
    <row r="43" spans="1:17">
      <c r="A43" s="3" t="s">
        <v>507</v>
      </c>
    </row>
    <row r="44" spans="1:17">
      <c r="A44" s="4" t="s">
        <v>534</v>
      </c>
      <c r="B44" s="4" t="s">
        <v>541</v>
      </c>
      <c r="C44" s="6" t="n">
        <v>3362815</v>
      </c>
      <c r="I44" s="6" t="n">
        <v>3222270</v>
      </c>
      <c r="O44" s="5" t="n">
        <v>3362815</v>
      </c>
      <c r="P44" s="5" t="n">
        <v>3222270</v>
      </c>
      <c r="Q44" s="5" t="n">
        <v>2381432</v>
      </c>
    </row>
    <row r="45" spans="1:17">
      <c r="A45" s="4" t="s">
        <v>106</v>
      </c>
      <c r="B45" s="4" t="s">
        <v>542</v>
      </c>
      <c r="O45" s="6" t="n">
        <v>5191</v>
      </c>
      <c r="P45" s="6" t="n">
        <v>4699</v>
      </c>
      <c r="Q45" s="6" t="n">
        <v>4007</v>
      </c>
    </row>
    <row r="46" spans="1:17"/>
    <row r="47" spans="1:17">
      <c r="A47" s="4" t="s">
        <v>426</v>
      </c>
      <c r="B47" s="4" t="s">
        <v>438</v>
      </c>
    </row>
    <row r="48" spans="1:17">
      <c r="A48" s="4" t="s">
        <v>428</v>
      </c>
      <c r="B48" s="4" t="s">
        <v>439</v>
      </c>
    </row>
    <row r="49" spans="1:17">
      <c r="A49" s="4" t="s">
        <v>536</v>
      </c>
      <c r="B49" s="4" t="s">
        <v>543</v>
      </c>
    </row>
    <row r="50" spans="1:17">
      <c r="A50" s="4" t="s">
        <v>541</v>
      </c>
      <c r="B50" s="4" t="s">
        <v>544</v>
      </c>
    </row>
    <row r="51" spans="1:17">
      <c r="A51" s="4" t="s">
        <v>542</v>
      </c>
      <c r="B51" s="4" t="s">
        <v>545</v>
      </c>
    </row>
  </sheetData>
  <mergeCells count="97">
    <mergeCell ref="A1:B2"/>
    <mergeCell ref="C1:N1"/>
    <mergeCell ref="O1:Q1"/>
    <mergeCell ref="C2:D2"/>
    <mergeCell ref="I2:J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E31:F31"/>
    <mergeCell ref="K31:L31"/>
    <mergeCell ref="E32:F32"/>
    <mergeCell ref="K32:L32"/>
    <mergeCell ref="E33:F33"/>
    <mergeCell ref="K33:L33"/>
    <mergeCell ref="E34:F34"/>
    <mergeCell ref="K34:L34"/>
    <mergeCell ref="E35:F35"/>
    <mergeCell ref="K35:L35"/>
    <mergeCell ref="E36:F36"/>
    <mergeCell ref="K36:L36"/>
    <mergeCell ref="E37:F37"/>
    <mergeCell ref="K37:L37"/>
    <mergeCell ref="E38:F38"/>
    <mergeCell ref="K38:L38"/>
    <mergeCell ref="E39:F39"/>
    <mergeCell ref="K39:L39"/>
    <mergeCell ref="E40:F40"/>
    <mergeCell ref="K40:L40"/>
    <mergeCell ref="E41:F41"/>
    <mergeCell ref="K41:L41"/>
    <mergeCell ref="E42:F42"/>
    <mergeCell ref="K42:L42"/>
    <mergeCell ref="E43:F43"/>
    <mergeCell ref="K43:L43"/>
    <mergeCell ref="E44:F44"/>
    <mergeCell ref="K44:L44"/>
    <mergeCell ref="E45:F45"/>
    <mergeCell ref="K45:L45"/>
    <mergeCell ref="A46:P46"/>
    <mergeCell ref="B47:P47"/>
    <mergeCell ref="B48:P48"/>
    <mergeCell ref="B49:P49"/>
    <mergeCell ref="B50:P50"/>
    <mergeCell ref="B51:P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312</v>
      </c>
      <c r="C1" s="2" t="s">
        <v>1</v>
      </c>
    </row>
    <row r="2" spans="1:3">
      <c r="B2" s="2" t="s">
        <v>2</v>
      </c>
      <c r="C2" s="2" t="s">
        <v>2</v>
      </c>
    </row>
    <row r="3" spans="1:3">
      <c r="A3" s="3" t="s">
        <v>507</v>
      </c>
    </row>
    <row r="4" spans="1:3">
      <c r="A4" s="4" t="s">
        <v>334</v>
      </c>
      <c r="B4" s="6" t="n">
        <v>99250</v>
      </c>
      <c r="C4" s="6" t="n">
        <v>992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547</v>
      </c>
      <c r="B1" s="2" t="s">
        <v>1</v>
      </c>
    </row>
    <row r="2" spans="1:4">
      <c r="B2" s="2" t="s">
        <v>548</v>
      </c>
      <c r="C2" s="2" t="s">
        <v>549</v>
      </c>
      <c r="D2" s="2" t="s">
        <v>550</v>
      </c>
    </row>
    <row r="3" spans="1:4">
      <c r="A3" s="3" t="s">
        <v>551</v>
      </c>
    </row>
    <row r="4" spans="1:4">
      <c r="A4" s="4" t="s">
        <v>552</v>
      </c>
      <c r="B4" s="5" t="n">
        <v>347800000</v>
      </c>
    </row>
    <row r="5" spans="1:4">
      <c r="A5" s="4" t="s">
        <v>553</v>
      </c>
      <c r="B5" s="5" t="n">
        <v>26600000</v>
      </c>
    </row>
    <row r="6" spans="1:4">
      <c r="A6" s="4" t="s">
        <v>554</v>
      </c>
      <c r="B6" s="6" t="n">
        <v>130700000</v>
      </c>
    </row>
    <row r="7" spans="1:4">
      <c r="A7" s="4" t="s">
        <v>555</v>
      </c>
      <c r="B7" s="4" t="s">
        <v>556</v>
      </c>
    </row>
    <row r="8" spans="1:4">
      <c r="A8" s="4" t="s">
        <v>557</v>
      </c>
      <c r="B8" s="6" t="n">
        <v>101400000</v>
      </c>
      <c r="C8" s="6" t="n">
        <v>102300000</v>
      </c>
      <c r="D8" s="6" t="n">
        <v>94100000</v>
      </c>
    </row>
    <row r="9" spans="1:4">
      <c r="A9" s="4" t="s">
        <v>558</v>
      </c>
      <c r="B9" s="4" t="s">
        <v>521</v>
      </c>
    </row>
    <row r="10" spans="1:4">
      <c r="A10" s="4" t="s">
        <v>559</v>
      </c>
      <c r="B10" s="4" t="s">
        <v>365</v>
      </c>
    </row>
    <row r="11" spans="1:4">
      <c r="A11" s="4" t="s">
        <v>560</v>
      </c>
      <c r="B11" s="4" t="s">
        <v>371</v>
      </c>
    </row>
    <row r="12" spans="1:4">
      <c r="A12" s="4" t="s">
        <v>561</v>
      </c>
      <c r="B12" s="4" t="s">
        <v>562</v>
      </c>
    </row>
    <row r="13" spans="1:4">
      <c r="A13" s="4" t="s">
        <v>563</v>
      </c>
      <c r="B13" s="6" t="n">
        <v>176700000</v>
      </c>
      <c r="C13" s="6" t="n">
        <v>239700000</v>
      </c>
      <c r="D13" s="6" t="n">
        <v>227400000</v>
      </c>
    </row>
    <row r="14" spans="1:4">
      <c r="A14" s="4" t="s">
        <v>564</v>
      </c>
      <c r="B14" s="5" t="n">
        <v>8600000</v>
      </c>
    </row>
    <row r="15" spans="1:4">
      <c r="A15" s="4" t="s">
        <v>565</v>
      </c>
      <c r="B15" s="5" t="n">
        <v>562006</v>
      </c>
      <c r="C15" s="5" t="n">
        <v>513573</v>
      </c>
      <c r="D15" s="5" t="n">
        <v>696057</v>
      </c>
    </row>
    <row r="16" spans="1:4">
      <c r="A16" s="4" t="s">
        <v>566</v>
      </c>
      <c r="B16" s="7" t="n">
        <v>76.70999999999999</v>
      </c>
      <c r="C16" s="7" t="n">
        <v>78.5</v>
      </c>
      <c r="D16" s="7" t="n">
        <v>70.41</v>
      </c>
    </row>
    <row r="17" spans="1:4">
      <c r="A17" s="4" t="s">
        <v>567</v>
      </c>
      <c r="B17" s="6" t="n">
        <v>35200000</v>
      </c>
      <c r="C17" s="6" t="n">
        <v>38500000</v>
      </c>
      <c r="D17" s="6" t="n">
        <v>27100000</v>
      </c>
    </row>
    <row r="18" spans="1:4">
      <c r="A18" s="4" t="s">
        <v>568</v>
      </c>
      <c r="B18" s="6" t="n">
        <v>80000</v>
      </c>
    </row>
    <row r="19" spans="1:4">
      <c r="A19" s="4" t="s">
        <v>569</v>
      </c>
      <c r="B19" s="5" t="n">
        <v>2</v>
      </c>
    </row>
    <row r="20" spans="1:4">
      <c r="A20" s="4" t="s">
        <v>361</v>
      </c>
    </row>
    <row r="21" spans="1:4">
      <c r="A21" s="3" t="s">
        <v>551</v>
      </c>
    </row>
    <row r="22" spans="1:4">
      <c r="A22" s="4" t="s">
        <v>570</v>
      </c>
      <c r="B22" s="4" t="s">
        <v>371</v>
      </c>
    </row>
    <row r="23" spans="1:4">
      <c r="A23" s="4" t="s">
        <v>370</v>
      </c>
    </row>
    <row r="24" spans="1:4">
      <c r="A24" s="3" t="s">
        <v>551</v>
      </c>
    </row>
    <row r="25" spans="1:4">
      <c r="A25" s="4" t="s">
        <v>570</v>
      </c>
      <c r="B25" s="4" t="s">
        <v>365</v>
      </c>
    </row>
    <row r="26" spans="1:4">
      <c r="A26" s="4" t="s">
        <v>175</v>
      </c>
    </row>
    <row r="27" spans="1:4">
      <c r="A27" s="3" t="s">
        <v>551</v>
      </c>
    </row>
    <row r="28" spans="1:4">
      <c r="A28" s="4" t="s">
        <v>571</v>
      </c>
      <c r="B28" s="5" t="n">
        <v>1</v>
      </c>
    </row>
    <row r="29" spans="1:4">
      <c r="A29" s="4" t="s">
        <v>572</v>
      </c>
      <c r="B29" s="5" t="n">
        <v>331595</v>
      </c>
    </row>
    <row r="30" spans="1:4">
      <c r="A30" s="4" t="s">
        <v>573</v>
      </c>
    </row>
    <row r="31" spans="1:4">
      <c r="A31" s="3" t="s">
        <v>551</v>
      </c>
    </row>
    <row r="32" spans="1:4">
      <c r="A32" s="4" t="s">
        <v>561</v>
      </c>
      <c r="B32" s="4" t="s">
        <v>3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2</v>
      </c>
    </row>
    <row r="2" spans="1:3">
      <c r="A2" s="4" t="s">
        <v>96</v>
      </c>
      <c r="B2" s="5" t="n">
        <v>5000000</v>
      </c>
      <c r="C2" s="5" t="n">
        <v>5000000</v>
      </c>
    </row>
    <row r="3" spans="1:3">
      <c r="A3" s="4" t="s">
        <v>97</v>
      </c>
      <c r="B3" s="6" t="n">
        <v>1</v>
      </c>
      <c r="C3" s="6" t="n">
        <v>1</v>
      </c>
    </row>
    <row r="4" spans="1:3">
      <c r="A4" s="4" t="s">
        <v>98</v>
      </c>
      <c r="B4" s="5" t="n">
        <v>0</v>
      </c>
      <c r="C4" s="5" t="n">
        <v>0</v>
      </c>
    </row>
    <row r="5" spans="1:3">
      <c r="A5" s="4" t="s">
        <v>99</v>
      </c>
      <c r="B5" s="5" t="n">
        <v>1200000000</v>
      </c>
      <c r="C5" s="5" t="n">
        <v>1200000000</v>
      </c>
    </row>
    <row r="6" spans="1:3">
      <c r="A6" s="4" t="s">
        <v>100</v>
      </c>
      <c r="B6" s="6" t="n">
        <v>1</v>
      </c>
      <c r="C6" s="6" t="n">
        <v>1</v>
      </c>
    </row>
    <row r="7" spans="1:3">
      <c r="A7" s="4" t="s">
        <v>101</v>
      </c>
      <c r="B7" s="5" t="n">
        <v>628009022</v>
      </c>
      <c r="C7" s="5" t="n">
        <v>646319046</v>
      </c>
    </row>
    <row r="8" spans="1:3">
      <c r="A8" s="4" t="s">
        <v>102</v>
      </c>
      <c r="B8" s="5" t="n">
        <v>628009022</v>
      </c>
      <c r="C8" s="5" t="n">
        <v>6463190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74</v>
      </c>
      <c r="B1" s="2" t="s">
        <v>1</v>
      </c>
    </row>
    <row r="2" spans="1:4">
      <c r="B2" s="2" t="s">
        <v>2</v>
      </c>
      <c r="C2" s="2" t="s">
        <v>32</v>
      </c>
      <c r="D2" s="2" t="s">
        <v>33</v>
      </c>
    </row>
    <row r="3" spans="1:4">
      <c r="A3" s="3" t="s">
        <v>551</v>
      </c>
    </row>
    <row r="4" spans="1:4">
      <c r="A4" s="4" t="s">
        <v>575</v>
      </c>
      <c r="B4" s="4" t="s">
        <v>576</v>
      </c>
      <c r="C4" s="4" t="s">
        <v>577</v>
      </c>
      <c r="D4" s="4" t="s">
        <v>578</v>
      </c>
    </row>
    <row r="5" spans="1:4">
      <c r="A5" s="4" t="s">
        <v>579</v>
      </c>
      <c r="B5" s="4" t="s">
        <v>578</v>
      </c>
      <c r="C5" s="4" t="s">
        <v>577</v>
      </c>
      <c r="D5" s="4" t="s">
        <v>577</v>
      </c>
    </row>
    <row r="6" spans="1:4">
      <c r="A6" s="4" t="s">
        <v>580</v>
      </c>
      <c r="B6" s="4" t="s">
        <v>581</v>
      </c>
      <c r="C6" s="4" t="s">
        <v>582</v>
      </c>
      <c r="D6" s="4" t="s">
        <v>583</v>
      </c>
    </row>
    <row r="7" spans="1:4">
      <c r="A7" s="4" t="s">
        <v>584</v>
      </c>
      <c r="B7" s="4" t="s">
        <v>585</v>
      </c>
      <c r="C7" s="4" t="s">
        <v>585</v>
      </c>
      <c r="D7" s="4" t="s">
        <v>586</v>
      </c>
    </row>
    <row r="8" spans="1:4">
      <c r="A8" s="4" t="s">
        <v>587</v>
      </c>
      <c r="B8" s="7" t="n">
        <v>14.32</v>
      </c>
      <c r="C8" s="7" t="n">
        <v>14.55</v>
      </c>
      <c r="D8" s="7" t="n">
        <v>14.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551</v>
      </c>
    </row>
    <row r="4" spans="1:4">
      <c r="A4" s="4" t="s">
        <v>589</v>
      </c>
      <c r="B4" s="5" t="n">
        <v>27353</v>
      </c>
      <c r="C4" s="5" t="n">
        <v>28686</v>
      </c>
      <c r="D4" s="5" t="n">
        <v>30078</v>
      </c>
    </row>
    <row r="5" spans="1:4">
      <c r="A5" s="4" t="s">
        <v>590</v>
      </c>
      <c r="B5" s="5" t="n">
        <v>4702</v>
      </c>
      <c r="C5" s="5" t="n">
        <v>4305</v>
      </c>
      <c r="D5" s="5" t="n">
        <v>4169</v>
      </c>
    </row>
    <row r="6" spans="1:4">
      <c r="A6" s="4" t="s">
        <v>591</v>
      </c>
      <c r="B6" s="5" t="n">
        <v>-4096</v>
      </c>
      <c r="C6" s="5" t="n">
        <v>-5265</v>
      </c>
      <c r="D6" s="5" t="n">
        <v>-5124</v>
      </c>
    </row>
    <row r="7" spans="1:4">
      <c r="A7" s="4" t="s">
        <v>592</v>
      </c>
      <c r="B7" s="5" t="n">
        <v>-329</v>
      </c>
      <c r="C7" s="5" t="n">
        <v>-373</v>
      </c>
      <c r="D7" s="5" t="n">
        <v>-437</v>
      </c>
    </row>
    <row r="8" spans="1:4">
      <c r="A8" s="4" t="s">
        <v>593</v>
      </c>
      <c r="B8" s="5" t="n">
        <v>27630</v>
      </c>
      <c r="C8" s="5" t="n">
        <v>27353</v>
      </c>
      <c r="D8" s="5" t="n">
        <v>28686</v>
      </c>
    </row>
    <row r="9" spans="1:4">
      <c r="A9" s="4" t="s">
        <v>594</v>
      </c>
      <c r="B9" s="5" t="n">
        <v>18976</v>
      </c>
      <c r="C9" s="5" t="n">
        <v>18980</v>
      </c>
      <c r="D9" s="5" t="n">
        <v>20175</v>
      </c>
    </row>
    <row r="10" spans="1:4">
      <c r="A10" s="4" t="s">
        <v>595</v>
      </c>
      <c r="B10" s="7" t="n">
        <v>48.69</v>
      </c>
      <c r="C10" s="7" t="n">
        <v>41.68</v>
      </c>
      <c r="D10" s="7" t="n">
        <v>34.91</v>
      </c>
    </row>
    <row r="11" spans="1:4">
      <c r="A11" s="4" t="s">
        <v>596</v>
      </c>
      <c r="B11" s="14" t="n">
        <v>73.20999999999999</v>
      </c>
      <c r="C11" s="14" t="n">
        <v>75.04000000000001</v>
      </c>
      <c r="D11" s="14" t="n">
        <v>72.54000000000001</v>
      </c>
    </row>
    <row r="12" spans="1:4">
      <c r="A12" s="4" t="s">
        <v>597</v>
      </c>
      <c r="B12" s="14" t="n">
        <v>32.23</v>
      </c>
      <c r="C12" s="14" t="n">
        <v>30.83</v>
      </c>
      <c r="D12" s="14" t="n">
        <v>25.87</v>
      </c>
    </row>
    <row r="13" spans="1:4">
      <c r="A13" s="4" t="s">
        <v>598</v>
      </c>
      <c r="B13" s="14" t="n">
        <v>71.40000000000001</v>
      </c>
      <c r="C13" s="14" t="n">
        <v>66.15000000000001</v>
      </c>
      <c r="D13" s="14" t="n">
        <v>55.06</v>
      </c>
    </row>
    <row r="14" spans="1:4">
      <c r="A14" s="4" t="s">
        <v>599</v>
      </c>
      <c r="B14" s="14" t="n">
        <v>55.03</v>
      </c>
      <c r="C14" s="14" t="n">
        <v>48.69</v>
      </c>
      <c r="D14" s="14" t="n">
        <v>41.68</v>
      </c>
    </row>
    <row r="15" spans="1:4">
      <c r="A15" s="4" t="s">
        <v>600</v>
      </c>
      <c r="B15" s="7" t="n">
        <v>46.56</v>
      </c>
      <c r="C15" s="7" t="n">
        <v>38.69</v>
      </c>
      <c r="D15" s="7" t="n">
        <v>31.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1</v>
      </c>
    </row>
    <row r="2" spans="1:2">
      <c r="B2" s="2" t="s">
        <v>602</v>
      </c>
    </row>
    <row r="3" spans="1:2">
      <c r="A3" s="3" t="s">
        <v>551</v>
      </c>
    </row>
    <row r="4" spans="1:2">
      <c r="A4" s="4" t="s">
        <v>603</v>
      </c>
      <c r="B4" s="5" t="n">
        <v>8014</v>
      </c>
    </row>
    <row r="5" spans="1:2">
      <c r="A5" s="4" t="s">
        <v>604</v>
      </c>
      <c r="B5" s="5" t="n">
        <v>18976</v>
      </c>
    </row>
    <row r="6" spans="1:2">
      <c r="A6" s="4" t="s">
        <v>605</v>
      </c>
      <c r="B6" s="5" t="n">
        <v>26990</v>
      </c>
    </row>
    <row r="7" spans="1:2">
      <c r="A7" s="4" t="s">
        <v>606</v>
      </c>
      <c r="B7" s="6" t="n">
        <v>38245</v>
      </c>
    </row>
    <row r="8" spans="1:2">
      <c r="A8" s="4" t="s">
        <v>607</v>
      </c>
      <c r="B8" s="5" t="n">
        <v>605624</v>
      </c>
    </row>
    <row r="9" spans="1:2">
      <c r="A9" s="4" t="s">
        <v>608</v>
      </c>
      <c r="B9" s="6" t="n">
        <v>643869</v>
      </c>
    </row>
    <row r="10" spans="1:2">
      <c r="A10" s="4" t="s">
        <v>609</v>
      </c>
      <c r="B10" s="4" t="s">
        <v>562</v>
      </c>
    </row>
    <row r="11" spans="1:2">
      <c r="A11" s="4" t="s">
        <v>610</v>
      </c>
      <c r="B11" s="4" t="s">
        <v>611</v>
      </c>
    </row>
    <row r="12" spans="1:2">
      <c r="A12" s="4" t="s">
        <v>612</v>
      </c>
      <c r="B12" s="4" t="s">
        <v>613</v>
      </c>
    </row>
    <row r="13" spans="1:2">
      <c r="A13" s="4" t="s">
        <v>614</v>
      </c>
      <c r="B13" s="7" t="n">
        <v>73.7</v>
      </c>
    </row>
    <row r="14" spans="1:2">
      <c r="A14" s="4" t="s">
        <v>615</v>
      </c>
      <c r="B14" s="14" t="n">
        <v>46.56</v>
      </c>
    </row>
    <row r="15" spans="1:2">
      <c r="A15" s="4" t="s">
        <v>616</v>
      </c>
      <c r="B15" s="7" t="n">
        <v>54.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7</v>
      </c>
      <c r="B1" s="2" t="s">
        <v>1</v>
      </c>
    </row>
    <row r="2" spans="1:4">
      <c r="B2" s="2" t="s">
        <v>2</v>
      </c>
      <c r="C2" s="2" t="s">
        <v>32</v>
      </c>
      <c r="D2" s="2" t="s">
        <v>33</v>
      </c>
    </row>
    <row r="3" spans="1:4">
      <c r="A3" s="3" t="s">
        <v>551</v>
      </c>
    </row>
    <row r="4" spans="1:4">
      <c r="A4" s="4" t="s">
        <v>618</v>
      </c>
      <c r="B4" s="5" t="n">
        <v>562006</v>
      </c>
      <c r="C4" s="5" t="n">
        <v>513573</v>
      </c>
      <c r="D4" s="5" t="n">
        <v>696057</v>
      </c>
    </row>
    <row r="5" spans="1:4">
      <c r="A5" s="4" t="s">
        <v>619</v>
      </c>
      <c r="B5" s="7" t="n">
        <v>76.70999999999999</v>
      </c>
      <c r="C5" s="7" t="n">
        <v>78.5</v>
      </c>
      <c r="D5" s="7" t="n">
        <v>70.41</v>
      </c>
    </row>
    <row r="6" spans="1:4">
      <c r="A6" s="4" t="s">
        <v>620</v>
      </c>
    </row>
    <row r="7" spans="1:4">
      <c r="A7" s="3" t="s">
        <v>551</v>
      </c>
    </row>
    <row r="8" spans="1:4">
      <c r="A8" s="4" t="s">
        <v>621</v>
      </c>
      <c r="B8" s="5" t="n">
        <v>1559000</v>
      </c>
    </row>
    <row r="9" spans="1:4">
      <c r="A9" s="4" t="s">
        <v>618</v>
      </c>
      <c r="B9" s="5" t="n">
        <v>562000</v>
      </c>
    </row>
    <row r="10" spans="1:4">
      <c r="A10" s="4" t="s">
        <v>622</v>
      </c>
      <c r="B10" s="5" t="n">
        <v>-551000</v>
      </c>
    </row>
    <row r="11" spans="1:4">
      <c r="A11" s="4" t="s">
        <v>623</v>
      </c>
      <c r="B11" s="5" t="n">
        <v>-47000</v>
      </c>
    </row>
    <row r="12" spans="1:4">
      <c r="A12" s="4" t="s">
        <v>624</v>
      </c>
      <c r="B12" s="5" t="n">
        <v>1523000</v>
      </c>
      <c r="C12" s="5" t="n">
        <v>1559000</v>
      </c>
    </row>
    <row r="13" spans="1:4">
      <c r="A13" s="4" t="s">
        <v>625</v>
      </c>
      <c r="B13" s="7" t="n">
        <v>72.52</v>
      </c>
    </row>
    <row r="14" spans="1:4">
      <c r="A14" s="4" t="s">
        <v>619</v>
      </c>
      <c r="B14" s="14" t="n">
        <v>76.70999999999999</v>
      </c>
    </row>
    <row r="15" spans="1:4">
      <c r="A15" s="4" t="s">
        <v>626</v>
      </c>
      <c r="B15" s="14" t="n">
        <v>63.77</v>
      </c>
    </row>
    <row r="16" spans="1:4">
      <c r="A16" s="4" t="s">
        <v>627</v>
      </c>
      <c r="B16" s="14" t="n">
        <v>68.20999999999999</v>
      </c>
    </row>
    <row r="17" spans="1:4">
      <c r="A17" s="4" t="s">
        <v>628</v>
      </c>
      <c r="B17" s="7" t="n">
        <v>77.37</v>
      </c>
      <c r="C17" s="7" t="n">
        <v>72.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9</v>
      </c>
      <c r="B1" s="2" t="s">
        <v>630</v>
      </c>
      <c r="C1" s="2" t="s">
        <v>2</v>
      </c>
      <c r="D1" s="2" t="s">
        <v>32</v>
      </c>
      <c r="E1" s="2" t="s">
        <v>33</v>
      </c>
      <c r="F1" s="2" t="s">
        <v>2</v>
      </c>
      <c r="G1" s="2" t="s">
        <v>32</v>
      </c>
    </row>
    <row r="2" spans="1:7">
      <c r="A2" s="3" t="s">
        <v>631</v>
      </c>
    </row>
    <row r="3" spans="1:7">
      <c r="A3" s="4" t="s">
        <v>632</v>
      </c>
      <c r="C3" s="6" t="n">
        <v>105000</v>
      </c>
      <c r="D3" s="6" t="n">
        <v>54600</v>
      </c>
      <c r="E3" s="6" t="n">
        <v>55700</v>
      </c>
    </row>
    <row r="4" spans="1:7">
      <c r="A4" s="4" t="s">
        <v>633</v>
      </c>
      <c r="B4" s="6" t="n">
        <v>-103200</v>
      </c>
    </row>
    <row r="5" spans="1:7">
      <c r="A5" s="4" t="s">
        <v>634</v>
      </c>
      <c r="F5" s="6" t="n">
        <v>77600</v>
      </c>
      <c r="G5" s="6" t="n">
        <v>178400</v>
      </c>
    </row>
    <row r="6" spans="1:7">
      <c r="A6" s="4" t="s">
        <v>635</v>
      </c>
    </row>
    <row r="7" spans="1:7">
      <c r="A7" s="3" t="s">
        <v>631</v>
      </c>
    </row>
    <row r="8" spans="1:7">
      <c r="A8" s="4" t="s">
        <v>636</v>
      </c>
      <c r="C8" s="5" t="n">
        <v>1269010</v>
      </c>
      <c r="D8" s="5" t="n">
        <v>1213000</v>
      </c>
    </row>
    <row r="9" spans="1:7">
      <c r="A9" s="4" t="s">
        <v>637</v>
      </c>
      <c r="C9" s="5" t="n">
        <v>46845</v>
      </c>
      <c r="D9" s="5" t="n">
        <v>45440</v>
      </c>
      <c r="E9" s="5" t="n">
        <v>50080</v>
      </c>
    </row>
    <row r="10" spans="1:7">
      <c r="A10" s="4" t="s">
        <v>638</v>
      </c>
      <c r="C10" s="5" t="n">
        <v>55301</v>
      </c>
      <c r="D10" s="5" t="n">
        <v>56094</v>
      </c>
      <c r="E10" s="5" t="n">
        <v>51710</v>
      </c>
    </row>
    <row r="11" spans="1:7">
      <c r="A11" s="4" t="s">
        <v>639</v>
      </c>
      <c r="C11" s="5" t="n">
        <v>67232</v>
      </c>
      <c r="D11" s="5" t="n">
        <v>91114</v>
      </c>
    </row>
    <row r="12" spans="1:7">
      <c r="A12" s="4" t="s">
        <v>640</v>
      </c>
      <c r="D12" s="5" t="n">
        <v>-103197</v>
      </c>
    </row>
    <row r="13" spans="1:7">
      <c r="A13" s="4" t="s">
        <v>633</v>
      </c>
      <c r="C13" s="5" t="n">
        <v>-30993</v>
      </c>
      <c r="D13" s="5" t="n">
        <v>-28751</v>
      </c>
    </row>
    <row r="14" spans="1:7">
      <c r="A14" s="4" t="s">
        <v>641</v>
      </c>
      <c r="C14" s="5" t="n">
        <v>-3306</v>
      </c>
      <c r="D14" s="5" t="n">
        <v>-4690</v>
      </c>
    </row>
    <row r="15" spans="1:7">
      <c r="A15" s="4" t="s">
        <v>642</v>
      </c>
      <c r="C15" s="5" t="n">
        <v>1404089</v>
      </c>
      <c r="D15" s="5" t="n">
        <v>1269010</v>
      </c>
      <c r="E15" s="5" t="n">
        <v>1213000</v>
      </c>
    </row>
    <row r="16" spans="1:7">
      <c r="A16" s="4" t="s">
        <v>643</v>
      </c>
      <c r="F16" s="5" t="n">
        <v>1277216</v>
      </c>
      <c r="G16" s="5" t="n">
        <v>1151151</v>
      </c>
    </row>
    <row r="17" spans="1:7">
      <c r="A17" s="4" t="s">
        <v>644</v>
      </c>
      <c r="C17" s="5" t="n">
        <v>1176960</v>
      </c>
      <c r="D17" s="5" t="n">
        <v>1119842</v>
      </c>
    </row>
    <row r="18" spans="1:7">
      <c r="A18" s="4" t="s">
        <v>645</v>
      </c>
      <c r="C18" s="5" t="n">
        <v>174870</v>
      </c>
      <c r="D18" s="5" t="n">
        <v>143756</v>
      </c>
    </row>
    <row r="19" spans="1:7">
      <c r="A19" s="4" t="s">
        <v>632</v>
      </c>
      <c r="C19" s="5" t="n">
        <v>100000</v>
      </c>
      <c r="D19" s="5" t="n">
        <v>50000</v>
      </c>
    </row>
    <row r="20" spans="1:7">
      <c r="A20" s="4" t="s">
        <v>640</v>
      </c>
      <c r="D20" s="5" t="n">
        <v>-103197</v>
      </c>
    </row>
    <row r="21" spans="1:7">
      <c r="A21" s="4" t="s">
        <v>633</v>
      </c>
      <c r="C21" s="5" t="n">
        <v>-30993</v>
      </c>
      <c r="D21" s="5" t="n">
        <v>-28751</v>
      </c>
    </row>
    <row r="22" spans="1:7">
      <c r="A22" s="4" t="s">
        <v>641</v>
      </c>
      <c r="C22" s="5" t="n">
        <v>-3306</v>
      </c>
      <c r="D22" s="5" t="n">
        <v>-4690</v>
      </c>
    </row>
    <row r="23" spans="1:7">
      <c r="A23" s="4" t="s">
        <v>646</v>
      </c>
      <c r="C23" s="5" t="n">
        <v>1417531</v>
      </c>
      <c r="D23" s="5" t="n">
        <v>1176960</v>
      </c>
      <c r="E23" s="5" t="n">
        <v>1119842</v>
      </c>
    </row>
    <row r="24" spans="1:7">
      <c r="A24" s="4" t="s">
        <v>642</v>
      </c>
      <c r="C24" s="5" t="n">
        <v>1404089</v>
      </c>
      <c r="D24" s="5" t="n">
        <v>1213000</v>
      </c>
      <c r="E24" s="5" t="n">
        <v>1213000</v>
      </c>
      <c r="F24" s="5" t="n">
        <v>1404089</v>
      </c>
      <c r="G24" s="5" t="n">
        <v>1269010</v>
      </c>
    </row>
    <row r="25" spans="1:7">
      <c r="A25" s="4" t="s">
        <v>646</v>
      </c>
      <c r="C25" s="5" t="n">
        <v>1417531</v>
      </c>
      <c r="D25" s="5" t="n">
        <v>1119842</v>
      </c>
      <c r="E25" s="5" t="n">
        <v>1119842</v>
      </c>
      <c r="F25" s="5" t="n">
        <v>1417531</v>
      </c>
      <c r="G25" s="5" t="n">
        <v>1176960</v>
      </c>
    </row>
    <row r="26" spans="1:7">
      <c r="A26" s="4" t="s">
        <v>647</v>
      </c>
      <c r="F26" s="5" t="n">
        <v>-13442</v>
      </c>
      <c r="G26" s="5" t="n">
        <v>92050</v>
      </c>
    </row>
    <row r="27" spans="1:7">
      <c r="A27" s="4" t="s">
        <v>634</v>
      </c>
      <c r="F27" s="5" t="n">
        <v>-13442</v>
      </c>
      <c r="G27" s="5" t="n">
        <v>92050</v>
      </c>
    </row>
    <row r="28" spans="1:7">
      <c r="A28" s="4" t="s">
        <v>648</v>
      </c>
      <c r="F28" s="5" t="n">
        <v>1935</v>
      </c>
      <c r="G28" s="5" t="n">
        <v>2313</v>
      </c>
    </row>
    <row r="29" spans="1:7">
      <c r="A29" s="4" t="s">
        <v>649</v>
      </c>
      <c r="F29" s="5" t="n">
        <v>243761</v>
      </c>
      <c r="G29" s="5" t="n">
        <v>303612</v>
      </c>
    </row>
    <row r="30" spans="1:7">
      <c r="A30" s="4" t="s">
        <v>650</v>
      </c>
      <c r="F30" s="5" t="n">
        <v>245696</v>
      </c>
      <c r="G30" s="5" t="n">
        <v>305925</v>
      </c>
    </row>
    <row r="31" spans="1:7">
      <c r="A31" s="4" t="s">
        <v>651</v>
      </c>
    </row>
    <row r="32" spans="1:7">
      <c r="A32" s="3" t="s">
        <v>631</v>
      </c>
    </row>
    <row r="33" spans="1:7">
      <c r="A33" s="4" t="s">
        <v>636</v>
      </c>
      <c r="C33" s="5" t="n">
        <v>86309</v>
      </c>
      <c r="D33" s="5" t="n">
        <v>84967</v>
      </c>
    </row>
    <row r="34" spans="1:7">
      <c r="A34" s="4" t="s">
        <v>637</v>
      </c>
      <c r="C34" s="5" t="n">
        <v>1888</v>
      </c>
      <c r="D34" s="5" t="n">
        <v>1835</v>
      </c>
      <c r="E34" s="5" t="n">
        <v>1562</v>
      </c>
    </row>
    <row r="35" spans="1:7">
      <c r="A35" s="4" t="s">
        <v>638</v>
      </c>
      <c r="C35" s="5" t="n">
        <v>3316</v>
      </c>
      <c r="D35" s="5" t="n">
        <v>3391</v>
      </c>
      <c r="E35" s="5" t="n">
        <v>3033</v>
      </c>
    </row>
    <row r="36" spans="1:7">
      <c r="A36" s="4" t="s">
        <v>639</v>
      </c>
      <c r="C36" s="5" t="n">
        <v>4580</v>
      </c>
      <c r="D36" s="5" t="n">
        <v>740</v>
      </c>
    </row>
    <row r="37" spans="1:7">
      <c r="A37" s="4" t="s">
        <v>633</v>
      </c>
      <c r="C37" s="5" t="n">
        <v>-5046</v>
      </c>
      <c r="D37" s="5" t="n">
        <v>-4624</v>
      </c>
    </row>
    <row r="38" spans="1:7">
      <c r="A38" s="4" t="s">
        <v>642</v>
      </c>
      <c r="C38" s="5" t="n">
        <v>91047</v>
      </c>
      <c r="D38" s="5" t="n">
        <v>86309</v>
      </c>
      <c r="E38" s="5" t="n">
        <v>84967</v>
      </c>
    </row>
    <row r="39" spans="1:7">
      <c r="A39" s="4" t="s">
        <v>643</v>
      </c>
      <c r="F39" s="5" t="n">
        <v>77668</v>
      </c>
      <c r="G39" s="5" t="n">
        <v>71273</v>
      </c>
    </row>
    <row r="40" spans="1:7">
      <c r="A40" s="4" t="s">
        <v>632</v>
      </c>
      <c r="C40" s="5" t="n">
        <v>5046</v>
      </c>
      <c r="D40" s="5" t="n">
        <v>4624</v>
      </c>
    </row>
    <row r="41" spans="1:7">
      <c r="A41" s="4" t="s">
        <v>633</v>
      </c>
      <c r="C41" s="5" t="n">
        <v>-5046</v>
      </c>
      <c r="D41" s="5" t="n">
        <v>-4624</v>
      </c>
    </row>
    <row r="42" spans="1:7">
      <c r="A42" s="4" t="s">
        <v>642</v>
      </c>
      <c r="C42" s="6" t="n">
        <v>91047</v>
      </c>
      <c r="D42" s="6" t="n">
        <v>84967</v>
      </c>
      <c r="E42" s="6" t="n">
        <v>84967</v>
      </c>
      <c r="F42" s="5" t="n">
        <v>91047</v>
      </c>
      <c r="G42" s="5" t="n">
        <v>86309</v>
      </c>
    </row>
    <row r="43" spans="1:7">
      <c r="A43" s="4" t="s">
        <v>647</v>
      </c>
      <c r="F43" s="5" t="n">
        <v>91047</v>
      </c>
      <c r="G43" s="5" t="n">
        <v>86309</v>
      </c>
    </row>
    <row r="44" spans="1:7">
      <c r="A44" s="4" t="s">
        <v>634</v>
      </c>
      <c r="F44" s="5" t="n">
        <v>91047</v>
      </c>
      <c r="G44" s="5" t="n">
        <v>86309</v>
      </c>
    </row>
    <row r="45" spans="1:7">
      <c r="A45" s="4" t="s">
        <v>649</v>
      </c>
      <c r="F45" s="5" t="n">
        <v>28164</v>
      </c>
      <c r="G45" s="5" t="n">
        <v>26438</v>
      </c>
    </row>
    <row r="46" spans="1:7">
      <c r="A46" s="4" t="s">
        <v>650</v>
      </c>
      <c r="F46" s="6" t="n">
        <v>28164</v>
      </c>
      <c r="G46" s="6" t="n">
        <v>264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652</v>
      </c>
      <c r="B1" s="2" t="s">
        <v>630</v>
      </c>
      <c r="C1" s="2" t="s">
        <v>653</v>
      </c>
      <c r="D1" s="2" t="s">
        <v>654</v>
      </c>
      <c r="E1" s="2" t="s">
        <v>655</v>
      </c>
      <c r="F1" s="2" t="s">
        <v>432</v>
      </c>
      <c r="G1" s="2" t="s">
        <v>2</v>
      </c>
      <c r="H1" s="2" t="s">
        <v>32</v>
      </c>
      <c r="I1" s="2" t="s">
        <v>655</v>
      </c>
      <c r="J1" s="2" t="s">
        <v>33</v>
      </c>
    </row>
    <row r="2" spans="1:10">
      <c r="A2" s="3" t="s">
        <v>656</v>
      </c>
    </row>
    <row r="3" spans="1:10">
      <c r="A3" s="4" t="s">
        <v>657</v>
      </c>
      <c r="G3" s="6" t="n">
        <v>77600</v>
      </c>
      <c r="H3" s="6" t="n">
        <v>178400</v>
      </c>
    </row>
    <row r="4" spans="1:10">
      <c r="A4" s="4" t="s">
        <v>658</v>
      </c>
      <c r="G4" s="5" t="n">
        <v>2400</v>
      </c>
      <c r="H4" s="5" t="n">
        <v>4000</v>
      </c>
    </row>
    <row r="5" spans="1:10">
      <c r="A5" s="4" t="s">
        <v>659</v>
      </c>
      <c r="G5" s="5" t="n">
        <v>88600</v>
      </c>
      <c r="H5" s="5" t="n">
        <v>174400</v>
      </c>
    </row>
    <row r="6" spans="1:10">
      <c r="A6" s="4" t="s">
        <v>660</v>
      </c>
      <c r="G6" s="5" t="n">
        <v>13400</v>
      </c>
    </row>
    <row r="7" spans="1:10">
      <c r="A7" s="4" t="s">
        <v>632</v>
      </c>
      <c r="G7" s="6" t="n">
        <v>105000</v>
      </c>
      <c r="H7" s="5" t="n">
        <v>54600</v>
      </c>
      <c r="J7" s="6" t="n">
        <v>55700</v>
      </c>
    </row>
    <row r="8" spans="1:10">
      <c r="A8" s="4" t="s">
        <v>661</v>
      </c>
      <c r="G8" s="4" t="s">
        <v>662</v>
      </c>
    </row>
    <row r="9" spans="1:10">
      <c r="A9" s="4" t="s">
        <v>663</v>
      </c>
      <c r="G9" s="6" t="n">
        <v>2400</v>
      </c>
    </row>
    <row r="10" spans="1:10">
      <c r="A10" s="4" t="s">
        <v>39</v>
      </c>
      <c r="H10" s="6" t="n">
        <v>31173</v>
      </c>
    </row>
    <row r="11" spans="1:10">
      <c r="A11" s="4" t="s">
        <v>664</v>
      </c>
      <c r="B11" s="6" t="n">
        <v>103200</v>
      </c>
    </row>
    <row r="12" spans="1:10">
      <c r="A12" s="4" t="s">
        <v>665</v>
      </c>
      <c r="C12" s="4" t="s">
        <v>666</v>
      </c>
      <c r="H12" s="4" t="s">
        <v>667</v>
      </c>
    </row>
    <row r="13" spans="1:10">
      <c r="A13" s="4" t="s">
        <v>668</v>
      </c>
      <c r="C13" s="4" t="s">
        <v>669</v>
      </c>
      <c r="H13" s="4" t="s">
        <v>670</v>
      </c>
    </row>
    <row r="14" spans="1:10">
      <c r="A14" s="4" t="s">
        <v>671</v>
      </c>
      <c r="G14" s="4" t="s">
        <v>443</v>
      </c>
    </row>
    <row r="15" spans="1:10">
      <c r="A15" s="4" t="s">
        <v>672</v>
      </c>
      <c r="G15" s="4" t="s">
        <v>673</v>
      </c>
    </row>
    <row r="16" spans="1:10">
      <c r="A16" s="4" t="s">
        <v>674</v>
      </c>
      <c r="G16" s="4" t="s">
        <v>675</v>
      </c>
    </row>
    <row r="17" spans="1:10">
      <c r="A17" s="4" t="s">
        <v>676</v>
      </c>
      <c r="G17" s="4" t="s">
        <v>677</v>
      </c>
    </row>
    <row r="18" spans="1:10">
      <c r="A18" s="4" t="s">
        <v>678</v>
      </c>
      <c r="G18" s="4" t="s">
        <v>675</v>
      </c>
    </row>
    <row r="19" spans="1:10">
      <c r="A19" s="4" t="s">
        <v>679</v>
      </c>
      <c r="D19" s="4" t="s">
        <v>680</v>
      </c>
      <c r="E19" s="4" t="s">
        <v>681</v>
      </c>
    </row>
    <row r="20" spans="1:10">
      <c r="A20" s="4" t="s">
        <v>682</v>
      </c>
      <c r="G20" s="4" t="s">
        <v>683</v>
      </c>
    </row>
    <row r="21" spans="1:10">
      <c r="A21" s="4" t="s">
        <v>684</v>
      </c>
    </row>
    <row r="22" spans="1:10">
      <c r="A22" s="3" t="s">
        <v>656</v>
      </c>
    </row>
    <row r="23" spans="1:10">
      <c r="A23" s="4" t="s">
        <v>685</v>
      </c>
      <c r="G23" s="6" t="n">
        <v>16300</v>
      </c>
      <c r="H23" s="6" t="n">
        <v>14500</v>
      </c>
      <c r="J23" s="5" t="n">
        <v>13400</v>
      </c>
    </row>
    <row r="24" spans="1:10">
      <c r="A24" s="4" t="s">
        <v>686</v>
      </c>
      <c r="I24" s="4" t="s">
        <v>673</v>
      </c>
    </row>
    <row r="25" spans="1:10">
      <c r="A25" s="4" t="s">
        <v>687</v>
      </c>
    </row>
    <row r="26" spans="1:10">
      <c r="A26" s="3" t="s">
        <v>656</v>
      </c>
    </row>
    <row r="27" spans="1:10">
      <c r="A27" s="4" t="s">
        <v>632</v>
      </c>
      <c r="G27" s="6" t="n">
        <v>12600</v>
      </c>
      <c r="H27" s="5" t="n">
        <v>10200</v>
      </c>
      <c r="J27" s="5" t="n">
        <v>9700</v>
      </c>
    </row>
    <row r="28" spans="1:10">
      <c r="A28" s="4" t="s">
        <v>635</v>
      </c>
    </row>
    <row r="29" spans="1:10">
      <c r="A29" s="3" t="s">
        <v>656</v>
      </c>
    </row>
    <row r="30" spans="1:10">
      <c r="A30" s="4" t="s">
        <v>688</v>
      </c>
      <c r="G30" s="4" t="s">
        <v>689</v>
      </c>
    </row>
    <row r="31" spans="1:10">
      <c r="A31" s="4" t="s">
        <v>690</v>
      </c>
    </row>
    <row r="32" spans="1:10">
      <c r="A32" s="3" t="s">
        <v>656</v>
      </c>
    </row>
    <row r="33" spans="1:10">
      <c r="A33" s="4" t="s">
        <v>646</v>
      </c>
      <c r="D33" s="6" t="n">
        <v>1787900</v>
      </c>
      <c r="E33" s="6" t="n">
        <v>1480900</v>
      </c>
      <c r="I33" s="6" t="n">
        <v>1480900</v>
      </c>
    </row>
    <row r="34" spans="1:10">
      <c r="A34" s="4" t="s">
        <v>691</v>
      </c>
    </row>
    <row r="35" spans="1:10">
      <c r="A35" s="3" t="s">
        <v>656</v>
      </c>
    </row>
    <row r="36" spans="1:10">
      <c r="A36" s="4" t="s">
        <v>678</v>
      </c>
      <c r="G36" s="4" t="s">
        <v>692</v>
      </c>
    </row>
    <row r="37" spans="1:10">
      <c r="A37" s="4" t="s">
        <v>693</v>
      </c>
    </row>
    <row r="38" spans="1:10">
      <c r="A38" s="3" t="s">
        <v>656</v>
      </c>
    </row>
    <row r="39" spans="1:10">
      <c r="A39" s="4" t="s">
        <v>694</v>
      </c>
      <c r="G39" s="6" t="n">
        <v>54500</v>
      </c>
      <c r="H39" s="5" t="n">
        <v>45600</v>
      </c>
      <c r="J39" s="5" t="n">
        <v>41900</v>
      </c>
    </row>
    <row r="40" spans="1:10">
      <c r="A40" s="4" t="s">
        <v>695</v>
      </c>
    </row>
    <row r="41" spans="1:10">
      <c r="A41" s="3" t="s">
        <v>656</v>
      </c>
    </row>
    <row r="42" spans="1:10">
      <c r="A42" s="4" t="s">
        <v>632</v>
      </c>
      <c r="G42" s="6" t="n">
        <v>6300</v>
      </c>
      <c r="H42" s="5" t="n">
        <v>5800</v>
      </c>
      <c r="J42" s="6" t="n">
        <v>4500</v>
      </c>
    </row>
    <row r="43" spans="1:10">
      <c r="A43" s="4" t="s">
        <v>696</v>
      </c>
    </row>
    <row r="44" spans="1:10">
      <c r="A44" s="3" t="s">
        <v>656</v>
      </c>
    </row>
    <row r="45" spans="1:10">
      <c r="A45" s="4" t="s">
        <v>697</v>
      </c>
      <c r="G45" s="4" t="s">
        <v>698</v>
      </c>
    </row>
    <row r="46" spans="1:10">
      <c r="A46" s="4" t="s">
        <v>699</v>
      </c>
      <c r="G46" s="4" t="s">
        <v>372</v>
      </c>
    </row>
    <row r="47" spans="1:10">
      <c r="A47" s="4" t="s">
        <v>700</v>
      </c>
      <c r="F47" s="6" t="n">
        <v>5500</v>
      </c>
    </row>
    <row r="48" spans="1:10">
      <c r="A48" s="4" t="s">
        <v>635</v>
      </c>
    </row>
    <row r="49" spans="1:10">
      <c r="A49" s="3" t="s">
        <v>656</v>
      </c>
    </row>
    <row r="50" spans="1:10">
      <c r="A50" s="4" t="s">
        <v>657</v>
      </c>
      <c r="G50" s="6" t="n">
        <v>-13442</v>
      </c>
      <c r="H50" s="5" t="n">
        <v>92050</v>
      </c>
    </row>
    <row r="51" spans="1:10">
      <c r="A51" s="4" t="s">
        <v>701</v>
      </c>
      <c r="G51" s="5" t="n">
        <v>12100</v>
      </c>
    </row>
    <row r="52" spans="1:10">
      <c r="A52" s="4" t="s">
        <v>702</v>
      </c>
      <c r="G52" s="5" t="n">
        <v>400</v>
      </c>
    </row>
    <row r="53" spans="1:10">
      <c r="A53" s="4" t="s">
        <v>632</v>
      </c>
      <c r="G53" s="5" t="n">
        <v>100000</v>
      </c>
      <c r="H53" s="5" t="n">
        <v>50000</v>
      </c>
    </row>
    <row r="54" spans="1:10">
      <c r="A54" s="4" t="s">
        <v>39</v>
      </c>
      <c r="H54" s="5" t="n">
        <v>31173</v>
      </c>
    </row>
    <row r="55" spans="1:10">
      <c r="A55" s="4" t="s">
        <v>664</v>
      </c>
      <c r="G55" s="6" t="n">
        <v>30993</v>
      </c>
      <c r="H55" s="6" t="n">
        <v>28751</v>
      </c>
    </row>
    <row r="56" spans="1:10">
      <c r="A56" s="4" t="s">
        <v>665</v>
      </c>
      <c r="G56" s="4" t="s">
        <v>703</v>
      </c>
      <c r="H56" s="4" t="s">
        <v>703</v>
      </c>
      <c r="J56" s="4" t="s">
        <v>703</v>
      </c>
    </row>
    <row r="57" spans="1:10">
      <c r="A57" s="4" t="s">
        <v>668</v>
      </c>
      <c r="G57" s="4" t="s">
        <v>670</v>
      </c>
      <c r="J57" s="4" t="s">
        <v>704</v>
      </c>
    </row>
    <row r="58" spans="1:10">
      <c r="A58" s="4" t="s">
        <v>646</v>
      </c>
      <c r="G58" s="6" t="n">
        <v>1417531</v>
      </c>
      <c r="H58" s="6" t="n">
        <v>1176960</v>
      </c>
      <c r="J58" s="6" t="n">
        <v>1119842</v>
      </c>
    </row>
    <row r="59" spans="1:10">
      <c r="A59" s="4" t="s">
        <v>700</v>
      </c>
      <c r="H59" s="5" t="n">
        <v>31173</v>
      </c>
    </row>
    <row r="60" spans="1:10">
      <c r="A60" s="4" t="s">
        <v>651</v>
      </c>
    </row>
    <row r="61" spans="1:10">
      <c r="A61" s="3" t="s">
        <v>656</v>
      </c>
    </row>
    <row r="62" spans="1:10">
      <c r="A62" s="4" t="s">
        <v>657</v>
      </c>
      <c r="G62" s="5" t="n">
        <v>91047</v>
      </c>
      <c r="H62" s="5" t="n">
        <v>86309</v>
      </c>
    </row>
    <row r="63" spans="1:10">
      <c r="A63" s="4" t="s">
        <v>701</v>
      </c>
      <c r="G63" s="5" t="n">
        <v>3300</v>
      </c>
    </row>
    <row r="64" spans="1:10">
      <c r="A64" s="4" t="s">
        <v>632</v>
      </c>
      <c r="G64" s="5" t="n">
        <v>5046</v>
      </c>
      <c r="H64" s="5" t="n">
        <v>4624</v>
      </c>
    </row>
    <row r="65" spans="1:10">
      <c r="A65" s="4" t="s">
        <v>664</v>
      </c>
      <c r="G65" s="6" t="n">
        <v>5046</v>
      </c>
      <c r="H65" s="6" t="n">
        <v>4624</v>
      </c>
    </row>
    <row r="66" spans="1:10">
      <c r="A66" s="4" t="s">
        <v>665</v>
      </c>
      <c r="G66" s="4" t="s">
        <v>670</v>
      </c>
      <c r="H66" s="4" t="s">
        <v>670</v>
      </c>
      <c r="J66" s="4" t="s">
        <v>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5</v>
      </c>
      <c r="B1" s="2" t="s">
        <v>2</v>
      </c>
      <c r="C1" s="2" t="s">
        <v>32</v>
      </c>
    </row>
    <row r="2" spans="1:3">
      <c r="A2" s="4" t="s">
        <v>635</v>
      </c>
    </row>
    <row r="3" spans="1:3">
      <c r="A3" s="3" t="s">
        <v>631</v>
      </c>
    </row>
    <row r="4" spans="1:3">
      <c r="A4" s="4" t="s">
        <v>706</v>
      </c>
      <c r="B4" s="4" t="s">
        <v>703</v>
      </c>
      <c r="C4" s="4" t="s">
        <v>707</v>
      </c>
    </row>
    <row r="5" spans="1:3">
      <c r="A5" s="4" t="s">
        <v>708</v>
      </c>
      <c r="B5" s="4" t="s">
        <v>703</v>
      </c>
      <c r="C5" s="4" t="s">
        <v>703</v>
      </c>
    </row>
    <row r="6" spans="1:3">
      <c r="A6" s="4" t="s">
        <v>651</v>
      </c>
    </row>
    <row r="7" spans="1:3">
      <c r="A7" s="3" t="s">
        <v>631</v>
      </c>
    </row>
    <row r="8" spans="1:3">
      <c r="A8" s="4" t="s">
        <v>706</v>
      </c>
      <c r="B8" s="4" t="s">
        <v>667</v>
      </c>
      <c r="C8" s="4" t="s">
        <v>703</v>
      </c>
    </row>
    <row r="9" spans="1:3">
      <c r="A9" s="4" t="s">
        <v>708</v>
      </c>
      <c r="B9" s="4" t="s">
        <v>670</v>
      </c>
      <c r="C9" s="4" t="s">
        <v>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653</v>
      </c>
      <c r="C1" s="2" t="s">
        <v>2</v>
      </c>
      <c r="D1" s="2" t="s">
        <v>32</v>
      </c>
      <c r="E1" s="2" t="s">
        <v>33</v>
      </c>
    </row>
    <row r="2" spans="1:5">
      <c r="A2" s="3" t="s">
        <v>631</v>
      </c>
    </row>
    <row r="3" spans="1:5">
      <c r="A3" s="4" t="s">
        <v>710</v>
      </c>
      <c r="D3" s="6" t="n">
        <v>31173</v>
      </c>
    </row>
    <row r="4" spans="1:5">
      <c r="A4" s="4" t="s">
        <v>668</v>
      </c>
      <c r="B4" s="4" t="s">
        <v>669</v>
      </c>
      <c r="D4" s="4" t="s">
        <v>670</v>
      </c>
    </row>
    <row r="5" spans="1:5">
      <c r="A5" s="4" t="s">
        <v>708</v>
      </c>
      <c r="B5" s="4" t="s">
        <v>666</v>
      </c>
      <c r="D5" s="4" t="s">
        <v>667</v>
      </c>
    </row>
    <row r="6" spans="1:5">
      <c r="A6" s="4" t="s">
        <v>635</v>
      </c>
    </row>
    <row r="7" spans="1:5">
      <c r="A7" s="3" t="s">
        <v>631</v>
      </c>
    </row>
    <row r="8" spans="1:5">
      <c r="A8" s="4" t="s">
        <v>637</v>
      </c>
      <c r="C8" s="6" t="n">
        <v>46845</v>
      </c>
      <c r="D8" s="6" t="n">
        <v>45440</v>
      </c>
      <c r="E8" s="6" t="n">
        <v>50080</v>
      </c>
    </row>
    <row r="9" spans="1:5">
      <c r="A9" s="4" t="s">
        <v>638</v>
      </c>
      <c r="C9" s="5" t="n">
        <v>55301</v>
      </c>
      <c r="D9" s="5" t="n">
        <v>56094</v>
      </c>
      <c r="E9" s="5" t="n">
        <v>51710</v>
      </c>
    </row>
    <row r="10" spans="1:5">
      <c r="A10" s="4" t="s">
        <v>711</v>
      </c>
      <c r="C10" s="5" t="n">
        <v>-69345</v>
      </c>
      <c r="D10" s="5" t="n">
        <v>-70535</v>
      </c>
      <c r="E10" s="5" t="n">
        <v>-78042</v>
      </c>
    </row>
    <row r="11" spans="1:5">
      <c r="A11" s="4" t="s">
        <v>712</v>
      </c>
      <c r="C11" s="5" t="n">
        <v>377</v>
      </c>
      <c r="D11" s="5" t="n">
        <v>377</v>
      </c>
      <c r="E11" s="5" t="n">
        <v>377</v>
      </c>
    </row>
    <row r="12" spans="1:5">
      <c r="A12" s="4" t="s">
        <v>713</v>
      </c>
      <c r="C12" s="5" t="n">
        <v>21557</v>
      </c>
      <c r="D12" s="5" t="n">
        <v>31397</v>
      </c>
      <c r="E12" s="5" t="n">
        <v>33146</v>
      </c>
    </row>
    <row r="13" spans="1:5">
      <c r="A13" s="4" t="s">
        <v>710</v>
      </c>
      <c r="D13" s="5" t="n">
        <v>31173</v>
      </c>
    </row>
    <row r="14" spans="1:5">
      <c r="A14" s="4" t="s">
        <v>714</v>
      </c>
      <c r="C14" s="5" t="n">
        <v>54735</v>
      </c>
      <c r="D14" s="5" t="n">
        <v>93946</v>
      </c>
      <c r="E14" s="5" t="n">
        <v>57271</v>
      </c>
    </row>
    <row r="15" spans="1:5">
      <c r="A15" s="4" t="s">
        <v>715</v>
      </c>
      <c r="C15" s="5" t="n">
        <v>-38293</v>
      </c>
      <c r="D15" s="5" t="n">
        <v>17894</v>
      </c>
      <c r="E15" s="5" t="n">
        <v>-19731</v>
      </c>
    </row>
    <row r="16" spans="1:5">
      <c r="A16" s="4" t="s">
        <v>716</v>
      </c>
      <c r="C16" s="5" t="n">
        <v>-21557</v>
      </c>
      <c r="D16" s="5" t="n">
        <v>-31397</v>
      </c>
      <c r="E16" s="5" t="n">
        <v>-33146</v>
      </c>
    </row>
    <row r="17" spans="1:5">
      <c r="A17" s="4" t="s">
        <v>710</v>
      </c>
      <c r="D17" s="5" t="n">
        <v>-31173</v>
      </c>
    </row>
    <row r="18" spans="1:5">
      <c r="A18" s="4" t="s">
        <v>712</v>
      </c>
      <c r="C18" s="5" t="n">
        <v>-377</v>
      </c>
      <c r="D18" s="5" t="n">
        <v>-377</v>
      </c>
      <c r="E18" s="5" t="n">
        <v>-377</v>
      </c>
    </row>
    <row r="19" spans="1:5">
      <c r="A19" s="4" t="s">
        <v>717</v>
      </c>
      <c r="C19" s="5" t="n">
        <v>-60227</v>
      </c>
      <c r="D19" s="5" t="n">
        <v>-45053</v>
      </c>
      <c r="E19" s="5" t="n">
        <v>-53254</v>
      </c>
    </row>
    <row r="20" spans="1:5">
      <c r="A20" s="4" t="s">
        <v>718</v>
      </c>
      <c r="C20" s="6" t="n">
        <v>-5492</v>
      </c>
      <c r="D20" s="6" t="n">
        <v>48893</v>
      </c>
      <c r="E20" s="6" t="n">
        <v>4017</v>
      </c>
    </row>
    <row r="21" spans="1:5">
      <c r="A21" s="4" t="s">
        <v>706</v>
      </c>
      <c r="C21" s="4" t="s">
        <v>707</v>
      </c>
      <c r="E21" s="4" t="s">
        <v>703</v>
      </c>
    </row>
    <row r="22" spans="1:5">
      <c r="A22" s="4" t="s">
        <v>668</v>
      </c>
      <c r="C22" s="4" t="s">
        <v>670</v>
      </c>
      <c r="E22" s="4" t="s">
        <v>704</v>
      </c>
    </row>
    <row r="23" spans="1:5">
      <c r="A23" s="4" t="s">
        <v>708</v>
      </c>
      <c r="C23" s="4" t="s">
        <v>703</v>
      </c>
      <c r="D23" s="4" t="s">
        <v>703</v>
      </c>
      <c r="E23" s="4" t="s">
        <v>703</v>
      </c>
    </row>
    <row r="24" spans="1:5">
      <c r="A24" s="4" t="s">
        <v>719</v>
      </c>
    </row>
    <row r="25" spans="1:5">
      <c r="A25" s="3" t="s">
        <v>631</v>
      </c>
    </row>
    <row r="26" spans="1:5">
      <c r="A26" s="4" t="s">
        <v>706</v>
      </c>
      <c r="D26" s="4" t="s">
        <v>667</v>
      </c>
    </row>
    <row r="27" spans="1:5">
      <c r="A27" s="4" t="s">
        <v>668</v>
      </c>
      <c r="D27" s="4" t="s">
        <v>670</v>
      </c>
    </row>
    <row r="28" spans="1:5">
      <c r="A28" s="4" t="s">
        <v>720</v>
      </c>
    </row>
    <row r="29" spans="1:5">
      <c r="A29" s="3" t="s">
        <v>631</v>
      </c>
    </row>
    <row r="30" spans="1:5">
      <c r="A30" s="4" t="s">
        <v>706</v>
      </c>
      <c r="D30" s="4" t="s">
        <v>666</v>
      </c>
    </row>
    <row r="31" spans="1:5">
      <c r="A31" s="4" t="s">
        <v>668</v>
      </c>
      <c r="D31" s="4" t="s">
        <v>669</v>
      </c>
    </row>
    <row r="32" spans="1:5">
      <c r="A32" s="4" t="s">
        <v>651</v>
      </c>
    </row>
    <row r="33" spans="1:5">
      <c r="A33" s="3" t="s">
        <v>631</v>
      </c>
    </row>
    <row r="34" spans="1:5">
      <c r="A34" s="4" t="s">
        <v>637</v>
      </c>
      <c r="C34" s="6" t="n">
        <v>1888</v>
      </c>
      <c r="D34" s="6" t="n">
        <v>1835</v>
      </c>
      <c r="E34" s="6" t="n">
        <v>1562</v>
      </c>
    </row>
    <row r="35" spans="1:5">
      <c r="A35" s="4" t="s">
        <v>638</v>
      </c>
      <c r="C35" s="5" t="n">
        <v>3316</v>
      </c>
      <c r="D35" s="5" t="n">
        <v>3391</v>
      </c>
      <c r="E35" s="5" t="n">
        <v>3033</v>
      </c>
    </row>
    <row r="36" spans="1:5">
      <c r="A36" s="4" t="s">
        <v>713</v>
      </c>
      <c r="C36" s="5" t="n">
        <v>2852</v>
      </c>
      <c r="D36" s="5" t="n">
        <v>3349</v>
      </c>
      <c r="E36" s="5" t="n">
        <v>3958</v>
      </c>
    </row>
    <row r="37" spans="1:5">
      <c r="A37" s="4" t="s">
        <v>714</v>
      </c>
      <c r="C37" s="5" t="n">
        <v>8056</v>
      </c>
      <c r="D37" s="5" t="n">
        <v>8575</v>
      </c>
      <c r="E37" s="5" t="n">
        <v>8553</v>
      </c>
    </row>
    <row r="38" spans="1:5">
      <c r="A38" s="4" t="s">
        <v>715</v>
      </c>
      <c r="C38" s="5" t="n">
        <v>4580</v>
      </c>
      <c r="D38" s="5" t="n">
        <v>740</v>
      </c>
      <c r="E38" s="5" t="n">
        <v>3806</v>
      </c>
    </row>
    <row r="39" spans="1:5">
      <c r="A39" s="4" t="s">
        <v>716</v>
      </c>
      <c r="C39" s="5" t="n">
        <v>-2852</v>
      </c>
      <c r="D39" s="5" t="n">
        <v>-3349</v>
      </c>
      <c r="E39" s="5" t="n">
        <v>-3958</v>
      </c>
    </row>
    <row r="40" spans="1:5">
      <c r="A40" s="4" t="s">
        <v>717</v>
      </c>
      <c r="C40" s="5" t="n">
        <v>1728</v>
      </c>
      <c r="D40" s="5" t="n">
        <v>-2609</v>
      </c>
      <c r="E40" s="5" t="n">
        <v>-152</v>
      </c>
    </row>
    <row r="41" spans="1:5">
      <c r="A41" s="4" t="s">
        <v>718</v>
      </c>
      <c r="C41" s="6" t="n">
        <v>9784</v>
      </c>
      <c r="D41" s="6" t="n">
        <v>5966</v>
      </c>
      <c r="E41" s="6" t="n">
        <v>8401</v>
      </c>
    </row>
    <row r="42" spans="1:5">
      <c r="A42" s="4" t="s">
        <v>706</v>
      </c>
      <c r="C42" s="4" t="s">
        <v>703</v>
      </c>
      <c r="D42" s="4" t="s">
        <v>721</v>
      </c>
      <c r="E42" s="4" t="s">
        <v>722</v>
      </c>
    </row>
    <row r="43" spans="1:5">
      <c r="A43" s="4" t="s">
        <v>708</v>
      </c>
      <c r="C43" s="4" t="s">
        <v>670</v>
      </c>
      <c r="D43" s="4" t="s">
        <v>670</v>
      </c>
      <c r="E43" s="4" t="s">
        <v>6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13</v>
      </c>
    </row>
    <row r="2" spans="1:2">
      <c r="A2" s="4" t="s">
        <v>635</v>
      </c>
    </row>
    <row r="3" spans="1:2">
      <c r="A3" s="3" t="s">
        <v>631</v>
      </c>
    </row>
    <row r="4" spans="1:2">
      <c r="A4" s="5" t="n">
        <v>2019</v>
      </c>
      <c r="B4" s="6" t="n">
        <v>40133</v>
      </c>
    </row>
    <row r="5" spans="1:2">
      <c r="A5" s="5" t="n">
        <v>2020</v>
      </c>
      <c r="B5" s="5" t="n">
        <v>43782</v>
      </c>
    </row>
    <row r="6" spans="1:2">
      <c r="A6" s="5" t="n">
        <v>2021</v>
      </c>
      <c r="B6" s="5" t="n">
        <v>47693</v>
      </c>
    </row>
    <row r="7" spans="1:2">
      <c r="A7" s="5" t="n">
        <v>2022</v>
      </c>
      <c r="B7" s="5" t="n">
        <v>52158</v>
      </c>
    </row>
    <row r="8" spans="1:2">
      <c r="A8" s="5" t="n">
        <v>2023</v>
      </c>
      <c r="B8" s="5" t="n">
        <v>56718</v>
      </c>
    </row>
    <row r="9" spans="1:2">
      <c r="A9" s="4" t="s">
        <v>724</v>
      </c>
      <c r="B9" s="5" t="n">
        <v>352753</v>
      </c>
    </row>
    <row r="10" spans="1:2">
      <c r="A10" s="4" t="s">
        <v>651</v>
      </c>
    </row>
    <row r="11" spans="1:2">
      <c r="A11" s="3" t="s">
        <v>631</v>
      </c>
    </row>
    <row r="12" spans="1:2">
      <c r="A12" s="5" t="n">
        <v>2019</v>
      </c>
      <c r="B12" s="5" t="n">
        <v>2483</v>
      </c>
    </row>
    <row r="13" spans="1:2">
      <c r="A13" s="5" t="n">
        <v>2020</v>
      </c>
      <c r="B13" s="5" t="n">
        <v>42591</v>
      </c>
    </row>
    <row r="14" spans="1:2">
      <c r="A14" s="5" t="n">
        <v>2021</v>
      </c>
      <c r="B14" s="5" t="n">
        <v>3517</v>
      </c>
    </row>
    <row r="15" spans="1:2">
      <c r="A15" s="5" t="n">
        <v>2022</v>
      </c>
      <c r="B15" s="5" t="n">
        <v>4503</v>
      </c>
    </row>
    <row r="16" spans="1:2">
      <c r="A16" s="5" t="n">
        <v>2023</v>
      </c>
      <c r="B16" s="5" t="n">
        <v>4972</v>
      </c>
    </row>
    <row r="17" spans="1:2">
      <c r="A17" s="4" t="s">
        <v>724</v>
      </c>
      <c r="B17" s="6" t="n">
        <v>279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5</v>
      </c>
      <c r="C1" s="2" t="s">
        <v>2</v>
      </c>
      <c r="D1" s="2" t="s">
        <v>32</v>
      </c>
      <c r="E1" s="2" t="s">
        <v>33</v>
      </c>
    </row>
    <row r="2" spans="1:5">
      <c r="A2" s="3" t="s">
        <v>631</v>
      </c>
    </row>
    <row r="3" spans="1:5">
      <c r="A3" s="4" t="s">
        <v>726</v>
      </c>
      <c r="C3" s="6" t="n">
        <v>1417531</v>
      </c>
      <c r="D3" s="6" t="n">
        <v>1176960</v>
      </c>
      <c r="E3" s="6" t="n">
        <v>1119842</v>
      </c>
    </row>
    <row r="4" spans="1:5">
      <c r="A4" s="4" t="s">
        <v>727</v>
      </c>
      <c r="C4" s="5" t="n">
        <v>1417531</v>
      </c>
      <c r="D4" s="5" t="n">
        <v>1176960</v>
      </c>
    </row>
    <row r="5" spans="1:5">
      <c r="A5" s="4" t="s">
        <v>728</v>
      </c>
    </row>
    <row r="6" spans="1:5">
      <c r="A6" s="3" t="s">
        <v>631</v>
      </c>
    </row>
    <row r="7" spans="1:5">
      <c r="A7" s="4" t="s">
        <v>726</v>
      </c>
      <c r="C7" s="5" t="n">
        <v>337</v>
      </c>
      <c r="D7" s="5" t="n">
        <v>-31</v>
      </c>
    </row>
    <row r="8" spans="1:5">
      <c r="A8" s="4" t="s">
        <v>729</v>
      </c>
    </row>
    <row r="9" spans="1:5">
      <c r="A9" s="3" t="s">
        <v>631</v>
      </c>
    </row>
    <row r="10" spans="1:5">
      <c r="A10" s="4" t="s">
        <v>726</v>
      </c>
      <c r="C10" s="5" t="n">
        <v>109183</v>
      </c>
      <c r="D10" s="5" t="n">
        <v>63704</v>
      </c>
    </row>
    <row r="11" spans="1:5">
      <c r="A11" s="4" t="s">
        <v>730</v>
      </c>
    </row>
    <row r="12" spans="1:5">
      <c r="A12" s="3" t="s">
        <v>631</v>
      </c>
    </row>
    <row r="13" spans="1:5">
      <c r="A13" s="4" t="s">
        <v>726</v>
      </c>
      <c r="C13" s="5" t="n">
        <v>279635</v>
      </c>
      <c r="D13" s="5" t="n">
        <v>208451</v>
      </c>
    </row>
    <row r="14" spans="1:5">
      <c r="A14" s="4" t="s">
        <v>731</v>
      </c>
    </row>
    <row r="15" spans="1:5">
      <c r="A15" s="3" t="s">
        <v>631</v>
      </c>
    </row>
    <row r="16" spans="1:5">
      <c r="A16" s="4" t="s">
        <v>726</v>
      </c>
      <c r="C16" s="5" t="n">
        <v>420117</v>
      </c>
      <c r="D16" s="5" t="n">
        <v>386777</v>
      </c>
    </row>
    <row r="17" spans="1:5">
      <c r="A17" s="4" t="s">
        <v>732</v>
      </c>
    </row>
    <row r="18" spans="1:5">
      <c r="A18" s="3" t="s">
        <v>631</v>
      </c>
    </row>
    <row r="19" spans="1:5">
      <c r="A19" s="4" t="s">
        <v>726</v>
      </c>
      <c r="C19" s="5" t="n">
        <v>809272</v>
      </c>
      <c r="D19" s="5" t="n">
        <v>658901</v>
      </c>
    </row>
    <row r="20" spans="1:5">
      <c r="A20" s="4" t="s">
        <v>733</v>
      </c>
    </row>
    <row r="21" spans="1:5">
      <c r="A21" s="3" t="s">
        <v>631</v>
      </c>
    </row>
    <row r="22" spans="1:5">
      <c r="A22" s="4" t="s">
        <v>726</v>
      </c>
      <c r="B22" s="4" t="s">
        <v>426</v>
      </c>
      <c r="C22" s="5" t="n">
        <v>608259</v>
      </c>
      <c r="D22" s="5" t="n">
        <v>518059</v>
      </c>
    </row>
    <row r="23" spans="1:5">
      <c r="A23" s="13" t="n">
        <v>1</v>
      </c>
    </row>
    <row r="24" spans="1:5">
      <c r="A24" s="3" t="s">
        <v>631</v>
      </c>
    </row>
    <row r="25" spans="1:5">
      <c r="A25" s="4" t="s">
        <v>727</v>
      </c>
      <c r="C25" s="5" t="n">
        <v>388818</v>
      </c>
      <c r="D25" s="5" t="n">
        <v>272155</v>
      </c>
    </row>
    <row r="26" spans="1:5">
      <c r="A26" s="4" t="s">
        <v>734</v>
      </c>
    </row>
    <row r="27" spans="1:5">
      <c r="A27" s="3" t="s">
        <v>631</v>
      </c>
    </row>
    <row r="28" spans="1:5">
      <c r="A28" s="4" t="s">
        <v>726</v>
      </c>
      <c r="C28" s="5" t="n">
        <v>109183</v>
      </c>
      <c r="D28" s="5" t="n">
        <v>63704</v>
      </c>
    </row>
    <row r="29" spans="1:5">
      <c r="A29" s="4" t="s">
        <v>735</v>
      </c>
    </row>
    <row r="30" spans="1:5">
      <c r="A30" s="3" t="s">
        <v>631</v>
      </c>
    </row>
    <row r="31" spans="1:5">
      <c r="A31" s="4" t="s">
        <v>726</v>
      </c>
      <c r="C31" s="5" t="n">
        <v>279635</v>
      </c>
      <c r="D31" s="5" t="n">
        <v>208451</v>
      </c>
    </row>
    <row r="32" spans="1:5">
      <c r="A32" s="4" t="s">
        <v>736</v>
      </c>
    </row>
    <row r="33" spans="1:5">
      <c r="A33" s="3" t="s">
        <v>631</v>
      </c>
    </row>
    <row r="34" spans="1:5">
      <c r="A34" s="4" t="s">
        <v>726</v>
      </c>
      <c r="C34" s="5" t="n">
        <v>388818</v>
      </c>
      <c r="D34" s="5" t="n">
        <v>272155</v>
      </c>
    </row>
    <row r="35" spans="1:5">
      <c r="A35" s="13" t="n">
        <v>2</v>
      </c>
    </row>
    <row r="36" spans="1:5">
      <c r="A36" s="3" t="s">
        <v>631</v>
      </c>
    </row>
    <row r="37" spans="1:5">
      <c r="A37" s="4" t="s">
        <v>727</v>
      </c>
      <c r="C37" s="5" t="n">
        <v>420454</v>
      </c>
      <c r="D37" s="5" t="n">
        <v>386746</v>
      </c>
    </row>
    <row r="38" spans="1:5">
      <c r="A38" s="4" t="s">
        <v>737</v>
      </c>
    </row>
    <row r="39" spans="1:5">
      <c r="A39" s="3" t="s">
        <v>631</v>
      </c>
    </row>
    <row r="40" spans="1:5">
      <c r="A40" s="4" t="s">
        <v>726</v>
      </c>
      <c r="C40" s="5" t="n">
        <v>337</v>
      </c>
      <c r="D40" s="5" t="n">
        <v>-31</v>
      </c>
    </row>
    <row r="41" spans="1:5">
      <c r="A41" s="4" t="s">
        <v>738</v>
      </c>
    </row>
    <row r="42" spans="1:5">
      <c r="A42" s="3" t="s">
        <v>631</v>
      </c>
    </row>
    <row r="43" spans="1:5">
      <c r="A43" s="4" t="s">
        <v>726</v>
      </c>
      <c r="C43" s="5" t="n">
        <v>420117</v>
      </c>
      <c r="D43" s="5" t="n">
        <v>386777</v>
      </c>
    </row>
    <row r="44" spans="1:5">
      <c r="A44" s="4" t="s">
        <v>739</v>
      </c>
    </row>
    <row r="45" spans="1:5">
      <c r="A45" s="3" t="s">
        <v>631</v>
      </c>
    </row>
    <row r="46" spans="1:5">
      <c r="A46" s="4" t="s">
        <v>726</v>
      </c>
      <c r="C46" s="6" t="n">
        <v>420454</v>
      </c>
      <c r="D46" s="6" t="n">
        <v>386746</v>
      </c>
    </row>
    <row r="47" spans="1:5"/>
    <row r="48" spans="1:5">
      <c r="A48" s="4" t="s">
        <v>426</v>
      </c>
      <c r="B48" s="4" t="s">
        <v>740</v>
      </c>
    </row>
  </sheetData>
  <mergeCells count="3">
    <mergeCell ref="A1:B1"/>
    <mergeCell ref="A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33</v>
      </c>
    </row>
    <row r="3" spans="1:4">
      <c r="A3" s="3" t="s">
        <v>104</v>
      </c>
    </row>
    <row r="4" spans="1:4">
      <c r="A4" s="4" t="s">
        <v>43</v>
      </c>
      <c r="B4" s="6" t="n">
        <v>2607948</v>
      </c>
      <c r="C4" s="6" t="n">
        <v>2298234</v>
      </c>
      <c r="D4" s="6" t="n">
        <v>2277658</v>
      </c>
    </row>
    <row r="5" spans="1:4">
      <c r="A5" s="3" t="s">
        <v>105</v>
      </c>
    </row>
    <row r="6" spans="1:4">
      <c r="A6" s="4" t="s">
        <v>106</v>
      </c>
      <c r="B6" s="5" t="n">
        <v>725957</v>
      </c>
      <c r="C6" s="5" t="n">
        <v>658796</v>
      </c>
      <c r="D6" s="5" t="n">
        <v>616696</v>
      </c>
    </row>
    <row r="7" spans="1:4">
      <c r="A7" s="4" t="s">
        <v>107</v>
      </c>
      <c r="B7" s="5" t="n">
        <v>8871</v>
      </c>
      <c r="C7" s="5" t="n">
        <v>5207</v>
      </c>
      <c r="D7" s="5" t="n">
        <v>3383</v>
      </c>
    </row>
    <row r="8" spans="1:4">
      <c r="A8" s="4" t="s">
        <v>108</v>
      </c>
      <c r="B8" s="5" t="n">
        <v>-137440</v>
      </c>
      <c r="C8" s="5" t="n">
        <v>-5503</v>
      </c>
      <c r="D8" s="5" t="n">
        <v>31204</v>
      </c>
    </row>
    <row r="9" spans="1:4">
      <c r="A9" s="4" t="s">
        <v>109</v>
      </c>
      <c r="B9" s="5" t="n">
        <v>101362</v>
      </c>
      <c r="C9" s="5" t="n">
        <v>102251</v>
      </c>
      <c r="D9" s="5" t="n">
        <v>94107</v>
      </c>
    </row>
    <row r="10" spans="1:4">
      <c r="A10" s="4" t="s">
        <v>110</v>
      </c>
      <c r="B10" s="5" t="n">
        <v>99250</v>
      </c>
    </row>
    <row r="11" spans="1:4">
      <c r="A11" s="4" t="s">
        <v>38</v>
      </c>
      <c r="C11" s="5" t="n">
        <v>51773</v>
      </c>
    </row>
    <row r="12" spans="1:4">
      <c r="A12" s="4" t="s">
        <v>39</v>
      </c>
      <c r="C12" s="5" t="n">
        <v>31173</v>
      </c>
    </row>
    <row r="13" spans="1:4">
      <c r="A13" s="4" t="s">
        <v>111</v>
      </c>
      <c r="C13" s="5" t="n">
        <v>-70999</v>
      </c>
      <c r="D13" s="5" t="n">
        <v>-64680</v>
      </c>
    </row>
    <row r="14" spans="1:4">
      <c r="A14" s="3" t="s">
        <v>112</v>
      </c>
    </row>
    <row r="15" spans="1:4">
      <c r="A15" s="4" t="s">
        <v>113</v>
      </c>
      <c r="B15" s="5" t="n">
        <v>-62358</v>
      </c>
      <c r="C15" s="5" t="n">
        <v>-23235</v>
      </c>
      <c r="D15" s="5" t="n">
        <v>-27357</v>
      </c>
    </row>
    <row r="16" spans="1:4">
      <c r="A16" s="4" t="s">
        <v>114</v>
      </c>
      <c r="B16" s="5" t="n">
        <v>-450377</v>
      </c>
      <c r="C16" s="5" t="n">
        <v>11862</v>
      </c>
      <c r="D16" s="5" t="n">
        <v>-506633</v>
      </c>
    </row>
    <row r="17" spans="1:4">
      <c r="A17" s="4" t="s">
        <v>115</v>
      </c>
      <c r="B17" s="5" t="n">
        <v>-317850</v>
      </c>
      <c r="C17" s="5" t="n">
        <v>-9600</v>
      </c>
      <c r="D17" s="5" t="n">
        <v>-40103</v>
      </c>
    </row>
    <row r="18" spans="1:4">
      <c r="A18" s="4" t="s">
        <v>116</v>
      </c>
      <c r="B18" s="5" t="n">
        <v>205111</v>
      </c>
      <c r="C18" s="5" t="n">
        <v>48253</v>
      </c>
      <c r="D18" s="5" t="n">
        <v>216265</v>
      </c>
    </row>
    <row r="19" spans="1:4">
      <c r="A19" s="4" t="s">
        <v>117</v>
      </c>
      <c r="B19" s="5" t="n">
        <v>334522</v>
      </c>
      <c r="C19" s="5" t="n">
        <v>389399</v>
      </c>
      <c r="D19" s="5" t="n">
        <v>284929</v>
      </c>
    </row>
    <row r="20" spans="1:4">
      <c r="A20" s="4" t="s">
        <v>118</v>
      </c>
      <c r="B20" s="5" t="n">
        <v>-94492</v>
      </c>
      <c r="C20" s="5" t="n">
        <v>146766</v>
      </c>
      <c r="D20" s="5" t="n">
        <v>68014</v>
      </c>
    </row>
    <row r="21" spans="1:4">
      <c r="A21" s="4" t="s">
        <v>119</v>
      </c>
      <c r="B21" s="5" t="n">
        <v>5120</v>
      </c>
      <c r="C21" s="5" t="n">
        <v>-7518</v>
      </c>
      <c r="D21" s="5" t="n">
        <v>3432</v>
      </c>
    </row>
    <row r="22" spans="1:4">
      <c r="A22" s="4" t="s">
        <v>120</v>
      </c>
      <c r="B22" s="5" t="n">
        <v>3025624</v>
      </c>
      <c r="C22" s="5" t="n">
        <v>3626859</v>
      </c>
      <c r="D22" s="5" t="n">
        <v>2956915</v>
      </c>
    </row>
    <row r="23" spans="1:4">
      <c r="A23" s="3" t="s">
        <v>121</v>
      </c>
    </row>
    <row r="24" spans="1:4">
      <c r="A24" s="4" t="s">
        <v>122</v>
      </c>
      <c r="B24" s="5" t="n">
        <v>-1057617</v>
      </c>
      <c r="C24" s="5" t="n">
        <v>-1024747</v>
      </c>
      <c r="D24" s="5" t="n">
        <v>-889380</v>
      </c>
    </row>
    <row r="25" spans="1:4">
      <c r="A25" s="4" t="s">
        <v>123</v>
      </c>
      <c r="B25" s="5" t="n">
        <v>-861256</v>
      </c>
      <c r="C25" s="5" t="n">
        <v>-716953</v>
      </c>
      <c r="D25" s="5" t="n">
        <v>-798008</v>
      </c>
    </row>
    <row r="26" spans="1:4">
      <c r="A26" s="4" t="s">
        <v>124</v>
      </c>
      <c r="B26" s="5" t="n">
        <v>906137</v>
      </c>
      <c r="C26" s="5" t="n">
        <v>529146</v>
      </c>
      <c r="D26" s="5" t="n">
        <v>681377</v>
      </c>
    </row>
    <row r="27" spans="1:4">
      <c r="A27" s="4" t="s">
        <v>125</v>
      </c>
      <c r="C27" s="5" t="n">
        <v>-2324</v>
      </c>
      <c r="D27" s="5" t="n">
        <v>-57104</v>
      </c>
    </row>
    <row r="28" spans="1:4">
      <c r="A28" s="4" t="s">
        <v>126</v>
      </c>
      <c r="B28" s="5" t="n">
        <v>-1012736</v>
      </c>
      <c r="C28" s="5" t="n">
        <v>-1214878</v>
      </c>
      <c r="D28" s="5" t="n">
        <v>-1063115</v>
      </c>
    </row>
    <row r="29" spans="1:4">
      <c r="A29" s="3" t="s">
        <v>127</v>
      </c>
    </row>
    <row r="30" spans="1:4">
      <c r="A30" s="4" t="s">
        <v>128</v>
      </c>
      <c r="C30" s="5" t="n">
        <v>992540</v>
      </c>
    </row>
    <row r="31" spans="1:4">
      <c r="A31" s="4" t="s">
        <v>129</v>
      </c>
      <c r="C31" s="5" t="n">
        <v>-425584</v>
      </c>
    </row>
    <row r="32" spans="1:4">
      <c r="A32" s="4" t="s">
        <v>130</v>
      </c>
      <c r="C32" s="5" t="n">
        <v>-9921</v>
      </c>
    </row>
    <row r="33" spans="1:4">
      <c r="A33" s="4" t="s">
        <v>131</v>
      </c>
      <c r="B33" s="5" t="n">
        <v>-3138</v>
      </c>
    </row>
    <row r="34" spans="1:4">
      <c r="A34" s="4" t="s">
        <v>132</v>
      </c>
      <c r="C34" s="5" t="n">
        <v>-3150</v>
      </c>
    </row>
    <row r="35" spans="1:4">
      <c r="A35" s="4" t="s">
        <v>133</v>
      </c>
      <c r="B35" s="5" t="n">
        <v>-1644581</v>
      </c>
      <c r="C35" s="5" t="n">
        <v>-1699998</v>
      </c>
      <c r="D35" s="5" t="n">
        <v>-1828297</v>
      </c>
    </row>
    <row r="36" spans="1:4">
      <c r="A36" s="4" t="s">
        <v>134</v>
      </c>
      <c r="B36" s="5" t="n">
        <v>133687</v>
      </c>
      <c r="C36" s="5" t="n">
        <v>164190</v>
      </c>
      <c r="D36" s="5" t="n">
        <v>132033</v>
      </c>
    </row>
    <row r="37" spans="1:4">
      <c r="A37" s="4" t="s">
        <v>135</v>
      </c>
      <c r="B37" s="5" t="n">
        <v>-19274</v>
      </c>
      <c r="C37" s="5" t="n">
        <v>-24965</v>
      </c>
      <c r="D37" s="5" t="n">
        <v>-19572</v>
      </c>
    </row>
    <row r="38" spans="1:4">
      <c r="A38" s="4" t="s">
        <v>111</v>
      </c>
      <c r="C38" s="5" t="n">
        <v>70999</v>
      </c>
      <c r="D38" s="5" t="n">
        <v>64680</v>
      </c>
    </row>
    <row r="39" spans="1:4">
      <c r="A39" s="4" t="s">
        <v>136</v>
      </c>
      <c r="B39" s="5" t="n">
        <v>-764040</v>
      </c>
      <c r="C39" s="5" t="n">
        <v>-650988</v>
      </c>
      <c r="D39" s="5" t="n">
        <v>-544271</v>
      </c>
    </row>
    <row r="40" spans="1:4">
      <c r="A40" s="4" t="s">
        <v>137</v>
      </c>
      <c r="B40" s="5" t="n">
        <v>-2297346</v>
      </c>
      <c r="C40" s="5" t="n">
        <v>-1586877</v>
      </c>
      <c r="D40" s="5" t="n">
        <v>-2195427</v>
      </c>
    </row>
    <row r="41" spans="1:4">
      <c r="A41" s="4" t="s">
        <v>138</v>
      </c>
      <c r="B41" s="5" t="n">
        <v>113086</v>
      </c>
      <c r="C41" s="5" t="n">
        <v>9272</v>
      </c>
      <c r="D41" s="5" t="n">
        <v>-96675</v>
      </c>
    </row>
    <row r="42" spans="1:4">
      <c r="A42" s="4" t="s">
        <v>139</v>
      </c>
      <c r="B42" s="5" t="n">
        <v>-171372</v>
      </c>
      <c r="C42" s="5" t="n">
        <v>834376</v>
      </c>
      <c r="D42" s="5" t="n">
        <v>-398302</v>
      </c>
    </row>
    <row r="43" spans="1:4">
      <c r="A43" s="4" t="s">
        <v>140</v>
      </c>
      <c r="B43" s="5" t="n">
        <v>2929849</v>
      </c>
      <c r="C43" s="5" t="n">
        <v>2095473</v>
      </c>
      <c r="D43" s="5" t="n">
        <v>2493775</v>
      </c>
    </row>
    <row r="44" spans="1:4">
      <c r="A44" s="4" t="s">
        <v>141</v>
      </c>
      <c r="B44" s="6" t="n">
        <v>2758477</v>
      </c>
      <c r="C44" s="6" t="n">
        <v>2929849</v>
      </c>
      <c r="D44" s="6" t="n">
        <v>20954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4" t="s">
        <v>742</v>
      </c>
    </row>
    <row r="3" spans="1:3">
      <c r="A3" s="3" t="s">
        <v>656</v>
      </c>
    </row>
    <row r="4" spans="1:3">
      <c r="A4" s="4" t="s">
        <v>743</v>
      </c>
      <c r="B4" s="4" t="s">
        <v>443</v>
      </c>
    </row>
    <row r="5" spans="1:3">
      <c r="A5" s="4" t="s">
        <v>744</v>
      </c>
      <c r="B5" s="4" t="s">
        <v>745</v>
      </c>
      <c r="C5" s="4" t="s">
        <v>746</v>
      </c>
    </row>
    <row r="6" spans="1:3">
      <c r="A6" s="4" t="s">
        <v>747</v>
      </c>
    </row>
    <row r="7" spans="1:3">
      <c r="A7" s="3" t="s">
        <v>656</v>
      </c>
    </row>
    <row r="8" spans="1:3">
      <c r="A8" s="4" t="s">
        <v>743</v>
      </c>
      <c r="B8" s="4" t="s">
        <v>443</v>
      </c>
    </row>
    <row r="9" spans="1:3">
      <c r="A9" s="4" t="s">
        <v>744</v>
      </c>
      <c r="B9" s="4" t="s">
        <v>748</v>
      </c>
      <c r="C9" s="4" t="s">
        <v>749</v>
      </c>
    </row>
    <row r="10" spans="1:3">
      <c r="A10" s="4" t="s">
        <v>204</v>
      </c>
    </row>
    <row r="11" spans="1:3">
      <c r="A11" s="3" t="s">
        <v>656</v>
      </c>
    </row>
    <row r="12" spans="1:3">
      <c r="A12" s="4" t="s">
        <v>743</v>
      </c>
      <c r="B12" s="4" t="s">
        <v>750</v>
      </c>
    </row>
    <row r="13" spans="1:3">
      <c r="A13" s="4" t="s">
        <v>744</v>
      </c>
      <c r="B13" s="4" t="s">
        <v>751</v>
      </c>
      <c r="C13" s="4" t="s">
        <v>6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32</v>
      </c>
      <c r="D1" s="2" t="s">
        <v>33</v>
      </c>
    </row>
    <row r="2" spans="1:4">
      <c r="A2" s="3" t="s">
        <v>753</v>
      </c>
    </row>
    <row r="3" spans="1:4">
      <c r="A3" s="4" t="s">
        <v>754</v>
      </c>
      <c r="B3" s="6" t="n">
        <v>-12506</v>
      </c>
      <c r="C3" s="6" t="n">
        <v>-14649</v>
      </c>
    </row>
    <row r="4" spans="1:4">
      <c r="A4" s="4" t="s">
        <v>84</v>
      </c>
      <c r="B4" s="5" t="n">
        <v>2230607</v>
      </c>
      <c r="C4" s="5" t="n">
        <v>2227599</v>
      </c>
      <c r="D4" s="6" t="n">
        <v>1620000</v>
      </c>
    </row>
    <row r="5" spans="1:4">
      <c r="A5" s="4" t="s">
        <v>755</v>
      </c>
    </row>
    <row r="6" spans="1:4">
      <c r="A6" s="3" t="s">
        <v>753</v>
      </c>
    </row>
    <row r="7" spans="1:4">
      <c r="A7" s="4" t="s">
        <v>84</v>
      </c>
      <c r="B7" s="5" t="n">
        <v>499766</v>
      </c>
      <c r="C7" s="5" t="n">
        <v>499722</v>
      </c>
    </row>
    <row r="8" spans="1:4">
      <c r="A8" s="4" t="s">
        <v>756</v>
      </c>
    </row>
    <row r="9" spans="1:4">
      <c r="A9" s="3" t="s">
        <v>753</v>
      </c>
    </row>
    <row r="10" spans="1:4">
      <c r="A10" s="4" t="s">
        <v>84</v>
      </c>
      <c r="B10" s="5" t="n">
        <v>749750</v>
      </c>
      <c r="C10" s="5" t="n">
        <v>749675</v>
      </c>
    </row>
    <row r="11" spans="1:4">
      <c r="A11" s="4" t="s">
        <v>757</v>
      </c>
    </row>
    <row r="12" spans="1:4">
      <c r="A12" s="3" t="s">
        <v>753</v>
      </c>
    </row>
    <row r="13" spans="1:4">
      <c r="A13" s="4" t="s">
        <v>84</v>
      </c>
      <c r="B13" s="6" t="n">
        <v>993597</v>
      </c>
      <c r="C13" s="6" t="n">
        <v>9928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753</v>
      </c>
    </row>
    <row r="4" spans="1:3">
      <c r="A4" s="4" t="s">
        <v>759</v>
      </c>
      <c r="B4" s="6" t="n">
        <v>6887</v>
      </c>
    </row>
    <row r="5" spans="1:3">
      <c r="A5" s="4" t="s">
        <v>755</v>
      </c>
    </row>
    <row r="6" spans="1:3">
      <c r="A6" s="3" t="s">
        <v>753</v>
      </c>
    </row>
    <row r="7" spans="1:3">
      <c r="A7" s="4" t="s">
        <v>760</v>
      </c>
      <c r="B7" s="4" t="s">
        <v>761</v>
      </c>
    </row>
    <row r="8" spans="1:3">
      <c r="A8" s="4" t="s">
        <v>762</v>
      </c>
      <c r="B8" s="4" t="s">
        <v>763</v>
      </c>
    </row>
    <row r="9" spans="1:3">
      <c r="A9" s="4" t="s">
        <v>759</v>
      </c>
      <c r="B9" s="6" t="n">
        <v>234</v>
      </c>
      <c r="C9" s="6" t="n">
        <v>278</v>
      </c>
    </row>
    <row r="10" spans="1:3">
      <c r="A10" s="4" t="s">
        <v>764</v>
      </c>
      <c r="B10" s="4" t="s">
        <v>765</v>
      </c>
    </row>
    <row r="11" spans="1:3">
      <c r="A11" s="4" t="s">
        <v>756</v>
      </c>
    </row>
    <row r="12" spans="1:3">
      <c r="A12" s="3" t="s">
        <v>753</v>
      </c>
    </row>
    <row r="13" spans="1:3">
      <c r="A13" s="4" t="s">
        <v>760</v>
      </c>
      <c r="B13" s="4" t="s">
        <v>766</v>
      </c>
    </row>
    <row r="14" spans="1:3">
      <c r="A14" s="4" t="s">
        <v>762</v>
      </c>
      <c r="B14" s="4" t="s">
        <v>767</v>
      </c>
    </row>
    <row r="15" spans="1:3">
      <c r="A15" s="4" t="s">
        <v>759</v>
      </c>
      <c r="B15" s="6" t="n">
        <v>250</v>
      </c>
      <c r="C15" s="5" t="n">
        <v>325</v>
      </c>
    </row>
    <row r="16" spans="1:3">
      <c r="A16" s="4" t="s">
        <v>764</v>
      </c>
      <c r="B16" s="4" t="s">
        <v>768</v>
      </c>
    </row>
    <row r="17" spans="1:3">
      <c r="A17" s="4" t="s">
        <v>757</v>
      </c>
    </row>
    <row r="18" spans="1:3">
      <c r="A18" s="3" t="s">
        <v>753</v>
      </c>
    </row>
    <row r="19" spans="1:3">
      <c r="A19" s="4" t="s">
        <v>760</v>
      </c>
      <c r="B19" s="4" t="s">
        <v>769</v>
      </c>
    </row>
    <row r="20" spans="1:3">
      <c r="A20" s="4" t="s">
        <v>762</v>
      </c>
      <c r="B20" s="4" t="s">
        <v>770</v>
      </c>
    </row>
    <row r="21" spans="1:3">
      <c r="A21" s="4" t="s">
        <v>759</v>
      </c>
      <c r="B21" s="6" t="n">
        <v>6403</v>
      </c>
      <c r="C21" s="6" t="n">
        <v>7149</v>
      </c>
    </row>
    <row r="22" spans="1:3">
      <c r="A22" s="4" t="s">
        <v>764</v>
      </c>
      <c r="B22" s="4" t="s">
        <v>7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2</v>
      </c>
      <c r="D1" s="2" t="s">
        <v>33</v>
      </c>
    </row>
    <row r="2" spans="1:4">
      <c r="A2" s="3" t="s">
        <v>753</v>
      </c>
    </row>
    <row r="3" spans="1:4">
      <c r="A3" s="5" t="n">
        <v>2019</v>
      </c>
      <c r="B3" s="6" t="n">
        <v>0</v>
      </c>
    </row>
    <row r="4" spans="1:4">
      <c r="A4" s="5" t="n">
        <v>2020</v>
      </c>
      <c r="B4" s="5" t="n">
        <v>0</v>
      </c>
    </row>
    <row r="5" spans="1:4">
      <c r="A5" s="5" t="n">
        <v>2021</v>
      </c>
      <c r="B5" s="5" t="n">
        <v>0</v>
      </c>
    </row>
    <row r="6" spans="1:4">
      <c r="A6" s="5" t="n">
        <v>2022</v>
      </c>
      <c r="B6" s="5" t="n">
        <v>750000</v>
      </c>
    </row>
    <row r="7" spans="1:4">
      <c r="A7" s="5" t="n">
        <v>2023</v>
      </c>
      <c r="B7" s="5" t="n">
        <v>0</v>
      </c>
    </row>
    <row r="8" spans="1:4">
      <c r="A8" s="4" t="s">
        <v>773</v>
      </c>
      <c r="B8" s="5" t="n">
        <v>1500000</v>
      </c>
    </row>
    <row r="9" spans="1:4">
      <c r="A9" s="4" t="s">
        <v>774</v>
      </c>
      <c r="B9" s="5" t="n">
        <v>-6887</v>
      </c>
    </row>
    <row r="10" spans="1:4">
      <c r="A10" s="4" t="s">
        <v>775</v>
      </c>
      <c r="B10" s="5" t="n">
        <v>-12506</v>
      </c>
      <c r="C10" s="6" t="n">
        <v>-14649</v>
      </c>
    </row>
    <row r="11" spans="1:4">
      <c r="A11" s="4" t="s">
        <v>776</v>
      </c>
      <c r="B11" s="6" t="n">
        <v>2230607</v>
      </c>
      <c r="C11" s="6" t="n">
        <v>2227599</v>
      </c>
      <c r="D11" s="6" t="n">
        <v>16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5"/>
    <col customWidth="1" max="6" min="6" width="21"/>
    <col customWidth="1" max="7" min="7" width="35"/>
    <col customWidth="1" max="8" min="8" width="35"/>
    <col customWidth="1" max="9" min="9" width="21"/>
    <col customWidth="1" max="10" min="10" width="21"/>
  </cols>
  <sheetData>
    <row r="1" spans="1:10">
      <c r="A1" s="1" t="s">
        <v>777</v>
      </c>
      <c r="B1" s="2" t="s">
        <v>778</v>
      </c>
      <c r="C1" s="2" t="s">
        <v>779</v>
      </c>
      <c r="D1" s="2" t="s">
        <v>780</v>
      </c>
      <c r="E1" s="2" t="s">
        <v>781</v>
      </c>
      <c r="F1" s="2" t="s">
        <v>315</v>
      </c>
      <c r="G1" s="2" t="s">
        <v>782</v>
      </c>
      <c r="H1" s="2" t="s">
        <v>783</v>
      </c>
      <c r="I1" s="2" t="s">
        <v>451</v>
      </c>
      <c r="J1" s="2" t="s">
        <v>452</v>
      </c>
    </row>
    <row r="2" spans="1:10">
      <c r="A2" s="3" t="s">
        <v>753</v>
      </c>
    </row>
    <row r="3" spans="1:10">
      <c r="A3" s="4" t="s">
        <v>38</v>
      </c>
      <c r="F3" s="6" t="n">
        <v>-51773000</v>
      </c>
    </row>
    <row r="4" spans="1:10">
      <c r="A4" s="4" t="s">
        <v>784</v>
      </c>
      <c r="E4" s="5" t="n">
        <v>2</v>
      </c>
      <c r="G4" s="5" t="n">
        <v>2</v>
      </c>
      <c r="H4" s="5" t="n">
        <v>2</v>
      </c>
    </row>
    <row r="5" spans="1:10">
      <c r="A5" s="4" t="s">
        <v>785</v>
      </c>
      <c r="E5" s="6" t="n">
        <v>0</v>
      </c>
      <c r="F5" s="5" t="n">
        <v>0</v>
      </c>
    </row>
    <row r="6" spans="1:10">
      <c r="A6" s="4" t="s">
        <v>786</v>
      </c>
      <c r="E6" s="4" t="s">
        <v>787</v>
      </c>
    </row>
    <row r="7" spans="1:10">
      <c r="A7" s="4" t="s">
        <v>788</v>
      </c>
      <c r="E7" s="4" t="s">
        <v>789</v>
      </c>
      <c r="G7" s="4" t="s">
        <v>789</v>
      </c>
      <c r="H7" s="4" t="s">
        <v>789</v>
      </c>
    </row>
    <row r="8" spans="1:10">
      <c r="A8" s="4" t="s">
        <v>538</v>
      </c>
    </row>
    <row r="9" spans="1:10">
      <c r="A9" s="3" t="s">
        <v>753</v>
      </c>
    </row>
    <row r="10" spans="1:10">
      <c r="A10" s="4" t="s">
        <v>790</v>
      </c>
      <c r="G10" s="6" t="n">
        <v>10000000</v>
      </c>
      <c r="I10" s="6" t="n">
        <v>10000000</v>
      </c>
    </row>
    <row r="11" spans="1:10">
      <c r="A11" s="4" t="s">
        <v>785</v>
      </c>
      <c r="G11" s="5" t="n">
        <v>0</v>
      </c>
      <c r="I11" s="5" t="n">
        <v>0</v>
      </c>
    </row>
    <row r="12" spans="1:10">
      <c r="A12" s="4" t="s">
        <v>791</v>
      </c>
    </row>
    <row r="13" spans="1:10">
      <c r="A13" s="3" t="s">
        <v>753</v>
      </c>
    </row>
    <row r="14" spans="1:10">
      <c r="A14" s="4" t="s">
        <v>790</v>
      </c>
      <c r="G14" s="5" t="n">
        <v>10000000</v>
      </c>
      <c r="I14" s="5" t="n">
        <v>10000000</v>
      </c>
    </row>
    <row r="15" spans="1:10">
      <c r="A15" s="4" t="s">
        <v>785</v>
      </c>
      <c r="G15" s="6" t="n">
        <v>0</v>
      </c>
      <c r="I15" s="6" t="n">
        <v>0</v>
      </c>
    </row>
    <row r="16" spans="1:10">
      <c r="A16" s="4" t="s">
        <v>792</v>
      </c>
    </row>
    <row r="17" spans="1:10">
      <c r="A17" s="3" t="s">
        <v>753</v>
      </c>
    </row>
    <row r="18" spans="1:10">
      <c r="A18" s="4" t="s">
        <v>793</v>
      </c>
      <c r="H18" s="10" t="n">
        <v>5000000</v>
      </c>
      <c r="J18" s="10" t="n">
        <v>5000000</v>
      </c>
    </row>
    <row r="19" spans="1:10">
      <c r="A19" s="4" t="s">
        <v>794</v>
      </c>
      <c r="H19" s="10" t="n">
        <v>0</v>
      </c>
      <c r="J19" s="10" t="n">
        <v>0</v>
      </c>
    </row>
    <row r="20" spans="1:10">
      <c r="A20" s="4" t="s">
        <v>757</v>
      </c>
    </row>
    <row r="21" spans="1:10">
      <c r="A21" s="3" t="s">
        <v>753</v>
      </c>
    </row>
    <row r="22" spans="1:10">
      <c r="A22" s="4" t="s">
        <v>795</v>
      </c>
      <c r="C22" s="6" t="n">
        <v>1000000000</v>
      </c>
    </row>
    <row r="23" spans="1:10">
      <c r="A23" s="4" t="s">
        <v>796</v>
      </c>
      <c r="C23" s="4" t="s">
        <v>372</v>
      </c>
    </row>
    <row r="24" spans="1:10">
      <c r="A24" s="4" t="s">
        <v>797</v>
      </c>
      <c r="E24" s="4" t="s">
        <v>798</v>
      </c>
    </row>
    <row r="25" spans="1:10">
      <c r="A25" s="4" t="s">
        <v>799</v>
      </c>
      <c r="E25" s="4" t="s">
        <v>800</v>
      </c>
      <c r="G25" s="4" t="s">
        <v>800</v>
      </c>
      <c r="H25" s="4" t="s">
        <v>800</v>
      </c>
    </row>
    <row r="26" spans="1:10">
      <c r="A26" s="4" t="s">
        <v>760</v>
      </c>
      <c r="E26" s="4" t="s">
        <v>769</v>
      </c>
      <c r="G26" s="4" t="s">
        <v>769</v>
      </c>
      <c r="H26" s="4" t="s">
        <v>769</v>
      </c>
    </row>
    <row r="27" spans="1:10">
      <c r="A27" s="4" t="s">
        <v>801</v>
      </c>
    </row>
    <row r="28" spans="1:10">
      <c r="A28" s="3" t="s">
        <v>753</v>
      </c>
    </row>
    <row r="29" spans="1:10">
      <c r="A29" s="4" t="s">
        <v>802</v>
      </c>
      <c r="E29" s="6" t="n">
        <v>700000000</v>
      </c>
    </row>
    <row r="30" spans="1:10">
      <c r="A30" s="4" t="s">
        <v>803</v>
      </c>
    </row>
    <row r="31" spans="1:10">
      <c r="A31" s="3" t="s">
        <v>753</v>
      </c>
    </row>
    <row r="32" spans="1:10">
      <c r="A32" s="4" t="s">
        <v>38</v>
      </c>
      <c r="B32" s="6" t="n">
        <v>51800000</v>
      </c>
    </row>
    <row r="33" spans="1:10">
      <c r="A33" s="4" t="s">
        <v>804</v>
      </c>
      <c r="B33" s="5" t="n">
        <v>1200000</v>
      </c>
    </row>
    <row r="34" spans="1:10">
      <c r="A34" s="4" t="s">
        <v>805</v>
      </c>
    </row>
    <row r="35" spans="1:10">
      <c r="A35" s="3" t="s">
        <v>753</v>
      </c>
    </row>
    <row r="36" spans="1:10">
      <c r="A36" s="4" t="s">
        <v>38</v>
      </c>
      <c r="B36" s="6" t="n">
        <v>50600000</v>
      </c>
    </row>
    <row r="37" spans="1:10">
      <c r="A37" s="4" t="s">
        <v>755</v>
      </c>
    </row>
    <row r="38" spans="1:10">
      <c r="A38" s="3" t="s">
        <v>753</v>
      </c>
    </row>
    <row r="39" spans="1:10">
      <c r="A39" s="4" t="s">
        <v>795</v>
      </c>
      <c r="E39" s="6" t="n">
        <v>500000000</v>
      </c>
    </row>
    <row r="40" spans="1:10">
      <c r="A40" s="4" t="s">
        <v>796</v>
      </c>
      <c r="E40" s="4" t="s">
        <v>372</v>
      </c>
    </row>
    <row r="41" spans="1:10">
      <c r="A41" s="4" t="s">
        <v>797</v>
      </c>
      <c r="E41" s="4" t="s">
        <v>806</v>
      </c>
    </row>
    <row r="42" spans="1:10">
      <c r="A42" s="4" t="s">
        <v>799</v>
      </c>
      <c r="E42" s="4" t="s">
        <v>807</v>
      </c>
      <c r="G42" s="4" t="s">
        <v>807</v>
      </c>
      <c r="H42" s="4" t="s">
        <v>807</v>
      </c>
    </row>
    <row r="43" spans="1:10">
      <c r="A43" s="4" t="s">
        <v>760</v>
      </c>
      <c r="E43" s="4" t="s">
        <v>761</v>
      </c>
      <c r="G43" s="4" t="s">
        <v>761</v>
      </c>
      <c r="H43" s="4" t="s">
        <v>761</v>
      </c>
    </row>
    <row r="44" spans="1:10">
      <c r="A44" s="4" t="s">
        <v>808</v>
      </c>
    </row>
    <row r="45" spans="1:10">
      <c r="A45" s="3" t="s">
        <v>753</v>
      </c>
    </row>
    <row r="46" spans="1:10">
      <c r="A46" s="4" t="s">
        <v>802</v>
      </c>
      <c r="E46" s="6" t="n">
        <v>250000000</v>
      </c>
    </row>
    <row r="47" spans="1:10">
      <c r="A47" s="4" t="s">
        <v>756</v>
      </c>
    </row>
    <row r="48" spans="1:10">
      <c r="A48" s="3" t="s">
        <v>753</v>
      </c>
    </row>
    <row r="49" spans="1:10">
      <c r="A49" s="4" t="s">
        <v>795</v>
      </c>
      <c r="E49" s="6" t="n">
        <v>750000000</v>
      </c>
    </row>
    <row r="50" spans="1:10">
      <c r="A50" s="4" t="s">
        <v>796</v>
      </c>
      <c r="E50" s="4" t="s">
        <v>357</v>
      </c>
    </row>
    <row r="51" spans="1:10">
      <c r="A51" s="4" t="s">
        <v>797</v>
      </c>
      <c r="E51" s="4" t="s">
        <v>809</v>
      </c>
    </row>
    <row r="52" spans="1:10">
      <c r="A52" s="4" t="s">
        <v>799</v>
      </c>
      <c r="E52" s="4" t="s">
        <v>810</v>
      </c>
      <c r="G52" s="4" t="s">
        <v>810</v>
      </c>
      <c r="H52" s="4" t="s">
        <v>810</v>
      </c>
    </row>
    <row r="53" spans="1:10">
      <c r="A53" s="4" t="s">
        <v>760</v>
      </c>
      <c r="E53" s="4" t="s">
        <v>766</v>
      </c>
      <c r="G53" s="4" t="s">
        <v>766</v>
      </c>
      <c r="H53" s="4" t="s">
        <v>766</v>
      </c>
    </row>
    <row r="54" spans="1:10">
      <c r="A54" s="4" t="s">
        <v>811</v>
      </c>
      <c r="E54" s="6" t="n">
        <v>7900000</v>
      </c>
    </row>
    <row r="55" spans="1:10">
      <c r="A55" s="4" t="s">
        <v>812</v>
      </c>
    </row>
    <row r="56" spans="1:10">
      <c r="A56" s="3" t="s">
        <v>753</v>
      </c>
    </row>
    <row r="57" spans="1:10">
      <c r="A57" s="4" t="s">
        <v>797</v>
      </c>
      <c r="E57" s="4" t="s">
        <v>813</v>
      </c>
    </row>
    <row r="58" spans="1:10">
      <c r="A58" s="4" t="s">
        <v>790</v>
      </c>
      <c r="E58" s="6" t="n">
        <v>500000000</v>
      </c>
    </row>
    <row r="59" spans="1:10">
      <c r="A59" s="4" t="s">
        <v>785</v>
      </c>
      <c r="F59" s="6" t="n">
        <v>500</v>
      </c>
    </row>
    <row r="60" spans="1:10">
      <c r="A60" s="4" t="s">
        <v>814</v>
      </c>
    </row>
    <row r="61" spans="1:10">
      <c r="A61" s="3" t="s">
        <v>753</v>
      </c>
    </row>
    <row r="62" spans="1:10">
      <c r="A62" s="4" t="s">
        <v>797</v>
      </c>
      <c r="D62" s="4" t="s">
        <v>815</v>
      </c>
      <c r="E62" s="4" t="s">
        <v>816</v>
      </c>
    </row>
    <row r="63" spans="1:10">
      <c r="A63" s="4" t="s">
        <v>790</v>
      </c>
      <c r="E63" s="6" t="n">
        <v>5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817</v>
      </c>
      <c r="B1" s="2" t="s">
        <v>818</v>
      </c>
      <c r="C1" s="2" t="s">
        <v>819</v>
      </c>
      <c r="D1" s="2" t="s">
        <v>2</v>
      </c>
      <c r="E1" s="2" t="s">
        <v>32</v>
      </c>
      <c r="F1" s="2" t="s">
        <v>33</v>
      </c>
    </row>
    <row r="2" spans="1:6">
      <c r="A2" s="3" t="s">
        <v>820</v>
      </c>
    </row>
    <row r="3" spans="1:6">
      <c r="A3" s="4" t="s">
        <v>821</v>
      </c>
      <c r="D3" s="4" t="s">
        <v>822</v>
      </c>
      <c r="E3" s="4" t="s">
        <v>823</v>
      </c>
      <c r="F3" s="4" t="s">
        <v>823</v>
      </c>
    </row>
    <row r="4" spans="1:6">
      <c r="A4" s="4" t="s">
        <v>824</v>
      </c>
      <c r="D4" s="4" t="s">
        <v>689</v>
      </c>
    </row>
    <row r="5" spans="1:6">
      <c r="A5" s="4" t="s">
        <v>825</v>
      </c>
      <c r="D5" s="6" t="n">
        <v>1000000000</v>
      </c>
    </row>
    <row r="6" spans="1:6">
      <c r="A6" s="4" t="s">
        <v>826</v>
      </c>
      <c r="D6" s="5" t="n">
        <v>31000000</v>
      </c>
    </row>
    <row r="7" spans="1:6">
      <c r="A7" s="4" t="s">
        <v>827</v>
      </c>
      <c r="D7" s="5" t="n">
        <v>42332000</v>
      </c>
      <c r="E7" s="6" t="n">
        <v>29273000</v>
      </c>
    </row>
    <row r="8" spans="1:6">
      <c r="A8" s="4" t="s">
        <v>828</v>
      </c>
      <c r="D8" s="5" t="n">
        <v>-88000000</v>
      </c>
    </row>
    <row r="9" spans="1:6">
      <c r="A9" s="4" t="s">
        <v>829</v>
      </c>
      <c r="B9" s="6" t="n">
        <v>-281000000</v>
      </c>
    </row>
    <row r="10" spans="1:6">
      <c r="A10" s="4" t="s">
        <v>830</v>
      </c>
      <c r="D10" s="5" t="n">
        <v>193000000</v>
      </c>
    </row>
    <row r="11" spans="1:6">
      <c r="A11" s="4" t="s">
        <v>831</v>
      </c>
      <c r="D11" s="5" t="n">
        <v>16000000</v>
      </c>
    </row>
    <row r="12" spans="1:6">
      <c r="A12" s="4" t="s">
        <v>832</v>
      </c>
      <c r="D12" s="5" t="n">
        <v>57300000</v>
      </c>
      <c r="E12" s="5" t="n">
        <v>38500000</v>
      </c>
      <c r="F12" s="6" t="n">
        <v>34100000</v>
      </c>
    </row>
    <row r="13" spans="1:6">
      <c r="A13" s="4" t="s">
        <v>833</v>
      </c>
      <c r="D13" s="5" t="n">
        <v>55800000</v>
      </c>
      <c r="E13" s="5" t="n">
        <v>43800000</v>
      </c>
      <c r="F13" s="5" t="n">
        <v>39000000</v>
      </c>
    </row>
    <row r="14" spans="1:6">
      <c r="A14" s="4" t="s">
        <v>834</v>
      </c>
      <c r="D14" s="5" t="n">
        <v>1900000</v>
      </c>
      <c r="E14" s="5" t="n">
        <v>1400000</v>
      </c>
      <c r="F14" s="5" t="n">
        <v>1600000</v>
      </c>
    </row>
    <row r="15" spans="1:6">
      <c r="A15" s="4" t="s">
        <v>835</v>
      </c>
      <c r="D15" s="5" t="n">
        <v>11900000</v>
      </c>
      <c r="E15" s="5" t="n">
        <v>8000000</v>
      </c>
      <c r="F15" s="6" t="n">
        <v>7000000</v>
      </c>
    </row>
    <row r="16" spans="1:6">
      <c r="A16" s="4" t="s">
        <v>836</v>
      </c>
    </row>
    <row r="17" spans="1:6">
      <c r="A17" s="3" t="s">
        <v>820</v>
      </c>
    </row>
    <row r="18" spans="1:6">
      <c r="A18" s="4" t="s">
        <v>821</v>
      </c>
      <c r="C18" s="4" t="s">
        <v>837</v>
      </c>
    </row>
    <row r="19" spans="1:6">
      <c r="A19" s="4" t="s">
        <v>361</v>
      </c>
    </row>
    <row r="20" spans="1:6">
      <c r="A20" s="3" t="s">
        <v>820</v>
      </c>
    </row>
    <row r="21" spans="1:6">
      <c r="A21" s="4" t="s">
        <v>838</v>
      </c>
      <c r="D21" s="5" t="n">
        <v>0</v>
      </c>
    </row>
    <row r="22" spans="1:6">
      <c r="A22" s="4" t="s">
        <v>370</v>
      </c>
    </row>
    <row r="23" spans="1:6">
      <c r="A23" s="3" t="s">
        <v>820</v>
      </c>
    </row>
    <row r="24" spans="1:6">
      <c r="A24" s="4" t="s">
        <v>838</v>
      </c>
      <c r="D24" s="5" t="n">
        <v>21000000</v>
      </c>
    </row>
    <row r="25" spans="1:6">
      <c r="A25" s="4" t="s">
        <v>839</v>
      </c>
    </row>
    <row r="26" spans="1:6">
      <c r="A26" s="3" t="s">
        <v>820</v>
      </c>
    </row>
    <row r="27" spans="1:6">
      <c r="A27" s="4" t="s">
        <v>840</v>
      </c>
      <c r="D27" s="5" t="n">
        <v>113900000</v>
      </c>
      <c r="E27" s="5" t="n">
        <v>99200000</v>
      </c>
    </row>
    <row r="28" spans="1:6">
      <c r="A28" s="4" t="s">
        <v>827</v>
      </c>
      <c r="D28" s="6" t="n">
        <v>8900000</v>
      </c>
      <c r="E28" s="5" t="n">
        <v>6800000</v>
      </c>
    </row>
    <row r="29" spans="1:6">
      <c r="A29" s="4" t="s">
        <v>841</v>
      </c>
    </row>
    <row r="30" spans="1:6">
      <c r="A30" s="3" t="s">
        <v>820</v>
      </c>
    </row>
    <row r="31" spans="1:6">
      <c r="A31" s="4" t="s">
        <v>842</v>
      </c>
      <c r="D31" s="5" t="n">
        <v>2019</v>
      </c>
    </row>
    <row r="32" spans="1:6">
      <c r="A32" s="4" t="s">
        <v>843</v>
      </c>
    </row>
    <row r="33" spans="1:6">
      <c r="A33" s="3" t="s">
        <v>820</v>
      </c>
    </row>
    <row r="34" spans="1:6">
      <c r="A34" s="4" t="s">
        <v>842</v>
      </c>
      <c r="D34" s="5" t="n">
        <v>2037</v>
      </c>
    </row>
    <row r="35" spans="1:6">
      <c r="A35" s="4" t="s">
        <v>844</v>
      </c>
    </row>
    <row r="36" spans="1:6">
      <c r="A36" s="3" t="s">
        <v>820</v>
      </c>
    </row>
    <row r="37" spans="1:6">
      <c r="A37" s="4" t="s">
        <v>840</v>
      </c>
      <c r="D37" s="6" t="n">
        <v>111000000</v>
      </c>
      <c r="E37" s="5" t="n">
        <v>75000000</v>
      </c>
    </row>
    <row r="38" spans="1:6">
      <c r="A38" s="4" t="s">
        <v>827</v>
      </c>
      <c r="D38" s="6" t="n">
        <v>33400000</v>
      </c>
      <c r="E38" s="6" t="n">
        <v>22500000</v>
      </c>
    </row>
    <row r="39" spans="1:6">
      <c r="A39" s="4" t="s">
        <v>845</v>
      </c>
    </row>
    <row r="40" spans="1:6">
      <c r="A40" s="3" t="s">
        <v>820</v>
      </c>
    </row>
    <row r="41" spans="1:6">
      <c r="A41" s="4" t="s">
        <v>842</v>
      </c>
      <c r="D41" s="5" t="n">
        <v>2025</v>
      </c>
    </row>
    <row r="42" spans="1:6">
      <c r="A42" s="4" t="s">
        <v>846</v>
      </c>
      <c r="D42" s="6" t="n">
        <v>13600000</v>
      </c>
    </row>
    <row r="43" spans="1:6">
      <c r="A43" s="4" t="s">
        <v>847</v>
      </c>
    </row>
    <row r="44" spans="1:6">
      <c r="A44" s="3" t="s">
        <v>820</v>
      </c>
    </row>
    <row r="45" spans="1:6">
      <c r="A45" s="4" t="s">
        <v>842</v>
      </c>
      <c r="D45" s="5" t="n">
        <v>2027</v>
      </c>
    </row>
    <row r="46" spans="1:6">
      <c r="A46" s="4" t="s">
        <v>846</v>
      </c>
      <c r="D46" s="6" t="n">
        <v>13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8</v>
      </c>
      <c r="B1" s="2" t="s">
        <v>1</v>
      </c>
    </row>
    <row r="2" spans="1:4">
      <c r="B2" s="2" t="s">
        <v>2</v>
      </c>
      <c r="C2" s="2" t="s">
        <v>32</v>
      </c>
      <c r="D2" s="2" t="s">
        <v>33</v>
      </c>
    </row>
    <row r="3" spans="1:4">
      <c r="A3" s="3" t="s">
        <v>820</v>
      </c>
    </row>
    <row r="4" spans="1:4">
      <c r="A4" s="4" t="s">
        <v>849</v>
      </c>
      <c r="B4" s="6" t="n">
        <v>3255057</v>
      </c>
      <c r="C4" s="6" t="n">
        <v>3196370</v>
      </c>
      <c r="D4" s="6" t="n">
        <v>3102304</v>
      </c>
    </row>
    <row r="5" spans="1:4">
      <c r="A5" s="4" t="s">
        <v>850</v>
      </c>
      <c r="B5" s="5" t="n">
        <v>601531</v>
      </c>
      <c r="C5" s="5" t="n">
        <v>526673</v>
      </c>
      <c r="D5" s="5" t="n">
        <v>555996</v>
      </c>
    </row>
    <row r="6" spans="1:4">
      <c r="A6" s="4" t="s">
        <v>41</v>
      </c>
      <c r="B6" s="6" t="n">
        <v>3856588</v>
      </c>
      <c r="C6" s="6" t="n">
        <v>3723043</v>
      </c>
      <c r="D6" s="6" t="n">
        <v>3658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852</v>
      </c>
    </row>
    <row r="4" spans="1:4">
      <c r="A4" s="4" t="s">
        <v>853</v>
      </c>
      <c r="B4" s="6" t="n">
        <v>1063141</v>
      </c>
      <c r="C4" s="6" t="n">
        <v>1068778</v>
      </c>
      <c r="D4" s="6" t="n">
        <v>992094</v>
      </c>
    </row>
    <row r="5" spans="1:4">
      <c r="A5" s="4" t="s">
        <v>854</v>
      </c>
      <c r="B5" s="5" t="n">
        <v>160650</v>
      </c>
      <c r="C5" s="5" t="n">
        <v>213505</v>
      </c>
      <c r="D5" s="5" t="n">
        <v>208357</v>
      </c>
    </row>
    <row r="6" spans="1:4">
      <c r="A6" s="4" t="s">
        <v>855</v>
      </c>
      <c r="B6" s="5" t="n">
        <v>161974</v>
      </c>
      <c r="C6" s="5" t="n">
        <v>148367</v>
      </c>
      <c r="D6" s="5" t="n">
        <v>149408</v>
      </c>
    </row>
    <row r="7" spans="1:4">
      <c r="A7" s="3" t="s">
        <v>856</v>
      </c>
    </row>
    <row r="8" spans="1:4">
      <c r="A8" s="4" t="s">
        <v>853</v>
      </c>
      <c r="B8" s="5" t="n">
        <v>-164523</v>
      </c>
      <c r="C8" s="5" t="n">
        <v>-3107</v>
      </c>
      <c r="D8" s="5" t="n">
        <v>34620</v>
      </c>
    </row>
    <row r="9" spans="1:4">
      <c r="A9" s="4" t="s">
        <v>854</v>
      </c>
      <c r="B9" s="5" t="n">
        <v>27595</v>
      </c>
      <c r="C9" s="5" t="n">
        <v>-10583</v>
      </c>
      <c r="D9" s="5" t="n">
        <v>-9979</v>
      </c>
    </row>
    <row r="10" spans="1:4">
      <c r="A10" s="4" t="s">
        <v>855</v>
      </c>
      <c r="B10" s="5" t="n">
        <v>-197</v>
      </c>
      <c r="C10" s="5" t="n">
        <v>7849</v>
      </c>
      <c r="D10" s="5" t="n">
        <v>6142</v>
      </c>
    </row>
    <row r="11" spans="1:4">
      <c r="A11" s="4" t="s">
        <v>42</v>
      </c>
      <c r="B11" s="6" t="n">
        <v>1248640</v>
      </c>
      <c r="C11" s="6" t="n">
        <v>1424809</v>
      </c>
      <c r="D11" s="6" t="n">
        <v>13806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7</v>
      </c>
      <c r="B1" s="2" t="s">
        <v>2</v>
      </c>
      <c r="C1" s="2" t="s">
        <v>32</v>
      </c>
    </row>
    <row r="2" spans="1:3">
      <c r="A2" s="3" t="s">
        <v>858</v>
      </c>
    </row>
    <row r="3" spans="1:3">
      <c r="A3" s="4" t="s">
        <v>859</v>
      </c>
      <c r="B3" s="6" t="n">
        <v>40088</v>
      </c>
      <c r="C3" s="6" t="n">
        <v>27396</v>
      </c>
    </row>
    <row r="4" spans="1:3">
      <c r="A4" s="4" t="s">
        <v>860</v>
      </c>
      <c r="B4" s="5" t="n">
        <v>3637</v>
      </c>
      <c r="C4" s="5" t="n">
        <v>5107</v>
      </c>
    </row>
    <row r="5" spans="1:3">
      <c r="A5" s="4" t="s">
        <v>861</v>
      </c>
      <c r="B5" s="5" t="n">
        <v>232887</v>
      </c>
      <c r="C5" s="5" t="n">
        <v>412391</v>
      </c>
    </row>
    <row r="6" spans="1:3">
      <c r="A6" s="4" t="s">
        <v>862</v>
      </c>
      <c r="B6" s="5" t="n">
        <v>42999</v>
      </c>
      <c r="C6" s="5" t="n">
        <v>57223</v>
      </c>
    </row>
    <row r="7" spans="1:3">
      <c r="A7" s="4" t="s">
        <v>863</v>
      </c>
      <c r="B7" s="5" t="n">
        <v>51281</v>
      </c>
      <c r="C7" s="5" t="n">
        <v>67662</v>
      </c>
    </row>
    <row r="8" spans="1:3">
      <c r="A8" s="4" t="s">
        <v>119</v>
      </c>
      <c r="B8" s="5" t="n">
        <v>25599</v>
      </c>
      <c r="C8" s="5" t="n">
        <v>48463</v>
      </c>
    </row>
    <row r="9" spans="1:3">
      <c r="A9" s="4" t="s">
        <v>864</v>
      </c>
      <c r="B9" s="5" t="n">
        <v>396491</v>
      </c>
      <c r="C9" s="5" t="n">
        <v>618242</v>
      </c>
    </row>
    <row r="10" spans="1:3">
      <c r="A10" s="4" t="s">
        <v>865</v>
      </c>
      <c r="B10" s="5" t="n">
        <v>-42332</v>
      </c>
      <c r="C10" s="5" t="n">
        <v>-29273</v>
      </c>
    </row>
    <row r="11" spans="1:3">
      <c r="A11" s="4" t="s">
        <v>866</v>
      </c>
      <c r="B11" s="5" t="n">
        <v>354159</v>
      </c>
      <c r="C11" s="5" t="n">
        <v>588969</v>
      </c>
    </row>
    <row r="12" spans="1:3">
      <c r="A12" s="3" t="s">
        <v>867</v>
      </c>
    </row>
    <row r="13" spans="1:3">
      <c r="A13" s="4" t="s">
        <v>868</v>
      </c>
      <c r="B13" s="5" t="n">
        <v>437621</v>
      </c>
      <c r="C13" s="5" t="n">
        <v>569377</v>
      </c>
    </row>
    <row r="14" spans="1:3">
      <c r="A14" s="4" t="s">
        <v>869</v>
      </c>
      <c r="B14" s="5" t="n">
        <v>45125</v>
      </c>
      <c r="C14" s="5" t="n">
        <v>51077</v>
      </c>
    </row>
    <row r="15" spans="1:3">
      <c r="A15" s="4" t="s">
        <v>870</v>
      </c>
      <c r="B15" s="5" t="n">
        <v>12628</v>
      </c>
      <c r="C15" s="5" t="n">
        <v>51976</v>
      </c>
    </row>
    <row r="16" spans="1:3">
      <c r="A16" s="4" t="s">
        <v>871</v>
      </c>
      <c r="B16" s="5" t="n">
        <v>65013</v>
      </c>
      <c r="C16" s="5" t="n">
        <v>213948</v>
      </c>
    </row>
    <row r="17" spans="1:3">
      <c r="A17" s="4" t="s">
        <v>119</v>
      </c>
      <c r="B17" s="5" t="n">
        <v>20271</v>
      </c>
      <c r="C17" s="5" t="n">
        <v>10398</v>
      </c>
    </row>
    <row r="18" spans="1:3">
      <c r="A18" s="4" t="s">
        <v>872</v>
      </c>
      <c r="B18" s="5" t="n">
        <v>580658</v>
      </c>
      <c r="C18" s="5" t="n">
        <v>896776</v>
      </c>
    </row>
    <row r="19" spans="1:3">
      <c r="A19" s="4" t="s">
        <v>873</v>
      </c>
      <c r="B19" s="5" t="n">
        <v>-226499</v>
      </c>
      <c r="C19" s="5" t="n">
        <v>-307807</v>
      </c>
    </row>
    <row r="20" spans="1:3">
      <c r="A20" s="4" t="s">
        <v>874</v>
      </c>
      <c r="B20" s="5" t="n">
        <v>6558</v>
      </c>
      <c r="C20" s="5" t="n">
        <v>6193</v>
      </c>
    </row>
    <row r="21" spans="1:3">
      <c r="A21" s="4" t="s">
        <v>875</v>
      </c>
      <c r="B21" s="5" t="n">
        <v>-233057</v>
      </c>
      <c r="C21" s="5" t="n">
        <v>-314000</v>
      </c>
    </row>
    <row r="22" spans="1:3">
      <c r="A22" s="4" t="s">
        <v>873</v>
      </c>
      <c r="B22" s="6" t="n">
        <v>-226499</v>
      </c>
      <c r="C22" s="6" t="n">
        <v>-3078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33</v>
      </c>
    </row>
    <row r="3" spans="1:4">
      <c r="A3" s="3" t="s">
        <v>877</v>
      </c>
    </row>
    <row r="4" spans="1:4">
      <c r="A4" s="4" t="s">
        <v>878</v>
      </c>
      <c r="B4" s="4" t="s">
        <v>822</v>
      </c>
      <c r="C4" s="4" t="s">
        <v>823</v>
      </c>
      <c r="D4" s="4" t="s">
        <v>823</v>
      </c>
    </row>
    <row r="5" spans="1:4">
      <c r="A5" s="4" t="s">
        <v>879</v>
      </c>
      <c r="B5" s="4" t="s">
        <v>880</v>
      </c>
      <c r="C5" s="4" t="s">
        <v>881</v>
      </c>
      <c r="D5" s="4" t="s">
        <v>881</v>
      </c>
    </row>
    <row r="6" spans="1:4">
      <c r="A6" s="4" t="s">
        <v>882</v>
      </c>
      <c r="B6" s="4" t="s">
        <v>883</v>
      </c>
      <c r="C6" s="4" t="s">
        <v>884</v>
      </c>
      <c r="D6" s="4" t="s">
        <v>885</v>
      </c>
    </row>
    <row r="7" spans="1:4">
      <c r="A7" s="4" t="s">
        <v>886</v>
      </c>
      <c r="B7" s="4" t="s">
        <v>887</v>
      </c>
    </row>
    <row r="8" spans="1:4">
      <c r="A8" s="4" t="s">
        <v>888</v>
      </c>
      <c r="B8" s="4" t="s">
        <v>889</v>
      </c>
    </row>
    <row r="9" spans="1:4">
      <c r="A9" s="4" t="s">
        <v>890</v>
      </c>
      <c r="B9" s="4" t="s">
        <v>891</v>
      </c>
      <c r="D9" s="4" t="s">
        <v>883</v>
      </c>
    </row>
    <row r="10" spans="1:4">
      <c r="A10" s="4" t="s">
        <v>892</v>
      </c>
      <c r="B10" s="4" t="s">
        <v>893</v>
      </c>
      <c r="C10" s="4" t="s">
        <v>894</v>
      </c>
      <c r="D10" s="4" t="s">
        <v>8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42</v>
      </c>
      <c r="B1" s="2" t="s">
        <v>143</v>
      </c>
      <c r="C1" s="2" t="s">
        <v>144</v>
      </c>
      <c r="D1" s="2" t="s">
        <v>145</v>
      </c>
      <c r="E1" s="2" t="s">
        <v>146</v>
      </c>
      <c r="F1" s="2" t="s">
        <v>147</v>
      </c>
    </row>
    <row r="2" spans="1:6">
      <c r="A2" s="4" t="s">
        <v>148</v>
      </c>
      <c r="B2" s="6" t="n">
        <v>4264230</v>
      </c>
      <c r="C2" s="6" t="n">
        <v>684733</v>
      </c>
      <c r="E2" s="6" t="n">
        <v>-554385</v>
      </c>
      <c r="F2" s="6" t="n">
        <v>4133882</v>
      </c>
    </row>
    <row r="3" spans="1:6">
      <c r="A3" s="4" t="s">
        <v>149</v>
      </c>
      <c r="C3" s="5" t="n">
        <v>684733</v>
      </c>
    </row>
    <row r="4" spans="1:6">
      <c r="A4" s="4" t="s">
        <v>43</v>
      </c>
      <c r="B4" s="5" t="n">
        <v>2277658</v>
      </c>
      <c r="F4" s="5" t="n">
        <v>2277658</v>
      </c>
    </row>
    <row r="5" spans="1:6">
      <c r="A5" s="4" t="s">
        <v>57</v>
      </c>
      <c r="B5" s="5" t="n">
        <v>-113087</v>
      </c>
      <c r="E5" s="5" t="n">
        <v>-113087</v>
      </c>
    </row>
    <row r="6" spans="1:6">
      <c r="A6" s="4" t="s">
        <v>150</v>
      </c>
      <c r="B6" s="5" t="n">
        <v>-564586</v>
      </c>
      <c r="F6" s="5" t="n">
        <v>-564586</v>
      </c>
    </row>
    <row r="7" spans="1:6">
      <c r="A7" s="4" t="s">
        <v>151</v>
      </c>
      <c r="B7" s="5" t="n">
        <v>94107</v>
      </c>
      <c r="D7" s="6" t="n">
        <v>94107</v>
      </c>
    </row>
    <row r="8" spans="1:6">
      <c r="A8" s="4" t="s">
        <v>152</v>
      </c>
      <c r="B8" s="5" t="n">
        <v>177050</v>
      </c>
      <c r="C8" s="6" t="n">
        <v>5317</v>
      </c>
      <c r="D8" s="5" t="n">
        <v>171733</v>
      </c>
    </row>
    <row r="9" spans="1:6">
      <c r="A9" s="4" t="s">
        <v>153</v>
      </c>
      <c r="C9" s="5" t="n">
        <v>5317</v>
      </c>
    </row>
    <row r="10" spans="1:6">
      <c r="A10" s="4" t="s">
        <v>154</v>
      </c>
      <c r="B10" s="6" t="n">
        <v>-1828297</v>
      </c>
      <c r="C10" s="6" t="n">
        <v>-26554</v>
      </c>
      <c r="D10" s="5" t="n">
        <v>-265840</v>
      </c>
      <c r="F10" s="5" t="n">
        <v>-1535903</v>
      </c>
    </row>
    <row r="11" spans="1:6">
      <c r="A11" s="4" t="s">
        <v>155</v>
      </c>
      <c r="B11" s="5" t="n">
        <v>-26600000</v>
      </c>
      <c r="C11" s="5" t="n">
        <v>-26554</v>
      </c>
    </row>
    <row r="12" spans="1:6">
      <c r="A12" s="4" t="s">
        <v>156</v>
      </c>
      <c r="B12" s="6" t="n">
        <v>4307075</v>
      </c>
      <c r="C12" s="6" t="n">
        <v>663496</v>
      </c>
      <c r="E12" s="5" t="n">
        <v>-667472</v>
      </c>
      <c r="F12" s="5" t="n">
        <v>4311051</v>
      </c>
    </row>
    <row r="13" spans="1:6">
      <c r="A13" s="4" t="s">
        <v>157</v>
      </c>
      <c r="C13" s="5" t="n">
        <v>663496</v>
      </c>
    </row>
    <row r="14" spans="1:6">
      <c r="A14" s="4" t="s">
        <v>43</v>
      </c>
      <c r="B14" s="5" t="n">
        <v>2298234</v>
      </c>
      <c r="F14" s="5" t="n">
        <v>2298234</v>
      </c>
    </row>
    <row r="15" spans="1:6">
      <c r="A15" s="4" t="s">
        <v>57</v>
      </c>
      <c r="B15" s="5" t="n">
        <v>-26754</v>
      </c>
      <c r="E15" s="5" t="n">
        <v>-26754</v>
      </c>
    </row>
    <row r="16" spans="1:6">
      <c r="A16" s="4" t="s">
        <v>150</v>
      </c>
      <c r="B16" s="5" t="n">
        <v>-680183</v>
      </c>
      <c r="F16" s="5" t="n">
        <v>-680183</v>
      </c>
    </row>
    <row r="17" spans="1:6">
      <c r="A17" s="4" t="s">
        <v>151</v>
      </c>
      <c r="B17" s="5" t="n">
        <v>102251</v>
      </c>
      <c r="D17" s="5" t="n">
        <v>102251</v>
      </c>
    </row>
    <row r="18" spans="1:6">
      <c r="A18" s="4" t="s">
        <v>152</v>
      </c>
      <c r="B18" s="5" t="n">
        <v>209974</v>
      </c>
      <c r="C18" s="6" t="n">
        <v>5101</v>
      </c>
      <c r="D18" s="5" t="n">
        <v>204873</v>
      </c>
    </row>
    <row r="19" spans="1:6">
      <c r="A19" s="4" t="s">
        <v>153</v>
      </c>
      <c r="C19" s="5" t="n">
        <v>5101</v>
      </c>
    </row>
    <row r="20" spans="1:6">
      <c r="A20" s="4" t="s">
        <v>154</v>
      </c>
      <c r="B20" s="6" t="n">
        <v>-1699998</v>
      </c>
      <c r="C20" s="6" t="n">
        <v>-22278</v>
      </c>
      <c r="D20" s="5" t="n">
        <v>-307124</v>
      </c>
      <c r="F20" s="5" t="n">
        <v>-1370596</v>
      </c>
    </row>
    <row r="21" spans="1:6">
      <c r="A21" s="4" t="s">
        <v>155</v>
      </c>
      <c r="B21" s="5" t="n">
        <v>-22300000</v>
      </c>
      <c r="C21" s="5" t="n">
        <v>-22278</v>
      </c>
    </row>
    <row r="22" spans="1:6">
      <c r="A22" s="4" t="s">
        <v>158</v>
      </c>
      <c r="B22" s="6" t="n">
        <v>4510599</v>
      </c>
      <c r="C22" s="6" t="n">
        <v>646319</v>
      </c>
      <c r="E22" s="5" t="n">
        <v>-694226</v>
      </c>
      <c r="F22" s="5" t="n">
        <v>4558506</v>
      </c>
    </row>
    <row r="23" spans="1:6">
      <c r="A23" s="4" t="s">
        <v>159</v>
      </c>
      <c r="B23" s="5" t="n">
        <v>646319046</v>
      </c>
      <c r="C23" s="5" t="n">
        <v>646319</v>
      </c>
    </row>
    <row r="24" spans="1:6">
      <c r="A24" s="4" t="s">
        <v>43</v>
      </c>
      <c r="B24" s="6" t="n">
        <v>2607948</v>
      </c>
      <c r="F24" s="5" t="n">
        <v>2607948</v>
      </c>
    </row>
    <row r="25" spans="1:6">
      <c r="A25" s="4" t="s">
        <v>57</v>
      </c>
      <c r="B25" s="5" t="n">
        <v>252367</v>
      </c>
      <c r="E25" s="5" t="n">
        <v>252367</v>
      </c>
    </row>
    <row r="26" spans="1:6">
      <c r="A26" s="4" t="s">
        <v>150</v>
      </c>
      <c r="B26" s="5" t="n">
        <v>-793878</v>
      </c>
      <c r="F26" s="5" t="n">
        <v>-793878</v>
      </c>
    </row>
    <row r="27" spans="1:6">
      <c r="A27" s="4" t="s">
        <v>151</v>
      </c>
      <c r="B27" s="5" t="n">
        <v>101362</v>
      </c>
      <c r="D27" s="5" t="n">
        <v>101362</v>
      </c>
    </row>
    <row r="28" spans="1:6">
      <c r="A28" s="4" t="s">
        <v>152</v>
      </c>
      <c r="B28" s="5" t="n">
        <v>114492</v>
      </c>
      <c r="C28" s="6" t="n">
        <v>3895</v>
      </c>
      <c r="D28" s="5" t="n">
        <v>110597</v>
      </c>
    </row>
    <row r="29" spans="1:6">
      <c r="A29" s="4" t="s">
        <v>153</v>
      </c>
      <c r="C29" s="5" t="n">
        <v>3895</v>
      </c>
    </row>
    <row r="30" spans="1:6">
      <c r="A30" s="4" t="s">
        <v>154</v>
      </c>
      <c r="B30" s="6" t="n">
        <v>-1644581</v>
      </c>
      <c r="C30" s="6" t="n">
        <v>-22205</v>
      </c>
      <c r="D30" s="6" t="n">
        <v>-211959</v>
      </c>
      <c r="F30" s="5" t="n">
        <v>-1410417</v>
      </c>
    </row>
    <row r="31" spans="1:6">
      <c r="A31" s="4" t="s">
        <v>155</v>
      </c>
      <c r="B31" s="5" t="n">
        <v>-22200000</v>
      </c>
      <c r="C31" s="5" t="n">
        <v>-22205</v>
      </c>
    </row>
    <row r="32" spans="1:6">
      <c r="A32" s="4" t="s">
        <v>160</v>
      </c>
      <c r="B32" s="6" t="n">
        <v>5148309</v>
      </c>
      <c r="C32" s="6" t="n">
        <v>628009</v>
      </c>
      <c r="E32" s="6" t="n">
        <v>-441859</v>
      </c>
      <c r="F32" s="6" t="n">
        <v>4962159</v>
      </c>
    </row>
    <row r="33" spans="1:6">
      <c r="A33" s="4" t="s">
        <v>161</v>
      </c>
      <c r="B33" s="5" t="n">
        <v>628009022</v>
      </c>
      <c r="C33" s="5" t="n">
        <v>6280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33</v>
      </c>
    </row>
    <row r="3" spans="1:4">
      <c r="A3" s="3" t="s">
        <v>897</v>
      </c>
    </row>
    <row r="4" spans="1:4">
      <c r="A4" s="4" t="s">
        <v>898</v>
      </c>
      <c r="B4" s="6" t="n">
        <v>49092</v>
      </c>
      <c r="C4" s="6" t="n">
        <v>43326</v>
      </c>
      <c r="D4" s="6" t="n">
        <v>55619</v>
      </c>
    </row>
    <row r="5" spans="1:4">
      <c r="A5" s="4" t="s">
        <v>899</v>
      </c>
      <c r="B5" s="5" t="n">
        <v>6504</v>
      </c>
      <c r="C5" s="5" t="n">
        <v>7018</v>
      </c>
      <c r="D5" s="5" t="n">
        <v>2248</v>
      </c>
    </row>
    <row r="6" spans="1:4">
      <c r="A6" s="4" t="s">
        <v>900</v>
      </c>
      <c r="B6" s="5" t="n">
        <v>7990</v>
      </c>
      <c r="C6" s="5" t="n">
        <v>327</v>
      </c>
      <c r="D6" s="5" t="n">
        <v>11707</v>
      </c>
    </row>
    <row r="7" spans="1:4">
      <c r="A7" s="4" t="s">
        <v>901</v>
      </c>
      <c r="B7" s="5" t="n">
        <v>-587</v>
      </c>
      <c r="C7" s="5" t="n">
        <v>-334</v>
      </c>
      <c r="D7" s="5" t="n">
        <v>-23874</v>
      </c>
    </row>
    <row r="8" spans="1:4">
      <c r="A8" s="4" t="s">
        <v>902</v>
      </c>
      <c r="B8" s="5" t="n">
        <v>-1295</v>
      </c>
      <c r="C8" s="5" t="n">
        <v>-1245</v>
      </c>
      <c r="D8" s="5" t="n">
        <v>-389</v>
      </c>
    </row>
    <row r="9" spans="1:4">
      <c r="A9" s="4" t="s">
        <v>903</v>
      </c>
      <c r="D9" s="5" t="n">
        <v>-1985</v>
      </c>
    </row>
    <row r="10" spans="1:4">
      <c r="A10" s="4" t="s">
        <v>904</v>
      </c>
      <c r="B10" s="6" t="n">
        <v>61704</v>
      </c>
      <c r="C10" s="6" t="n">
        <v>49092</v>
      </c>
      <c r="D10" s="6" t="n">
        <v>433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05</v>
      </c>
      <c r="B1" s="2" t="s">
        <v>1</v>
      </c>
    </row>
    <row r="2" spans="1:5">
      <c r="B2" s="2" t="s">
        <v>2</v>
      </c>
      <c r="C2" s="2" t="s">
        <v>32</v>
      </c>
      <c r="D2" s="2" t="s">
        <v>33</v>
      </c>
      <c r="E2" s="2" t="s">
        <v>906</v>
      </c>
    </row>
    <row r="3" spans="1:5">
      <c r="A3" s="3" t="s">
        <v>907</v>
      </c>
    </row>
    <row r="4" spans="1:5">
      <c r="A4" s="4" t="s">
        <v>908</v>
      </c>
      <c r="B4" s="8" t="n">
        <v>1591.4</v>
      </c>
      <c r="C4" s="8" t="n">
        <v>1435.2</v>
      </c>
      <c r="D4" s="8" t="n">
        <v>1365.6</v>
      </c>
    </row>
    <row r="5" spans="1:5">
      <c r="A5" s="4" t="s">
        <v>909</v>
      </c>
      <c r="B5" s="15" t="n">
        <v>18.4</v>
      </c>
      <c r="C5" s="15" t="n">
        <v>14.7</v>
      </c>
      <c r="D5" s="15" t="n">
        <v>15.7</v>
      </c>
    </row>
    <row r="6" spans="1:5">
      <c r="A6" s="4" t="s">
        <v>910</v>
      </c>
      <c r="B6" s="15" t="n">
        <v>1.3</v>
      </c>
      <c r="C6" s="15" t="n">
        <v>1.2</v>
      </c>
      <c r="D6" s="8" t="n">
        <v>0.9</v>
      </c>
    </row>
    <row r="7" spans="1:5">
      <c r="A7" s="4" t="s">
        <v>911</v>
      </c>
      <c r="B7" s="15" t="n">
        <v>40.2</v>
      </c>
      <c r="C7" s="8" t="n">
        <v>41.2</v>
      </c>
    </row>
    <row r="8" spans="1:5">
      <c r="A8" s="4" t="s">
        <v>912</v>
      </c>
    </row>
    <row r="9" spans="1:5">
      <c r="A9" s="3" t="s">
        <v>907</v>
      </c>
    </row>
    <row r="10" spans="1:5">
      <c r="A10" s="4" t="s">
        <v>913</v>
      </c>
      <c r="B10" s="8" t="n">
        <v>221.9</v>
      </c>
    </row>
    <row r="11" spans="1:5">
      <c r="A11" s="4" t="s">
        <v>914</v>
      </c>
    </row>
    <row r="12" spans="1:5">
      <c r="A12" s="3" t="s">
        <v>907</v>
      </c>
    </row>
    <row r="13" spans="1:5">
      <c r="A13" s="4" t="s">
        <v>915</v>
      </c>
      <c r="E13" s="4" t="s">
        <v>372</v>
      </c>
    </row>
    <row r="14" spans="1:5">
      <c r="A14" s="4" t="s">
        <v>916</v>
      </c>
      <c r="E14" s="4" t="s">
        <v>611</v>
      </c>
    </row>
    <row r="15" spans="1:5">
      <c r="A15" s="4" t="s">
        <v>917</v>
      </c>
    </row>
    <row r="16" spans="1:5">
      <c r="A16" s="3" t="s">
        <v>907</v>
      </c>
    </row>
    <row r="17" spans="1:5">
      <c r="A17" s="4" t="s">
        <v>916</v>
      </c>
      <c r="E17" s="4" t="s">
        <v>371</v>
      </c>
    </row>
    <row r="18" spans="1:5">
      <c r="A18" s="4" t="s">
        <v>918</v>
      </c>
    </row>
    <row r="19" spans="1:5">
      <c r="A19" s="3" t="s">
        <v>907</v>
      </c>
    </row>
    <row r="20" spans="1:5">
      <c r="A20" s="4" t="s">
        <v>915</v>
      </c>
      <c r="E20" s="4" t="s">
        <v>352</v>
      </c>
    </row>
    <row r="21" spans="1:5">
      <c r="A21" s="4" t="s">
        <v>919</v>
      </c>
    </row>
    <row r="22" spans="1:5">
      <c r="A22" s="3" t="s">
        <v>907</v>
      </c>
    </row>
    <row r="23" spans="1:5">
      <c r="A23" s="4" t="s">
        <v>915</v>
      </c>
      <c r="E23" s="4" t="s">
        <v>37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313</v>
      </c>
    </row>
    <row r="2" spans="1:2">
      <c r="A2" s="3" t="s">
        <v>921</v>
      </c>
    </row>
    <row r="3" spans="1:2">
      <c r="A3" s="4" t="s">
        <v>922</v>
      </c>
      <c r="B3" s="6" t="n">
        <v>1600536</v>
      </c>
    </row>
    <row r="4" spans="1:2">
      <c r="A4" s="4" t="s">
        <v>923</v>
      </c>
      <c r="B4" s="5" t="n">
        <v>1534650</v>
      </c>
    </row>
    <row r="5" spans="1:2">
      <c r="A5" s="4" t="s">
        <v>924</v>
      </c>
      <c r="B5" s="5" t="n">
        <v>1389854</v>
      </c>
    </row>
    <row r="6" spans="1:2">
      <c r="A6" s="4" t="s">
        <v>925</v>
      </c>
      <c r="B6" s="5" t="n">
        <v>1208046</v>
      </c>
    </row>
    <row r="7" spans="1:2">
      <c r="A7" s="4" t="s">
        <v>926</v>
      </c>
      <c r="B7" s="5" t="n">
        <v>1025314</v>
      </c>
    </row>
    <row r="8" spans="1:2">
      <c r="A8" s="4" t="s">
        <v>773</v>
      </c>
      <c r="B8" s="5" t="n">
        <v>2736351</v>
      </c>
    </row>
    <row r="9" spans="1:2">
      <c r="A9" s="4" t="s">
        <v>927</v>
      </c>
      <c r="B9" s="6" t="n">
        <v>94947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929</v>
      </c>
    </row>
    <row r="3" spans="1:3">
      <c r="A3" s="4" t="s">
        <v>930</v>
      </c>
      <c r="B3" s="6" t="n">
        <v>686294</v>
      </c>
      <c r="C3" s="6" t="n">
        <v>630049</v>
      </c>
    </row>
    <row r="4" spans="1:3">
      <c r="A4" s="4" t="s">
        <v>931</v>
      </c>
      <c r="B4" s="5" t="n">
        <v>199029</v>
      </c>
      <c r="C4" s="5" t="n">
        <v>170490</v>
      </c>
    </row>
    <row r="5" spans="1:3">
      <c r="A5" s="4" t="s">
        <v>932</v>
      </c>
      <c r="B5" s="5" t="n">
        <v>90336</v>
      </c>
      <c r="C5" s="5" t="n">
        <v>111963</v>
      </c>
    </row>
    <row r="6" spans="1:3">
      <c r="A6" s="4" t="s">
        <v>933</v>
      </c>
      <c r="B6" s="5" t="n">
        <v>234183</v>
      </c>
      <c r="C6" s="5" t="n">
        <v>214001</v>
      </c>
    </row>
    <row r="7" spans="1:3">
      <c r="A7" s="4" t="s">
        <v>934</v>
      </c>
      <c r="B7" s="5" t="n">
        <v>399482</v>
      </c>
      <c r="C7" s="5" t="n">
        <v>362473</v>
      </c>
    </row>
    <row r="8" spans="1:3">
      <c r="A8" s="4" t="s">
        <v>935</v>
      </c>
      <c r="B8" s="5" t="n">
        <v>87546</v>
      </c>
      <c r="C8" s="5" t="n">
        <v>84363</v>
      </c>
    </row>
    <row r="9" spans="1:3">
      <c r="A9" s="4" t="s">
        <v>936</v>
      </c>
      <c r="B9" s="5" t="n">
        <v>200005</v>
      </c>
      <c r="C9" s="5" t="n">
        <v>199602</v>
      </c>
    </row>
    <row r="10" spans="1:3">
      <c r="A10" s="4" t="s">
        <v>937</v>
      </c>
      <c r="B10" s="5" t="n">
        <v>626086</v>
      </c>
      <c r="C10" s="5" t="n">
        <v>547523</v>
      </c>
    </row>
    <row r="11" spans="1:3">
      <c r="A11" s="4" t="s">
        <v>80</v>
      </c>
      <c r="B11" s="6" t="n">
        <v>2522961</v>
      </c>
      <c r="C11" s="6" t="n">
        <v>23204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38</v>
      </c>
      <c r="B1" s="2" t="s">
        <v>1</v>
      </c>
    </row>
    <row r="2" spans="1:2">
      <c r="B2" s="2" t="s">
        <v>2</v>
      </c>
    </row>
    <row r="3" spans="1:2">
      <c r="A3" s="3" t="s">
        <v>939</v>
      </c>
    </row>
    <row r="4" spans="1:2">
      <c r="A4" s="4" t="s">
        <v>940</v>
      </c>
      <c r="B4" s="4" t="s">
        <v>941</v>
      </c>
    </row>
    <row r="5" spans="1:2">
      <c r="A5" s="4" t="s">
        <v>942</v>
      </c>
      <c r="B5" s="4" t="s">
        <v>6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3</v>
      </c>
      <c r="B1" s="2" t="s">
        <v>2</v>
      </c>
      <c r="C1" s="2" t="s">
        <v>32</v>
      </c>
    </row>
    <row r="2" spans="1:3">
      <c r="A2" s="3" t="s">
        <v>944</v>
      </c>
    </row>
    <row r="3" spans="1:3">
      <c r="A3" s="4" t="s">
        <v>945</v>
      </c>
      <c r="B3" s="6" t="n">
        <v>442624</v>
      </c>
      <c r="C3" s="6" t="n">
        <v>471728</v>
      </c>
    </row>
    <row r="4" spans="1:3">
      <c r="A4" s="4" t="s">
        <v>946</v>
      </c>
      <c r="B4" s="5" t="n">
        <v>263178</v>
      </c>
      <c r="C4" s="5" t="n">
        <v>231681</v>
      </c>
    </row>
    <row r="5" spans="1:3">
      <c r="A5" s="4" t="s">
        <v>947</v>
      </c>
      <c r="B5" s="5" t="n">
        <v>88747</v>
      </c>
      <c r="C5" s="5" t="n">
        <v>77887</v>
      </c>
    </row>
    <row r="6" spans="1:3">
      <c r="A6" s="4" t="s">
        <v>948</v>
      </c>
      <c r="B6" s="5" t="n">
        <v>176772</v>
      </c>
    </row>
    <row r="7" spans="1:3">
      <c r="A7" s="4" t="s">
        <v>949</v>
      </c>
      <c r="B7" s="5" t="n">
        <v>44753</v>
      </c>
      <c r="C7" s="5" t="n">
        <v>36713</v>
      </c>
    </row>
    <row r="8" spans="1:3">
      <c r="A8" s="4" t="s">
        <v>950</v>
      </c>
      <c r="B8" s="5" t="n">
        <v>221917</v>
      </c>
      <c r="C8" s="5" t="n">
        <v>176232</v>
      </c>
    </row>
    <row r="9" spans="1:3">
      <c r="A9" s="4" t="s">
        <v>951</v>
      </c>
      <c r="B9" s="5" t="n">
        <v>49266</v>
      </c>
      <c r="C9" s="5" t="n">
        <v>45573</v>
      </c>
    </row>
    <row r="10" spans="1:3">
      <c r="A10" s="4" t="s">
        <v>952</v>
      </c>
      <c r="B10" s="5" t="n">
        <v>33248</v>
      </c>
      <c r="C10" s="5" t="n">
        <v>34140</v>
      </c>
    </row>
    <row r="11" spans="1:3">
      <c r="A11" s="4" t="s">
        <v>83</v>
      </c>
      <c r="B11" s="6" t="n">
        <v>1320505</v>
      </c>
      <c r="C11" s="6" t="n">
        <v>10739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53</v>
      </c>
      <c r="B1" s="2" t="s">
        <v>1</v>
      </c>
    </row>
    <row r="2" spans="1:2">
      <c r="B2" s="2" t="s">
        <v>954</v>
      </c>
    </row>
    <row r="3" spans="1:2">
      <c r="A3" s="3" t="s">
        <v>955</v>
      </c>
    </row>
    <row r="4" spans="1:2">
      <c r="A4" s="4" t="s">
        <v>956</v>
      </c>
      <c r="B4" s="5" t="n">
        <v>8</v>
      </c>
    </row>
    <row r="5" spans="1:2">
      <c r="A5" s="4" t="s">
        <v>957</v>
      </c>
      <c r="B5" s="8" t="n">
        <v>48.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33</v>
      </c>
    </row>
    <row r="3" spans="1:4">
      <c r="A3" s="3" t="s">
        <v>959</v>
      </c>
    </row>
    <row r="4" spans="1:4">
      <c r="A4" s="4" t="s">
        <v>960</v>
      </c>
      <c r="B4" s="6" t="n">
        <v>64308</v>
      </c>
      <c r="C4" s="6" t="n">
        <v>72619</v>
      </c>
      <c r="D4" s="6" t="n">
        <v>64188</v>
      </c>
    </row>
    <row r="5" spans="1:4">
      <c r="A5" s="4" t="s">
        <v>961</v>
      </c>
      <c r="B5" s="5" t="n">
        <v>1289964</v>
      </c>
      <c r="C5" s="5" t="n">
        <v>1282172</v>
      </c>
      <c r="D5" s="5" t="n">
        <v>1301122</v>
      </c>
    </row>
    <row r="6" spans="1:4">
      <c r="A6" s="4" t="s">
        <v>962</v>
      </c>
      <c r="B6" s="5" t="n">
        <v>-27207</v>
      </c>
      <c r="C6" s="5" t="n">
        <v>-94291</v>
      </c>
      <c r="D6" s="5" t="n">
        <v>-30767</v>
      </c>
    </row>
    <row r="7" spans="1:4">
      <c r="A7" s="4" t="s">
        <v>963</v>
      </c>
      <c r="B7" s="5" t="n">
        <v>27207</v>
      </c>
      <c r="C7" s="5" t="n">
        <v>94291</v>
      </c>
      <c r="D7" s="5" t="n">
        <v>30767</v>
      </c>
    </row>
    <row r="8" spans="1:4">
      <c r="A8" s="4" t="s">
        <v>964</v>
      </c>
      <c r="B8" s="5" t="n">
        <v>29836</v>
      </c>
      <c r="C8" s="5" t="n">
        <v>29195</v>
      </c>
      <c r="D8" s="5" t="n">
        <v>20315</v>
      </c>
    </row>
    <row r="9" spans="1:4">
      <c r="A9" s="4" t="s">
        <v>965</v>
      </c>
      <c r="B9" s="6" t="n">
        <v>-21627</v>
      </c>
      <c r="C9" s="6" t="n">
        <v>-20908</v>
      </c>
      <c r="D9" s="6" t="n">
        <v>333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966</v>
      </c>
      <c r="C1" s="2" t="s">
        <v>312</v>
      </c>
      <c r="O1" s="2" t="s">
        <v>1</v>
      </c>
    </row>
    <row r="2" spans="1:17">
      <c r="C2" s="2" t="s">
        <v>2</v>
      </c>
      <c r="D2" s="2" t="s">
        <v>426</v>
      </c>
      <c r="E2" s="2" t="s">
        <v>427</v>
      </c>
      <c r="F2" s="2" t="s">
        <v>428</v>
      </c>
      <c r="G2" s="2" t="s">
        <v>4</v>
      </c>
      <c r="H2" s="2" t="s">
        <v>429</v>
      </c>
      <c r="I2" s="2" t="s">
        <v>32</v>
      </c>
      <c r="J2" s="2" t="s">
        <v>426</v>
      </c>
      <c r="K2" s="2" t="s">
        <v>430</v>
      </c>
      <c r="L2" s="2" t="s">
        <v>428</v>
      </c>
      <c r="M2" s="2" t="s">
        <v>431</v>
      </c>
      <c r="N2" s="2" t="s">
        <v>432</v>
      </c>
      <c r="O2" s="2" t="s">
        <v>2</v>
      </c>
      <c r="P2" s="2" t="s">
        <v>32</v>
      </c>
      <c r="Q2" s="2" t="s">
        <v>33</v>
      </c>
    </row>
    <row r="3" spans="1:17">
      <c r="A3" s="3" t="s">
        <v>967</v>
      </c>
    </row>
    <row r="4" spans="1:17">
      <c r="A4" s="4" t="s">
        <v>34</v>
      </c>
      <c r="C4" s="6" t="n">
        <v>10960720</v>
      </c>
      <c r="E4" s="6" t="n">
        <v>8762220</v>
      </c>
      <c r="G4" s="6" t="n">
        <v>8357700</v>
      </c>
      <c r="H4" s="6" t="n">
        <v>7784024</v>
      </c>
      <c r="I4" s="6" t="n">
        <v>9467647</v>
      </c>
      <c r="K4" s="6" t="n">
        <v>8291688</v>
      </c>
      <c r="M4" s="6" t="n">
        <v>7882053</v>
      </c>
      <c r="N4" s="6" t="n">
        <v>7542356</v>
      </c>
      <c r="O4" s="6" t="n">
        <v>35864664</v>
      </c>
      <c r="P4" s="6" t="n">
        <v>33183744</v>
      </c>
      <c r="Q4" s="6" t="n">
        <v>30944938</v>
      </c>
    </row>
    <row r="5" spans="1:17">
      <c r="A5" s="4" t="s">
        <v>968</v>
      </c>
      <c r="B5" s="4" t="s">
        <v>536</v>
      </c>
      <c r="C5" s="5" t="n">
        <v>3111320</v>
      </c>
      <c r="E5" s="5" t="n">
        <v>2612200</v>
      </c>
      <c r="G5" s="5" t="n">
        <v>2385025</v>
      </c>
      <c r="H5" s="5" t="n">
        <v>2253952</v>
      </c>
      <c r="I5" s="5" t="n">
        <v>2680870</v>
      </c>
      <c r="K5" s="5" t="n">
        <v>2447815</v>
      </c>
      <c r="M5" s="5" t="n">
        <v>2319092</v>
      </c>
      <c r="N5" s="5" t="n">
        <v>2170213</v>
      </c>
    </row>
    <row r="6" spans="1:17">
      <c r="A6" s="4" t="s">
        <v>43</v>
      </c>
      <c r="C6" s="6" t="n">
        <v>877276</v>
      </c>
      <c r="E6" s="6" t="n">
        <v>641436</v>
      </c>
      <c r="G6" s="6" t="n">
        <v>552957</v>
      </c>
      <c r="H6" s="6" t="n">
        <v>536279</v>
      </c>
      <c r="I6" s="6" t="n">
        <v>677928</v>
      </c>
      <c r="K6" s="6" t="n">
        <v>549786</v>
      </c>
      <c r="M6" s="6" t="n">
        <v>562174</v>
      </c>
      <c r="N6" s="6" t="n">
        <v>508346</v>
      </c>
      <c r="O6" s="6" t="n">
        <v>2607948</v>
      </c>
      <c r="P6" s="6" t="n">
        <v>2298234</v>
      </c>
      <c r="Q6" s="6" t="n">
        <v>2277658</v>
      </c>
    </row>
    <row r="7" spans="1:17">
      <c r="A7" s="4" t="s">
        <v>434</v>
      </c>
      <c r="C7" s="7" t="n">
        <v>1.39</v>
      </c>
      <c r="E7" s="7" t="n">
        <v>1.01</v>
      </c>
      <c r="G7" s="7" t="n">
        <v>0.87</v>
      </c>
      <c r="H7" s="7" t="n">
        <v>0.83</v>
      </c>
      <c r="I7" s="7" t="n">
        <v>1.04</v>
      </c>
      <c r="K7" s="7" t="n">
        <v>0.84</v>
      </c>
      <c r="M7" s="7" t="n">
        <v>0.85</v>
      </c>
      <c r="N7" s="7" t="n">
        <v>0.77</v>
      </c>
      <c r="O7" s="7" t="n">
        <v>4.1</v>
      </c>
      <c r="P7" s="7" t="n">
        <v>3.51</v>
      </c>
      <c r="Q7" s="7" t="n">
        <v>3.38</v>
      </c>
    </row>
    <row r="8" spans="1:17">
      <c r="A8" s="4" t="s">
        <v>437</v>
      </c>
      <c r="C8" s="7" t="n">
        <v>1.37</v>
      </c>
      <c r="E8" s="6" t="n">
        <v>1</v>
      </c>
      <c r="G8" s="7" t="n">
        <v>0.85</v>
      </c>
      <c r="H8" s="7" t="n">
        <v>0.82</v>
      </c>
      <c r="I8" s="7" t="n">
        <v>1.03</v>
      </c>
      <c r="K8" s="7" t="n">
        <v>0.83</v>
      </c>
      <c r="M8" s="7" t="n">
        <v>0.84</v>
      </c>
      <c r="N8" s="7" t="n">
        <v>0.76</v>
      </c>
      <c r="O8" s="7" t="n">
        <v>4.04</v>
      </c>
      <c r="P8" s="7" t="n">
        <v>3.46</v>
      </c>
      <c r="Q8" s="7" t="n">
        <v>3.33</v>
      </c>
    </row>
    <row r="9" spans="1:17"/>
    <row r="10" spans="1:17">
      <c r="A10" s="4" t="s">
        <v>426</v>
      </c>
      <c r="B10" s="4" t="s">
        <v>438</v>
      </c>
    </row>
    <row r="11" spans="1:17">
      <c r="A11" s="4" t="s">
        <v>428</v>
      </c>
      <c r="B11" s="4" t="s">
        <v>439</v>
      </c>
    </row>
    <row r="12" spans="1:17">
      <c r="A12" s="4" t="s">
        <v>536</v>
      </c>
      <c r="B12" s="4" t="s">
        <v>969</v>
      </c>
    </row>
  </sheetData>
  <mergeCells count="31">
    <mergeCell ref="A1:B2"/>
    <mergeCell ref="C1:N1"/>
    <mergeCell ref="O1:Q1"/>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C8:D8"/>
    <mergeCell ref="E8:F8"/>
    <mergeCell ref="I8:J8"/>
    <mergeCell ref="K8:L8"/>
    <mergeCell ref="A9:P9"/>
    <mergeCell ref="B10:P10"/>
    <mergeCell ref="B11:P11"/>
    <mergeCell ref="B12:P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0</v>
      </c>
      <c r="B1" s="2" t="s">
        <v>312</v>
      </c>
      <c r="C1" s="2" t="s">
        <v>1</v>
      </c>
    </row>
    <row r="2" spans="1:3">
      <c r="B2" s="2" t="s">
        <v>2</v>
      </c>
      <c r="C2" s="2" t="s">
        <v>2</v>
      </c>
    </row>
    <row r="3" spans="1:3">
      <c r="A3" s="3" t="s">
        <v>967</v>
      </c>
    </row>
    <row r="4" spans="1:3">
      <c r="A4" s="4" t="s">
        <v>334</v>
      </c>
      <c r="B4" s="6" t="n">
        <v>99250</v>
      </c>
      <c r="C4" s="6" t="n">
        <v>992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5:19:23Z</dcterms:created>
  <dcterms:modified xmlns:dcterms="http://purl.org/dc/terms/" xmlns:xsi="http://www.w3.org/2001/XMLSchema-instance" xsi:type="dcterms:W3CDTF">2018-04-04T15:19:23Z</dcterms:modified>
</cp:coreProperties>
</file>